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SUMMARY OF SIGNIFICANT ACCOUNTI" sheetId="8" state="visible" r:id="rId8"/>
    <sheet xmlns:r="http://schemas.openxmlformats.org/officeDocument/2006/relationships" name="DIVIDENDS DECLARED PER SHARE" sheetId="9" state="visible" r:id="rId9"/>
    <sheet xmlns:r="http://schemas.openxmlformats.org/officeDocument/2006/relationships" name="SEGMENT INFORMATION" sheetId="10" state="visible" r:id="rId10"/>
    <sheet xmlns:r="http://schemas.openxmlformats.org/officeDocument/2006/relationships" name="DEBT AND FINANCING ARRANGEMENTS" sheetId="11" state="visible" r:id="rId11"/>
    <sheet xmlns:r="http://schemas.openxmlformats.org/officeDocument/2006/relationships" name="COMMON STOCK AND PREFERRED STOC" sheetId="12" state="visible" r:id="rId12"/>
    <sheet xmlns:r="http://schemas.openxmlformats.org/officeDocument/2006/relationships" name="REGULATORY MATTERS" sheetId="13" state="visible" r:id="rId13"/>
    <sheet xmlns:r="http://schemas.openxmlformats.org/officeDocument/2006/relationships" name="ENVIRONMENTAL MATTERS" sheetId="14" state="visible" r:id="rId14"/>
    <sheet xmlns:r="http://schemas.openxmlformats.org/officeDocument/2006/relationships" name="INCOME TAXES" sheetId="15" state="visible" r:id="rId15"/>
    <sheet xmlns:r="http://schemas.openxmlformats.org/officeDocument/2006/relationships" name="RETIREMENT BENEFIT OBLIGATION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DIVIDENDS DECLARED PER SHARE (T" sheetId="19" state="visible" r:id="rId19"/>
    <sheet xmlns:r="http://schemas.openxmlformats.org/officeDocument/2006/relationships" name="SEGMENT INFORMATION (Tables)" sheetId="20" state="visible" r:id="rId20"/>
    <sheet xmlns:r="http://schemas.openxmlformats.org/officeDocument/2006/relationships" name="DEBT AND FINANCING ARRANGEMEN_2" sheetId="21" state="visible" r:id="rId21"/>
    <sheet xmlns:r="http://schemas.openxmlformats.org/officeDocument/2006/relationships" name="COMMON STOCK AND PREFERRED ST_2" sheetId="22" state="visible" r:id="rId22"/>
    <sheet xmlns:r="http://schemas.openxmlformats.org/officeDocument/2006/relationships" name="ENVIRONMENTAL MATTERS (Tables)" sheetId="23" state="visible" r:id="rId23"/>
    <sheet xmlns:r="http://schemas.openxmlformats.org/officeDocument/2006/relationships" name="RETIREMENT BENEFIT OBLIGATIONS " sheetId="24" state="visible" r:id="rId24"/>
    <sheet xmlns:r="http://schemas.openxmlformats.org/officeDocument/2006/relationships" name="Summary of Significant Accoun_4" sheetId="25" state="visible" r:id="rId25"/>
    <sheet xmlns:r="http://schemas.openxmlformats.org/officeDocument/2006/relationships" name="Components of Gas and Electric " sheetId="26" state="visible" r:id="rId26"/>
    <sheet xmlns:r="http://schemas.openxmlformats.org/officeDocument/2006/relationships" name="Schedule of Other Operating Rev" sheetId="27" state="visible" r:id="rId27"/>
    <sheet xmlns:r="http://schemas.openxmlformats.org/officeDocument/2006/relationships" name="Allowance for Doubtful Accounts" sheetId="28" state="visible" r:id="rId28"/>
    <sheet xmlns:r="http://schemas.openxmlformats.org/officeDocument/2006/relationships" name="Components of Accrued Revenue (" sheetId="29" state="visible" r:id="rId29"/>
    <sheet xmlns:r="http://schemas.openxmlformats.org/officeDocument/2006/relationships" name="Components of Exchange Gas Rece" sheetId="30" state="visible" r:id="rId30"/>
    <sheet xmlns:r="http://schemas.openxmlformats.org/officeDocument/2006/relationships" name="Components of Gas Inventory (De" sheetId="31" state="visible" r:id="rId31"/>
    <sheet xmlns:r="http://schemas.openxmlformats.org/officeDocument/2006/relationships" name="Regulatory Assets (Detail)" sheetId="32" state="visible" r:id="rId32"/>
    <sheet xmlns:r="http://schemas.openxmlformats.org/officeDocument/2006/relationships" name="Regulatory Liabilities (Detail)" sheetId="33" state="visible" r:id="rId33"/>
    <sheet xmlns:r="http://schemas.openxmlformats.org/officeDocument/2006/relationships" name="Fair Value of Marketable Securi" sheetId="34" state="visible" r:id="rId34"/>
    <sheet xmlns:r="http://schemas.openxmlformats.org/officeDocument/2006/relationships" name="Components of Energy Supply Obl" sheetId="35" state="visible" r:id="rId35"/>
    <sheet xmlns:r="http://schemas.openxmlformats.org/officeDocument/2006/relationships" name="Dividends Declared Per Share (D" sheetId="36" state="visible" r:id="rId36"/>
    <sheet xmlns:r="http://schemas.openxmlformats.org/officeDocument/2006/relationships" name="Significant Segment Financial D" sheetId="37" state="visible" r:id="rId37"/>
    <sheet xmlns:r="http://schemas.openxmlformats.org/officeDocument/2006/relationships" name="Details on Long Term Debt (Deta" sheetId="38" state="visible" r:id="rId38"/>
    <sheet xmlns:r="http://schemas.openxmlformats.org/officeDocument/2006/relationships" name="Details on Long Term Debt (Pare" sheetId="39" state="visible" r:id="rId39"/>
    <sheet xmlns:r="http://schemas.openxmlformats.org/officeDocument/2006/relationships" name="Estimated Fair Value of Long Te" sheetId="40" state="visible" r:id="rId40"/>
    <sheet xmlns:r="http://schemas.openxmlformats.org/officeDocument/2006/relationships" name="Debt and Financing Arrangemen_3" sheetId="41" state="visible" r:id="rId41"/>
    <sheet xmlns:r="http://schemas.openxmlformats.org/officeDocument/2006/relationships" name="Borrowing Limits Amounts Outsta" sheetId="42" state="visible" r:id="rId42"/>
    <sheet xmlns:r="http://schemas.openxmlformats.org/officeDocument/2006/relationships" name="Common Stock And Preferred St_3" sheetId="43" state="visible" r:id="rId43"/>
    <sheet xmlns:r="http://schemas.openxmlformats.org/officeDocument/2006/relationships" name="Restricted Stock Units Issued (" sheetId="44" state="visible" r:id="rId44"/>
    <sheet xmlns:r="http://schemas.openxmlformats.org/officeDocument/2006/relationships" name="Regulatory Matters - Additional" sheetId="45" state="visible" r:id="rId45"/>
    <sheet xmlns:r="http://schemas.openxmlformats.org/officeDocument/2006/relationships" name="Environmental Matters - Additio" sheetId="46" state="visible" r:id="rId46"/>
    <sheet xmlns:r="http://schemas.openxmlformats.org/officeDocument/2006/relationships" name="Company's Liability for Environ" sheetId="47" state="visible" r:id="rId47"/>
    <sheet xmlns:r="http://schemas.openxmlformats.org/officeDocument/2006/relationships" name="Income Taxes - Additional Infor" sheetId="48" state="visible" r:id="rId48"/>
    <sheet xmlns:r="http://schemas.openxmlformats.org/officeDocument/2006/relationships" name="Key Weighted Average Assumption" sheetId="49" state="visible" r:id="rId49"/>
    <sheet xmlns:r="http://schemas.openxmlformats.org/officeDocument/2006/relationships" name="Components of Retirement Plan C" sheetId="50" state="visible" r:id="rId50"/>
    <sheet xmlns:r="http://schemas.openxmlformats.org/officeDocument/2006/relationships" name="Retirement Benefit Obligation_2" sheetId="51" state="visible" r:id="rId51"/>
  </sheets>
  <definedNames/>
  <calcPr calcId="124519" fullCalcOnLoad="1"/>
</workbook>
</file>

<file path=xl/sharedStrings.xml><?xml version="1.0" encoding="utf-8"?>
<sst xmlns="http://schemas.openxmlformats.org/spreadsheetml/2006/main" uniqueCount="711">
  <si>
    <t>Document and Entity Information - shares</t>
  </si>
  <si>
    <t>9 Months Ended</t>
  </si>
  <si>
    <t>Sep. 30, 2018</t>
  </si>
  <si>
    <t>Oct. 22, 2018</t>
  </si>
  <si>
    <t>Document Information [Line Items]</t>
  </si>
  <si>
    <t>Document Type</t>
  </si>
  <si>
    <t>10-Q</t>
  </si>
  <si>
    <t>Amendment Flag</t>
  </si>
  <si>
    <t>false</t>
  </si>
  <si>
    <t>Document Period End Date</t>
  </si>
  <si>
    <t>Sep. 30,
		2018</t>
  </si>
  <si>
    <t>Document Fiscal Year Focus</t>
  </si>
  <si>
    <t>Document Fiscal Period Focus</t>
  </si>
  <si>
    <t>Q3</t>
  </si>
  <si>
    <t>Trading Symbol</t>
  </si>
  <si>
    <t>UTL</t>
  </si>
  <si>
    <t>Entity Registrant Name</t>
  </si>
  <si>
    <t>UNITIL CORP</t>
  </si>
  <si>
    <t>Entity Central Index Key</t>
  </si>
  <si>
    <t>Current Fiscal Year End Date</t>
  </si>
  <si>
    <t>--12-31</t>
  </si>
  <si>
    <t>Entity Filer Category</t>
  </si>
  <si>
    <t>Accelerated Filer</t>
  </si>
  <si>
    <t>Entity Small Business</t>
  </si>
  <si>
    <t>Entity Emerging Growth Company</t>
  </si>
  <si>
    <t>Entity Common Stock, Shares Outstanding</t>
  </si>
  <si>
    <t>CONSOLIDATED STATEMENTS OF EARNINGS - USD ($) shares in Millions, $ in Millions</t>
  </si>
  <si>
    <t>3 Months Ended</t>
  </si>
  <si>
    <t>Sep. 30, 2017</t>
  </si>
  <si>
    <t>Operating Revenues</t>
  </si>
  <si>
    <t>Total Operating Revenues</t>
  </si>
  <si>
    <t>Operating Expenses</t>
  </si>
  <si>
    <t>Operation and Maintenance</t>
  </si>
  <si>
    <t>Depreciation and Amortization</t>
  </si>
  <si>
    <t>Taxes Other Than Income Taxes</t>
  </si>
  <si>
    <t>Total Operating Expenses</t>
  </si>
  <si>
    <t>Operating Income</t>
  </si>
  <si>
    <t>Interest Expense, net</t>
  </si>
  <si>
    <t>Other Expense, net</t>
  </si>
  <si>
    <t>Income Before Income Taxes</t>
  </si>
  <si>
    <t>Income Tax Expense</t>
  </si>
  <si>
    <t>Net Income</t>
  </si>
  <si>
    <t>Net Income Per Common Share</t>
  </si>
  <si>
    <t>Weighted Average Common Shares Outstanding</t>
  </si>
  <si>
    <t>Dividends Declared Per Share of Common Stock</t>
  </si>
  <si>
    <t>Gas</t>
  </si>
  <si>
    <t>Electric</t>
  </si>
  <si>
    <t>Other</t>
  </si>
  <si>
    <t>CONSOLIDATED BALANCE SHEETS - USD ($) $ in Millions</t>
  </si>
  <si>
    <t>Dec. 31, 2017</t>
  </si>
  <si>
    <t>Current Assets:</t>
  </si>
  <si>
    <t>Cash and Cash Equivalents</t>
  </si>
  <si>
    <t>Accounts Receivable, net</t>
  </si>
  <si>
    <t>Accrued Revenue</t>
  </si>
  <si>
    <t>Exchange Gas Receivable</t>
  </si>
  <si>
    <t>Materials and Supplies</t>
  </si>
  <si>
    <t>Prepayments and Other</t>
  </si>
  <si>
    <t>Total Current Assets</t>
  </si>
  <si>
    <t>Utility Plant:</t>
  </si>
  <si>
    <t>Common</t>
  </si>
  <si>
    <t>Construction Work in Progress</t>
  </si>
  <si>
    <t>Total Utility Plant</t>
  </si>
  <si>
    <t>Less: Accumulated Depreciation</t>
  </si>
  <si>
    <t>Net Utility Plant</t>
  </si>
  <si>
    <t>Other Noncurrent Assets:</t>
  </si>
  <si>
    <t>Regulatory Assets</t>
  </si>
  <si>
    <t>Other Assets</t>
  </si>
  <si>
    <t>Total Other Noncurrent Assets</t>
  </si>
  <si>
    <t>TOTAL ASSETS</t>
  </si>
  <si>
    <t>Current Liabilities:</t>
  </si>
  <si>
    <t>Accounts Payable</t>
  </si>
  <si>
    <t>Short-Term Debt</t>
  </si>
  <si>
    <t>Long-Term Debt, Current Portion</t>
  </si>
  <si>
    <t>Regulatory Liabilities</t>
  </si>
  <si>
    <t>Energy Supply Obligations</t>
  </si>
  <si>
    <t>Capital Lease Obligations</t>
  </si>
  <si>
    <t>Other Current Liabilities</t>
  </si>
  <si>
    <t>Total Current Liabilities</t>
  </si>
  <si>
    <t>Noncurrent Liabilities:</t>
  </si>
  <si>
    <t>Retirement Benefit Obligations</t>
  </si>
  <si>
    <t>Deferred Income Taxes, net</t>
  </si>
  <si>
    <t>Cost of Removal Obligations</t>
  </si>
  <si>
    <t>Other Noncurrent Liabilities</t>
  </si>
  <si>
    <t>Total Noncurrent Liabilities</t>
  </si>
  <si>
    <t>Capitalization:</t>
  </si>
  <si>
    <t>Long-Term Debt, Less Current Portion</t>
  </si>
  <si>
    <t>Stockholders' Equity:</t>
  </si>
  <si>
    <t>Common Equity (Authorized: 25,000,000 and Outstanding: 14,872,011, 14,119,893 and 14,815,585 Shares)</t>
  </si>
  <si>
    <t>Retained Earnings</t>
  </si>
  <si>
    <t>Total Common Stock Equity</t>
  </si>
  <si>
    <t>Preferred Stock</t>
  </si>
  <si>
    <t>Total Stockholders' Equity</t>
  </si>
  <si>
    <t>Total Capitalization</t>
  </si>
  <si>
    <t>Commitments and Contingencies (Notes 6 &amp; 7)</t>
  </si>
  <si>
    <t xml:space="preserve"> </t>
  </si>
  <si>
    <t>TOTAL LIABILITIES AND CAPITALIZATION</t>
  </si>
  <si>
    <t>CONSOLIDATED BALANCE SHEETS (Parenthetical) - shares</t>
  </si>
  <si>
    <t>Common Stock Authorized</t>
  </si>
  <si>
    <t>Common Equity Outstanding</t>
  </si>
  <si>
    <t>CONSOLIDATED STATEMENTS OF CASH FLOWS - USD ($) $ in Millions</t>
  </si>
  <si>
    <t>Operating Activities:</t>
  </si>
  <si>
    <t>Adjustments to Reconcile Net Income to Cash Provided by Operating Activities:</t>
  </si>
  <si>
    <t>Deferred Tax Provision</t>
  </si>
  <si>
    <t>Changes in Working Capital Items:</t>
  </si>
  <si>
    <t>Accounts Receivable</t>
  </si>
  <si>
    <t>Other Changes in Working Capital Items</t>
  </si>
  <si>
    <t>Deferred Regulatory and Other Charges</t>
  </si>
  <si>
    <t>Other, net</t>
  </si>
  <si>
    <t>Cash Provided by Operating Activities</t>
  </si>
  <si>
    <t>Investing Activities:</t>
  </si>
  <si>
    <t>Property, Plant and Equipment Additions</t>
  </si>
  <si>
    <t>Cash (Used in) Investing Activities</t>
  </si>
  <si>
    <t>Financing Activities:</t>
  </si>
  <si>
    <t>Proceeds from (Repayment of) Short-Term Debt, net</t>
  </si>
  <si>
    <t>Repayment of Long-Term Debt</t>
  </si>
  <si>
    <t>Decrease in Capital Lease Obligations</t>
  </si>
  <si>
    <t>Net Increase in Exchange Gas Financing</t>
  </si>
  <si>
    <t>Dividends Paid</t>
  </si>
  <si>
    <t>Proceeds from Issuance of Common Stock, net</t>
  </si>
  <si>
    <t>Cash Provided by Financing Activities</t>
  </si>
  <si>
    <t>Net (Decrease) Increase in Cash and Cash Equivalents</t>
  </si>
  <si>
    <t>Cash and Cash Equivalents at Beginning of Period</t>
  </si>
  <si>
    <t>Cash and Cash Equivalents at End of Period</t>
  </si>
  <si>
    <t>Supplemental Cash Flow Information:</t>
  </si>
  <si>
    <t>Interest Paid</t>
  </si>
  <si>
    <t>Income Taxes Paid</t>
  </si>
  <si>
    <t>Payments on Capital Leases</t>
  </si>
  <si>
    <t>Non-cash Investing Activity:</t>
  </si>
  <si>
    <t>Capital Expenditures Included in Accounts Payable</t>
  </si>
  <si>
    <t>CONSOLIDATED STATEMENTS OF CHANGES IN COMMON STOCK EQUITY - USD ($) $ in Millions</t>
  </si>
  <si>
    <t>Total</t>
  </si>
  <si>
    <t>Common Equity</t>
  </si>
  <si>
    <t>Beginning Balance at Dec. 31, 2016</t>
  </si>
  <si>
    <t>Dividends on Common Shares</t>
  </si>
  <si>
    <t>Stock Compensation Plans</t>
  </si>
  <si>
    <t>Issuance of Common Shares</t>
  </si>
  <si>
    <t>Ending Balance at Sep. 30, 2017</t>
  </si>
  <si>
    <t>Beginning Balance at Jun. 30, 2017</t>
  </si>
  <si>
    <t>Beginning Balance at Dec. 31, 2017</t>
  </si>
  <si>
    <t>Ending Balance at Sep. 30, 2018</t>
  </si>
  <si>
    <t>Beginning Balance at Jun. 30, 2018</t>
  </si>
  <si>
    <t>CONSOLIDATED STATEMENTS OF CHANGES IN COMMON STOCK EQUITY (Parenthetical) - $ / shares</t>
  </si>
  <si>
    <t>Dividends per Common Share</t>
  </si>
  <si>
    <t>Common stock, shares issued</t>
  </si>
  <si>
    <t>SUMMARY OF SIGNIFICANT ACCOUNTING POLICIES</t>
  </si>
  <si>
    <t>NOTE 1 – SUMMARY
OF SIGNIFICANT ACCOUNTING POLICIES Nature of Operations non-regulated The Company’s
earnings are seasonal and are typically higher in the first and
fourth quarters when customers use natural gas for heating
purposes. Unitil’s principal
business is the local distribution of electricity in the
southeastern seacoast and state capital regions of New Hampshire
and the greater Fitchburg area of north central Massachusetts, and
the local distribution of natural gas in southeastern New
Hampshire, portions of southern and central Maine and in the
greater Fitchburg area of north central Massachusetts. Unitil has
three distribution utility subsidiaries, Unitil Energy, which
operates in New Hampshire, Fitchburg, which operates in
Massachusetts and Northern Utilities, which operates in New
Hampshire and Maine (collectively referred to as the distribution
utilities). Granite State is a natural
gas transportation pipeline, operating 86 miles of underground gas
transmission pipeline primarily located in Maine and New Hampshire.
Granite State provides Northern Utilities with interconnection to
three major natural gas pipelines and access to domestic natural
gas supplies in the south and Canadian natural gas supplies in the
north. Granite State derives its revenues principally from the
transportation services provided to Northern Utilities and, to a
lesser extent, third-party marketers. A fifth utility subsidiary,
Unitil Power, formerly functioned as the full requirements
wholesale power supply provider for Unitil Energy. In connection
with the implementation of electric industry restructuring in New
Hampshire, Unitil Power ceased being the wholesale supplier of
Unitil Energy on May 1, 2003 and divested of its long-term
power supply contracts through the sale of the entitlements to the
electricity associated with various electric power supply contracts
it had acquired to serve Unitil Energy’s
customers. Unitil also has three other
wholly-owned subsidiaries: Unitil Service; Unitil Realty; and
Unitil Resources. Unitil Service provides, at cost, a variety of
administrative and professional services, including regulatory,
financial, accounting, human resources, engineering, operations,
technology, energy management and management services on a
centralized basis to its affiliated Unitil companies. Unitil Realty
owns and manages the Company’s corporate office in Hampton,
New Hampshire and leases this facility to Unitil Service under a
long-term lease arrangement. Unitil Resources is the
Company’s wholly-owned non-regulated Basis of Presentation
– 10-Q 10-K
Utility Revenue
Recognition - Billed and unbilled revenue
is recorded when service is rendered or energy is delivered to
customers. However, the determination of energy sales to individual
customers is based on the reading of their meters, which occurs on
a systematic basis throughout the month. At the end of each
calendar month, amounts of energy delivered to customers since the
date of the last meter reading are estimated and the corresponding
unbilled revenues are calculated. These unbilled revenues are
calculated each month based on estimated customer usage by class
and applicable customer rates and are then reversed in the
following month when billed to customers. In the first quarter of
2018, the Company adopted Accounting Standards Update (ASU)
2014-09, 2015-14, 2016-08, 2016-10 2017-13, As discussed below, the
Company plans to disclose billed and unbilled revenue separately
from rate adjustment mechanism revenue in the Notes to the
Consolidated Financial Statements for periods in 2018 going
forward, and will also provide this disclosure for prior periods
for informational purposes. The Company’s billed
and unbilled revenue meets the definition of “revenues from
contracts with customers” as defined in ASU 2014-09. 980-605-25-3, 2014-09
In the following tables,
revenue is classified by the types of goods/services rendered and
market/customer type. The lower revenues reported in the three and
nine months ended 2018 to account for the reduction in the
corporate income tax rate under the Tax Cuts and Jobs Act of 2017
(TCJA) are shown separately in the tables below for informational
purposes.
Three Months Ended September 30, 2018
Gas and
Electric Operating Revenues ($ millions): Gas Electric Total
Billed and Unbilled
Revenue:
Residential $ 6.6 $ 33.6 $ 40.2
C&amp;I 11.9 25.3 37.2
Other 1.5 2.6 4.1
Revenue Reductions –
TCJA (0.4 ) (0.6 ) (1.0 )
Total Billed and Unbilled
Revenue 19.6 60.9 80.5
Rate Adjustment Mechanism
Revenue 6.1 0.5 6.6
Total Gas and Electric
Operating Revenues $ 25.7 $ 61.4 $ 87.1
Three Months Ended September 30, 2017
Gas and
Electric Operating Revenues ($ millions): Gas Electric Total
Billed and Unbilled
Revenue:
Residential $ 6.8 $ 29.9 $ 36.7
C&amp;I 11.5 24.3 35.8
Other 1.5 1.3 2.8
Total Billed and Unbilled
Revenue 19.8 55.5 75.3
Rate Adjustment Mechanism
Revenue 5.3 2.0 7.3
Total Gas and Electric
Operating Revenues $ 25.1 $ 57.5 $ 82.6
Nine Months Ended September 30, 2018
Gas and
Electric Operating Revenues ($ millions): Gas Electric Total
Billed and Unbilled
Revenue:
Residential $ 58.3 $ 95.6 $ 153.9
C&amp;I 84.7 74.1 158.8
Other 11.0 8.6 19.6
Revenue Reductions –
TCJA (2.9 ) (2.1 ) (5.0 )
Total Billed and Unbilled
Revenue 151.1 176.2 327.3
Rate Adjustment Mechanism
Revenue (3.7 ) (8.6 ) (12.3 )
Total Gas and Electric
Operating Revenues $ 147.4 $ 167.6 $ 315.0
Nine Months Ended September 30, 2017
Gas and
Electric Operating Revenues ($ millions): Gas Electric Total
Billed and Unbilled
Revenue:
Residential $ 52.7 $ 80.9 $ 133.6
C&amp;I 73.7 65.0 138.7
Other 9.0 4.3 13.3
Total Billed and Unbilled
Revenue 135.4 150.2 285.6
Rate Adjustment Mechanism
Revenue (3.5 ) 4.2 0.7
Total Gas and Electric
Operating Revenues $ 131.9 $ 154.4 $ 286.3
Fitchburg is subject to
revenue decoupling. Revenue decoupling is the term given to the
elimination of the dependency of a utility’s distribution
revenue on the volume of electricity or natural gas sales. The
difference between distribution revenue amounts billed to customers
and the targeted revenue decoupling amounts is recorded as an
increase or a decrease in Accrued Revenue, which forms the basis
for resetting rates for future cash recoveries from, or credits to,
customers. These revenue decoupling targets may be adjusted as a
result of rate cases that the Company files with the MDPU. The
Company estimates that revenue decoupling applies to approximately
27% and 11% of Unitil’s total annual electric and natural gas
sales volumes, respectively. Other Operating Revenue
– Non-regulated non-regulated As discussed above, the
Company adopted ASU 2014-09 2014-09 2014-09, If ASU 2014-09
Three Months Ended September 30,
As Reported If ASU 2014-09 Had Been
in Effect
Other
Operating Revenues ($ millions): 2018 2017
Usource Contract
Revenue $ 1.4 $ 1.4
Less: Revenue Sharing
Payments 0.3 0.3
Total Other Operating
Revenues $ 1.1 $ 1.1
Three Months Ended September 30,
As Reported If ASU 2014-09 Had Been
in Effect
Operation
and Maintenance Expense ($ millions): 2018 2017
Operation and Maintenance
Expense $ 16.4 $ 16.6
Nine Months Ended September 30,
As Reported If ASU 2014-09 Had Been
in Effect
Other
Operating Revenues ($ millions): 2018 2017
Usource Contract
Revenue $ 4.3 $ 4.5
Less: Revenue Sharing
Payments 0.8 0.8
Total Other Operating
Revenues $ 3.5 $ 3.7
Nine Months Ended September 30,
As Reported If ASU 2014-09 Had Been
in Effect
Operation
and Maintenance Expense ($ millions): 2018 2017
Operation and Maintenance
Expense $ 51.5 $ 48.6
Retirement Benefit Costs
– No. 2017-07,
Accordingly, for all
periods presented in the Consolidated Financial Statements in this
Form 10-Q non-service non-service Income Taxes – Provisions for income taxes
are calculated in each of the jurisdictions in which the Company
operates for each period for which a statement of earnings is
presented. The Company accounts for income taxes in accordance with
the FASB Codification guidance on Income Taxes, which requires an
asset and liability approach for the financial accounting and
reporting of income taxes. Significant judgments and estimates are
required in determining the current and deferred tax assets and
liabilities. The Company’s current and deferred tax assets
and liabilities reflect its best assessment of estimated future
taxes to be paid. In accordance with the FASB Codification, the
Company periodically assesses the realization of its deferred tax
assets and liabilities and adjusts the income tax provision, the
current tax liability and deferred taxes in the period in which the
facts and circumstances which gave rise to the revision become
known. Cash and Cash
Equivalents – (ISO-NE) ISO-NE. 2-1/2 ISO-NE Allowance for Doubtful
Accounts – written-off shut-off. Evaluating The Allowance for Doubtful
Accounts as of September 30, 2018, September 30, 2017 and
December 31, 2017, which is included in Accounts Receivable,
net on the accompanying unaudited consolidated balance sheets, was
as follows:
($
millions)
September 30, December 31,
2018 2017 2017
Allowance for Doubtful
Accounts $ 1.2 $ 1.5 $ 1.6
Accrued Revenue
–
September 30, December 31,
Accrued
Revenue ($ millions) 2018 2017 2017
Regulatory Assets –
Current $ 26.4 $ 31.3 $ 39.5
Unbilled
Revenues 9.6 7.9 13.8
Total Accrued
Revenue $ 36.0 $ 39.2 $ 53.3
Exchange Gas Receivable
–
September 30, December 31,
Exchange Gas
Receivable ($ millions) 2018 2017 2017
Northern
Utilities $ 9.5 $ 8.9 $ 5.4
Fitchburg 0.6 0.6 0.4
Total Exchange Gas
Receivable $ 10.1 $ 9.5 $ 5.8
Gas Inventory
September 30, December 31,
Gas
Inventory ($ millions) 2018 2017 2017
Natural Gas $ 0.4 $ 0.4 $ 0.4
Propane 0.4 0.2 0.1
Liquefied Natural
Gas &amp; Other 0.1 0.1 0.1
Total Gas
Inventory $ 0.9 $ 0.7 $ 0.6
Utility Plant
– Regulatory Accounting
–
September 30, December 31,
Regulatory
Assets consist of the following ($ millions) 2018 2017 2017
Retirement
Benefits $ 88.0 $ 76.2 $ 84.5
Energy Supply &amp;
Other Rate Adjustment Mechanisms 24.8 28.2 36.0
Deferred Storm
Charges 6.3 6.8 7.2
Environmental 8.9 9.9 9.5
Income Taxes 5.9 6.7 6.5
Other 4.1 5.5 5.4
Total Regulatory
Assets 138.0 133.3 149.1
Less: Current Portion of
Regulatory Assets (1) 26.4 31.3 39.5
Regulatory Assets
– noncurrent $ 111.6 $ 102.0 $ 109.6
(1)
Reflects amounts included in Accrued Revenue, discussed above,
on the Company’s Consolidated Balance Sheets.
September 30, December 31,
Regulatory
Liabilities consist of the following ($ millions) 2018 2017 2017
Rate Adjustment
Mechanisms $ 12.2 $ 11.6 $ 6.9
Gas Pipeline Refund (Note
6) — 3.4 2.3
Income Taxes (Note
8) 47.9 — 48.9
Total Regulatory
Liabilities 60.1 15.0 58.1
Less: Current Portion of
Regulatory Liabilities 12.2 15.0 9.2
Regulatory Liabilities
– noncurrent $ 47.9 $ — $ 48.9
Generally, the Company
receives a return on investment on its regulated assets for which a
cash outflow has been made. Included in Regulatory Assets as of
September 30, 2018 are $6.1 million of environmental
costs, rate case costs and other expenditures to be recovered over
varying periods in the next seven years. Regulators have authorized
recovery of these expenditures, but without a return. Regulatory
commissions can reach different conclusions about the recovery of
costs, which can have a material impact on the Company’s
Consolidated Financial Statements. The Company believes it is
probable that its regulated distribution and transmission utilities
will recover their investments in long-lived assets, including
regulatory assets. If the Company, or a portion of its assets or
operations, were to cease meeting the criteria for application of
these accounting rules, accounting standards for businesses in
general would become applicable and immediate recognition of any
previously deferred costs, or a portion of deferred costs, would be
required in the year in which the criteria are no longer met, if
such deferred costs were not recoverable in the portion of the
business that continues to meet the criteria for application of the
FASB Codification topic on Regulated Operations. If unable to
continue to apply the FASB Codification provisions for Regulated
Operations, the Company would be required to apply the provisions
for the Discontinuation of Rate-Regulated Accounting included in
the FASB Codification. In the Company’s opinion, its
regulated operations will be subject to the FASB Codification
provisions for Regulated Operations for the foreseeable
future. Derivatives – The Company has a
regulatory approved hedging program for Northern Utilities designed
to fix or cap a portion of its gas supply costs for the coming
years of service. Under the program, the Company may purchase call
option contracts on NYMEX natural gas futures contracts for future
winter period months. Any gains or losses
resulting from the change in the fair value of these derivatives
are passed through to ratepayers directly through Northern
Utilities’ Cost of Gas Clause. The fair value of these
derivatives is determined using Level 2 inputs (valuations
based on quoted prices in markets that are not active or for which
all significant inputs are observable, either directly or
indirectly), specifically based on the NYMEX closing prices for
outstanding contracts as of the balance sheet date. As a result of
the ratemaking process, the Company records gains and losses
resulting from the change in fair value of the derivatives as
regulatory liabilities or assets, then reclassifies these gains or
losses into Cost of Gas Sales when the gains and losses are passed
through to customers through the Cost of Gas Clause.
As of September 30,
2018, September 30, 2017 and December 31, 2017 the
Company had zero, 1.2 billion and 0.6 billion cubic feet
(BCF), respectively, outstanding in natural gas futures and options
contracts under its hedging program. As of September 30,
2018, September 30, 2017 and December 31, 2017, the
Company’s derivatives that are not designated as hedging
instruments under FASB ASC 815-20 Investments in
Marketable Securities At September 30, 2018,
September 30, 2017 and December 31, 2017, the fair value
of the Company’s investments in these trading securities,
which are recorded on the Consolidated Balance Sheets in Other
Assets, were $5.3 million, $3.4 million and
$3.6 million, respectively, as shown in the table below. These
investments are valued based on quoted prices from active markets
and are categorized in Level 1 as they are actively traded and
no valuation adjustments have been applied. Changes in the fair
value of these investments are recorded in Other Expense,
net.
September 30, December 31,
Fair Value
of Marketable Securities ($ millions) 2018 2017 2017
Equity Funds $ 3.0 $ 1.9 $ 2.1
Fixed Income
Funds 2.3 1.5 1.5
Total Marketable
Securities $ 5.3 $ 3.4 $ 3.6
Energy Supply
Obligations –
September 30, December 31,
Energy
Supply Obligations ($ millions) 2018 2017 2017
Current:
Exchange Gas
Obligation $ 9.5 $ 8.9 $ 5.4
Renewable Energy Portfolio
Standards 5.2 3.7 4.0
Power Supply Contract
Divestitures 0.3 0.3 0.3
Total Energy Supply
Obligations – Current 15.0 12.9 9.7
Noncurrent:
Power Supply Contract
Divestitures 0.7 1.0 0.9
Total Energy Supply
Obligations $ 15.7 $ 13.9 $ 10.6
Exchange Gas Obligation
– Northern Utilities enters into gas exchange agreements
under which Northern Utilities releases certain natural gas
pipeline and storage assets, resells the natural gas storage
inventory to an asset manager and subsequently repurchases the
inventory over the course of the natural gas heating season at the
same price at which it sold the natural gas inventory to the asset
manager. The gas inventory related to these agreements is recorded
in Exchange Gas Receivable on the Company’s Consolidated
Balance Sheets while the corresponding obligations are recorded in
Energy Supply Obligations.
Renewable Energy Portfolio
Standards – Renewable Energy Portfolio Standards (RPS)
require retail electricity suppliers, including public utilities,
to demonstrate that required percentages of their sales are met
with power generated from certain types of resources or
technologies. Compliance is demonstrated by purchasing and retiring
Renewable Energy Certificates (REC) generated by facilities
approved by the state as qualifying for REC treatment. Unitil
Energy and Fitchburg purchase RECs in compliance with RPS
legislation in New Hampshire and Massachusetts for supply provided
to default service customers. RPS compliance costs are a supply
cost that is recovered in customer default service rates. Unitil
Energy and Fitchburg collect RPS compliance costs from customers
throughout the year and demonstrate compliance for each calendar
year on the following July 1. Due to timing differences between
collection of revenue from customers and payment of REC costs to
suppliers, Unitil Energy and Fitchburg typically maintain accrued
revenue for RPS compliance which is recorded in Accrued Revenue
with a corresponding liability in Energy Supply Obligations on the
Company’s Consolidated Balance Sheets. Fitchburg has entered into
long-term renewable contracts for electric energy and/or renewable
energy credits pursuant to Massachusetts legislation, specifically,
the Act Relative to Green Communities of 2008 and the Act Relative
to Competitively Priced Electricity (2012) in the
Commonwealth, and the MDPU’s regulations implementing the
legislation. The generating facilities associated with three of
these contracts have been constructed and are operating. A recent
round of long-term renewable energy procurements was conducted
during 2016 and several contracts were finalized and submitted to
the MDPU in September, 2017 for approval. Additional procurements
have been issued in compliance with the Act to Promote Energy
Diversity (2016). Fitchburg recovers the costs associated with
long-term renewable contracts on a fully reconciling basis through
a MDPU-approved cost recovery mechanism. Power Supply Contract
Divestitures – As a result of the restructuring of the
utility industry in New Hampshire and Massachusetts, Unitil
Energy’s and Fitchburg’s customers have the opportunity
to purchase their electric or natural gas supplies from third-party
suppliers. In connection with the implementation of retail choice,
Unitil Power, which formerly functioned as the wholesale power
supply provider for Unitil Energy, and Fitchburg divested their
long-term power supply contracts through the sale of the
entitlements to the electricity sold under those contracts. Unitil
Energy and Fitchburg recover in their rates all the costs
associated with the divestiture of their power supply portfolios
and have secured regulatory approval from the NHPUC and MDPU,
respectively, for the recovery of power supply-related stranded
costs. The obligations related to these divestitures are recorded
in Energy Supply Obligations on the Company’s Consolidated
Balance Sheets with corresponding regulatory assets recorded in
Accrued Revenue (current portion) and Regulatory Assets (long-term
portion). Recently Issued
Pronouncements – No. 2018-14, 715-20)” In June 2018, the FASB
issued ASU No. 2018-07,
In March 2017, the FASB
issued ASU No. 2017-07, In February 2016, the FASB
issued ASU No. 2016-02, . In May 2014, the FASB
issued ASU No. 2014-09, The majority of the
Company’s revenue, including energy provided to customers, is
from tariff offerings that provide natural gas or electricity
without a defined contractual term. For such arrangements, the
Company generally expects that the revenue from contracts with
these customers will continue to be equivalent to the electricity
or natural gas supplied and billed in that period (including
unbilled revenues) and the adoption of the new guidance will not
result in a significant shift in the timing of revenue recognition
for such sales. The Company used the
modified retrospective method when adopting the new standard on
January 1, 2018. The new guidance did not have a material
impact to the Consolidated Financial Statements. (See
“Utility Revenue Recognition” and “Other
Operating Revenue – Non-regulated” In January 2016, the FASB
issued Accounting Standards Update (ASU) 2016-01 Other than the
pronouncements discussed above, there are no recently issued
pronouncements that the Company has not already adopted or that
have a material impact on the Company. Subsequent Events
–</t>
  </si>
  <si>
    <t>DIVIDENDS DECLARED PER SHARE</t>
  </si>
  <si>
    <t>NOTE 2 – DIVIDENDS
DECLARED PER SHARE
Declaration Date Date Shareholder of Record Date Dividend Amount
10/24/18 11/29/18 11/15/18 $0.365
07/25/18 08/29/18 08/15/18 $0.365
04/25/18 05/29/18 05/15/18 $0.365
01/30/18 02/28/18 02/14/18 $0.365
10/25/17 11/29/17 11/15/17 $0.360
07/26/17 08/29/17 08/15/17 $0.360
04/26/17 05/30/17 05/16/17 $0.360
01/25/17 02/28/17 02/14/17 $0.360</t>
  </si>
  <si>
    <t>SEGMENT INFORMATION</t>
  </si>
  <si>
    <t xml:space="preserve">NOTE 3 – SEGMENT
INFORMATION The following table
provides significant segment financial data for the three and nine
months ended September 30, 2018 and September 30, 2017
and as of December 31, 2017 (millions):
Gas Electric Non- Regulated Other Total
Three Months
Ended September 30, 2018
Revenues:
Billed and Unbilled
Revenue $ 19.6 $ 60.9 $ — $ — $ 80.5
Rate Adjustment Mechanism
Revenue 6.1 0.5 — — 6.6
Other Operating Revenue
– Non-Regulated — — 1.1 — 1.1
Total Operating
Revenues $ 25.7 $ 61.4 $ 1.1 $ — $ 88.2
Segment Profit
(Loss) (3.2 ) 4.5 0.3 1.2 2.8
Capital
Expenditures 30.9 7.2 — 1.0 39.1
Three Months
Ended September 30, 2017
Revenues $ 25.1 $ 57.5 $ 1.4 $ — $ 84.0
Segment Profit
(Loss) (2.1 ) 4.1 0.3 — 2.3
Capital
Expenditures 26.0 10.0 — 3.3 39.3
Nine Months
Ended September 30, 2018
Revenues:
Billed and Unbilled
Revenue $ 151.1 $ 176.2 $ — $ — $ 327.3
Rate Adjustment Mechanism
Revenue (3.7 ) (8.6 ) — — (12.3 )
Other Operating Revenue
– Non-Regulated — — 3.5 — 3.5
Total Operating
Revenues $ 147.4 $ 167.6 $ 3.5 $ — $ 318.5
Segment Profit 9.1 10.2 0.9 1.8 22.0
Capital
Expenditures 53.1 20.8 — 2.4 76.3
Segment Assets 730.0 485.7 6.6 42.2 1,264.5
Nine Months
Ended September 30, 2017
Revenues $ 131.9 $ 154.4 $ 4.5 $ — $ 290.8
Segment Profit 7.9 9.3 0.8 (0.2 ) 17.8
Capital
Expenditures 48.7 23.8 — 11.7 84.2
Segment Assets 661.2 461.2 7.3 50.2 1,179.9
As of
December 31, 2017
Segment Assets $ 714.3 $ 476.9 $ 6.7 $ 44.0 $ 1,241.9 </t>
  </si>
  <si>
    <t>DEBT AND FINANCING ARRANGEMENTS</t>
  </si>
  <si>
    <t>NOTE 4 – DEBT AND
FINANCING ARRANGEMENTS Details on long-term debt
at September 30, 2018, September 30, 2017 and
December 31, 2017 are shown below:
($
millions) September 30, December 31,
2018 2017 2017
Unitil
Corporation:
6.33% Senior Notes, Due
May 1, 2022 $ 20.0 $ 20.0 $ 20.0
3.70% Senior Notes, Due
August 1, 2026 30.0 30.0 30.0
Unitil Energy First
Mortgage Bonds:
5.24% Senior Secured Notes,
Due March 2, 2020 10.0 15.0 15.0
8.49% Senior Secured Notes,
Due October 14, 2024 7.5 9.0 7.5
6.96% Senior Secured Notes,
Due September 1, 2028 20.0 20.0 20.0
8.00% Senior Secured Notes,
Due May 1, 2031 15.0 15.0 15.0
6.32% Senior Secured Notes,
Due September 15, 2036 15.0 15.0 15.0
Fitchburg:
6.75% Senior Notes, Due
November 30, 2023 7.6 9.5 7.6
6.79% Senior Notes, Due
October 15, 2025 10.0 10.0 10.0
3.52% Senior Notes, Due
November 1, 2027 10.0 — 10.0
7.37% Notes, Due
January 15, 2029 12.0 12.0 12.0
5.90% Notes, Due
December 15, 2030 15.0 15.0 15.0
7.98% Notes, Due
June 1, 2031 14.0 14.0 14.0
4.32% Senior Notes, Due
November 1, 2047 15.0 — 15.0
Northern
Utilities:
6.95% Senior Notes, Due
December 3, 2018 10.0 20.0 10.0
5.29% Senior Notes, Due
March 2, 2020 16.6 25.0 25.0
3.52% Senior Notes, Due
November 1, 2027 20.0 — 20.0
7.72% Senior Notes, Due
December 3, 2038 50.0 50.0 50.0
4.42% Senior Notes, Due
October 15, 2044 50.0 50.0 50.0
4.32% Senior Notes, Due
November 1, 2047 30.0 — 30.0
Granite State Senior
Notes:
7.15% Senior Notes, Due
December 15, 2018 3.3 6.7 3.3
3.72% Senior Notes, Due
November 1, 2027 15.0 — 15.0
Total Long-Term
Debt 396.0 336.2 409.4
Less: Unamortized Debt
Issuance Costs 3.1 2.8 3.3
Total Long-Term Debt, net
of Unamortized Debt Issuance Costs 392.9 333.4 406.1
Less: Current
Portion 31.8 29.8 29.8
Total Long-term Debt, Less
Current Portion $ 361.1 $ 303.6 $ 376.3
Fair Value of Long-Term
Debt
($
millions) September 30, December 31,
2018 2017 2017
Estimated Fair Value of
Long-Term Debt $ 418.7 $ 383.0 $ 457.1 Credit
Arrangements On July 25, 2018, the
Company entered into a Second Amended and Restated Credit Agreement
and related documents (collectively, the “Credit
Facility”) with a syndicate of lenders, which amended and
restated in its entirety the Company’s prior credit facility.
The Credit Facility extends to July 25, 2023, subject to two
one-year one-month The Company utilizes the
Credit Facility for cash management purposes related to its
short-term operating activities. Total gross borrowings were
$202.5 million for the nine months ended September 30,
2018. Total gross repayments were $171.7 million for the nine
months ended September 30, 2018. The following table details
the borrowing limits, amounts outstanding and amounts available
under the Credit Facility as of September 30, 2018,
September 30, 2017 and December 31, 2017:
Credit Facility ($
millions)
September 30, December 31,
2018 2017 2017
Limit $ 120.0 $ 120.0 $ 120.0
Short-Term Borrowings
Outstanding 69.1 111.9 38.3
Letters of Credit
Outstanding — 1.1 —
Available $ 50.9 $ 7.0 $ 81.7
The Credit Facility
contains customary terms and conditions for credit facilities of
this type, including affirmative and negative covenants. There are
restrictions on, among other things, the Company’s and its
subsidiaries’ ability to permit liens or incur indebtedness,
and restrictions on the Company’s ability to merge or
consolidate with another entity or change its line of business. The
affirmative and negative covenants under the Credit Facility shall
apply until the Credit Facility terminates and all amounts borrowed
under the Credit Facility are paid in full (or with respect to
letters of credit, they are cash collateralized). The only
financial covenant in the Credit Facility provides that Funded Debt
to Capitalization (as each term is defined in the Credit Facility)
cannot exceed 65%, tested on a quarterly basis. At
September 30, 2018, September 30, 2017 and
December 31, 2017, the Company was in compliance with the
covenants contained in the Credit Facility in effect on that date.
(See also “Credit Arrangements” in Note 4.) The weighted average
interest rates on all short-term borrowings and intercompany money
pool transactions were 3.2% and 2.3% for the nine months ended
September 30, 2018 and September 30, 2017, respectively.
The weighted average interest rate on all short-term borrowings for
the twelve months ended December 31, 2017 was 2.4%. On November 1, 2017,
Northern Utilities issued $20 million of Notes due 2027 at
3.52% and $30 million of Notes due 2047 at 4.32%. Fitchburg
issued $10 million of Notes due 2027 at 3.52% and
$15 million of Notes due 2047 at 4.32%. Granite State issued
$15 million of Notes due 2027 at 3.72%. Northern Utilities,
Fitchburg and Granite State used the net proceeds from these
offerings to refinance higher cost long-term debt that matured in
2017, to repay short-term debt and for general corporate purposes.
Approximately $0.7 million of costs associated with these
issuances have been netted against Long-Term Debt for presentation
purposes on the Consolidated Balance Sheets. In April 2014, Unitil
Service Corp. entered into a financing arrangement, structured as a
capital lease obligation, for various information systems and
technology equipment. Final funding under this capital lease
occurred on October 30, 2015, resulting in total funding of
$13.4 million. The capital lease matures on September 30,
2020. As of September 30, 2018, there are $2.7 million of
current and $3.0 million of noncurrent obligations under this
capital lease on the Company’s Consolidated Balance
Sheets. Unitil Corporation and its
utility subsidiaries, Fitchburg, Unitil Energy, Northern Utilities,
and Granite State are currently rated “BBB+” by
Standard &amp; Poor’s Ratings Services. Unitil
Corporation and Granite State are currently rated
“Baa2”, and Fitchburg, Unitil Energy and Northern
Utilities are currently rated “Baa1” by Moody’s
Investors Services. Northern Utilities enters
into asset management agreements under which Northern Utilities
releases certain natural gas pipeline and storage assets, resells
the natural gas storage inventory to an asset manager and
subsequently repurchases the inventory over the course of the
natural gas heating season at the same price at which it sold the
natural gas inventory to the asset manager. There was
$9.6 million, $9.0 million and $8.5 million of
natural gas storage inventory at September 30,
2018, September 30, 2017 and December 31, 2017,
respectively, related to these asset management agreements. The
amount of natural gas inventory released in September 2018 and
payable in October 2018 is $0.1 million and is recorded in
Accounts Payable at September 30, 2018. The amount of natural
gas inventory released in September 2017 and payable in October
2017 was $0.1 million and was recorded in Accounts Payable at
September 30, 2017. The amount of natural gas inventory
released in December 2017 and payable in January 2018 was
$3.1 million and was recorded in Accounts Payable at
December 31, 2017. Guarantees The Company provides
limited guarantees on certain energy and natural gas storage
management contracts entered into by the distribution utilities.
The Company’s policy is to limit the duration of these
guarantees. As of September 30, 2018, there were approximately
$5.6 million of guarantees outstanding. The Company also guarantees
the payment of principal, interest and other amounts payable on the
notes issued by Granite State. As of September 30, 2018, the
principal amount outstanding for the 7.15% Granite State notes was
$3.3 million.</t>
  </si>
  <si>
    <t>COMMON STOCK AND PREFERRED STOCK</t>
  </si>
  <si>
    <t>NOTE 5 – COMMON
STOCK AND PREFERRED STOCK Common
Stock The Company’s common
stock trades on the New York Stock Exchange under the symbol,
“UTL.” The Company had
14,119,893,14,815,585 and 14,872,011 shares of common stock
outstanding at September 30, 2017, December 31, 2017 and
September 30, 2018, respectively. Unitil Corporation
Common Stock Offering Dividend Reinvestment
and Stock Purchase Plan - Stock Plan - The maximum number of
shares available for awards to participants under the Stock Plan is
677,500. The maximum number of shares that may be awarded in any
one calendar year to any one participant is 20,000. In the event of
any change in capitalization of the Company, the Compensation
Committee is authorized to make an equitable adjustment to the
number and kind of shares of common stock that may be delivered
under the Stock Plan and, in addition, may authorize and make an
equitable adjustment to the Stock Plan’s annual individual
award limit. Restricted
Shares Outstanding awards of
Restricted Shares fully vest over a period of four years at a rate
of 25% each year. During the vesting period, dividends on
Restricted Shares underlying the award may be credited to a
participant’s account. The Company may deduct or withhold, or
require a participant to remit to the Company, an amount sufficient
to satisfy any taxes required by federal, state, or local law or
regulation to be withheld with respect to any taxable event arising
in connection with an Award. For purposes of compensation expense,
Restricted Shares vest immediately upon a participant becoming
eligible for retirement, as defined in the Stock Plan. Prior to the
end of the vesting period, the restricted shares are subject to
forfeiture if the participant ceases to be employed by the Company
other than due to the participant’s death.
On January 29, 2018,
37,510 Restricted Shares were issued in conjunction with the Stock
Plan with an aggregate market value at the date of issuance of
approximately $1.6 million. There were 49,581 and 89,326
non-vested Restricted Stock
Units Non-management
Restricted
Stock Units (Equity Portion)
Units Weighted Average Stock Price
Restricted Stock Units as
of December 31, 2017 52,224 $ 36.22
Restricted Stock Units
Granted — —
Dividend Equivalents
Earned 1,230 $ 46.87
Restricted Stock Units
Settled — —
Restricted Stock Units as
of September 30, 2018 53,454 $ 36.47
There were 44,343
Restricted Stock Units outstanding as of September 30, 2017
with a weighted average stock price of $33.72. On October 1,
2018, there were 11,275 fully-vested Restricted Stock Units issued
to members of the Company’s Board of Directors. Included in
Other Noncurrent Liabilities on the Company’s Consolidated
Balance Sheets as of September 30, 2018, September 30,
2017 and December 31, 2017 is $1.2 million,
$0.9 million and $1.0 million, respectively, representing
the fair value of liabilities associated with the portion of fully
vested RSUs that will be settled in cash. Preferred
Stock There was
$0.2 million, or 1,893 shares, of Unitil Energy’s 6.00%
Series Preferred Stock outstanding as of September 30, 2018,
September 30, 2017 and December 31, 2017. There were less
than $0.1 million of total dividends declared on Preferred
Stock in each of the three and nine month periods ended
September 30, 2018 and September 30, 2017,
respectively.</t>
  </si>
  <si>
    <t>REGULATORY MATTERS</t>
  </si>
  <si>
    <t>NOTE 6 – REGULATORY
MATTERS UNITIL’S REGULATORY
MATTERS ARE DESCRIBED IN NOTE 8 TO THE FINANCIAL STATEMENTS IN
ITEM 8 OF PART II OF UNITIL CORPORATION’S FORM
10-K
Tax Cuts and Jobs Act of
2017 On December 22, 2017,
the Tax Cuts and Jobs Act of 2017 (TCJA) was signed into law. Among
other things, the TCJA substantially reduced the corporate income
tax rate to 21 percent, effective January 1, 2018. Each
state public utility commission, with jurisdiction over the areas
that are served by Unitil’s electric and gas subsidiary
companies, has issued procedural orders directing how the tax law
changes are to be reflected in rates, including requiring that the
companies provide certain filings and calculations. Unitil has
complied with these orders and has made the required changes to its
rates as directed by the commissions. The FERC has also opened a
rulemaking proceeding on this matter which has been addressed in a
rate settlement filing by Granite State (described below). The
Company believes that these matters are substantially resolved and
will not have a material impact on its financial position,
operating results, or cash flows. In Maine, Northern
Utilities’ Maine division recently completed a base rate case
(described below). The MPUC’s final order in that docket
incorporated the lower tax rates in the calculation of rates for
the Company. Similarly, in New Hampshire,
Northern Utilities’ New Hampshire division recently completed
a base rate case proceeding (described below). The NHPUC’s
final order in that docket approved a comprehensive settlement
agreement among the Company, the Staff of the Public Utilities
Commission and the Office of Consumer Advocate which included the
effect of the tax changes in the calculation of the revenue
requirement. With respect to Unitil Energy, on April 30, 2018
the NHPUC approved the Company’s annual step increase
pursuant to the provisions of its last base rate case, which
included adjustments to account for the TCJA’s income tax
changes. In Massachusetts, the MDPU
issued an order opening an investigation into the effect on rates
of the decrease in the federal corporate income tax rate on the
MDPU’s regulated utilities, and required each utility subject
to its jurisdiction to submit proposals to address the effects of
the TCJA and to reduce its rates as of January 1, 2018. The
MDPU consolidated an earlier petition filed by the Attorney General
requesting such an investigation into its order. On June 29,
2018, the MDPU issued an order accepting Fitchburg’s proposal
to decrease the annual revenue requirement of both its gas and
electric divisions by $0.8 million each. The MDPU will address
the refund of excess accumulated deferred income taxes in phase two
of its investigation. An order is pending. On May 2, 2018, Granite
State filed an uncontested rate settlement with FERC which
accounted for the effects of the TCJA in its rates. The settlement
was approved by FERC on June 27, 2018, and complies with and
satisfies the FERC Notice of Proposed Rulemaking concerning the
justness and reasonableness of rates in light of the corporate
income tax reduction under the TCJA. Base Rate
Activity Unitil Energy –
Base Rates – one-year Fitchburg – Base
Rates – Electric – year-to-year
Fitchburg –
Electric Grid Modernization – pre-authorized Fitchburg – Solar
Generation – Fitchburg – Base
Rates – Gas – Fitchburg – Gas
System Enhancement Program – year-to-year Northern Utilities
– Base Rates – Maine – Northern Utilities
– Targeted Infrastructure Replacement Adjustment –
Maine – Northern Utilities
– Targeted Area Build-out Build-out Northern Utilities
– Base Rates – New Hampshire – Northern Utilities
– Franchise Extensions – New Hampshire – Granite State –
Base Rates – Other
Matters NHPUC Energy Efficiency
Resource Standard Proceeding –
Unitil Energy –
Electric Grid Modernization – Unitil Energy – Net
Metering – time-of-use Unitil Energy –
Recent Legislation – non-by-passable Fitchburg –
Electric Reconciliation Filing – year-to-year Fitchburg – Service
Quality – Fitchburg – Energy
Diversity – Fitchburg – Recent
Legislation – Fitchburg – Clean
Energy RFP – Fitchburg – Other
– FERC Transmission Formula
Rate Proceedings – ISO-New ISO-New Legal
Proceedings The Company is involved in
legal and administrative proceedings and claims of various types,
which arise in the ordinary course of business. The Company
believes, based upon information furnished by counsel and others,
that the ultimate resolution of these claims will not have a
material impact on its financial position, operating results or
cash flows. In early 2009, a putative
class action complaint was filed against Unitil’s
Massachusetts based utility, Fitchburg, in Massachusetts’
Worcester Superior Court, (captioned Bellermann et al v. Fitchburg
Gas and Electric Light Company). The Complaint sought an
unspecified amount of damages, including the cost of temporary
housing and alternative fuel sources, emotional and physical pain
and suffering and property damages allegedly incurred by customers
in connection with the loss of electric service during the ice
storm in Fitchburg’s service territory in December 2008. The
Massachusetts Supreme Judicial Court issued an order denying class
certification status in July 2016, though the plaintiffs’
individual claims remain pending. The Company continues to believe
these claims are without merit and will continue to defend itself
vigorously.</t>
  </si>
  <si>
    <t>ENVIRONMENTAL MATTERS</t>
  </si>
  <si>
    <t>NOTE 7 –
ENVIRONMENTAL MATTERS UNITIL’S
ENVIRONMENTAL MATTERS ARE DESCRIBED IN NOTE 8 TO THE FINANCIAL
STATEMENTS IN ITEM 8 OF PART II OF UNITIL CORPORATION’S FORM
10-K The Company’s past
and present operations include activities that are generally
subject to extensive and complex federal and state environmental
laws and regulations. The Company is in material compliance with
applicable environmental and safety laws and regulations and, as of
September 30, 2018, has not identified any material losses
reasonably likely to be incurred in excess of recorded amounts.
However, the Company cannot assure that significant costs and
liabilities will not be incurred in the future. It is possible that
other developments, such as increasingly stringent federal, state
or local environmental laws and regulations could result in
increased environmental compliance costs. Based on the
Company’s current assessment of its environmental
responsibilities, existing legal requirements and regulatory
policies, the Company does not believe that these environmental
costs will have a material adverse effect on the Company’s
consolidated financial position or results of
operations. Northern Utilities
Manufactured Gas Plant Sites – mid-1800s mid-1900s. Northern Utilities has
worked with the Maine Department of Environmental Protection and
New Hampshire Department of Environmental Services to address
environmental concerns with these sites. Northern Utilities or
others have substantially completed remediation of all sites,
though on site monitoring continues and it is possible that future
activities may be required. Supplemental remediation at the Exeter
MGP commenced in the second quarter of 2018 and was completed in
the third quarter of 2018. The NHPUC and MPUC have
approved regulatory mechanisms for the recovery of MGP
environmental costs. For Northern Utilities’ New Hampshire
division, the NHPUC has approved the recovery of MGP environmental
costs over succeeding seven-year periods. For Northern
Utilities’ Maine division, the MPUC has authorized the
recovery of environmental remediation costs over succeeding
five-year periods. The Environmental
Obligations table below shows the amounts accrued for Northern
Utilities related to estimated future cleanup costs associated with
Northern Utilities’ environmental remediation obligations for
former MGP sites. Corresponding Regulatory Assets were recorded to
reflect that the future recovery of these environmental remediation
costs is expected based on regulatory precedent and established
practices. Fitchburg’s
Manufactured Gas Plant Site – The Environmental
Obligations table below shows the amounts accrued for Fitchburg
related to estimated future cleanup costs for permanent remediation
of the Sawyer Passway site with a corresponding Regulatory Asset
recorded to reflect that the recovery of these environmental
remediation costs are probable through the regulatory process. The
amounts recorded do not assume any amounts are recoverable from
insurance companies or other third parties. Fitchburg recovers the
environmental response costs incurred at this former MGP site in
gas rates pursuant to the terms of a cost recovery agreement
approved by the MDPU. Pursuant to this agreement, Fitchburg is
authorized to amortize and recover environmental response costs
from gas customers over succeeding seven-year periods. The following table sets
forth a summary of changes in the Company’s liability for
environmental obligations for the nine months ended
September 30, 2018 and 2017. The Company’s current and
noncurrent environmental obligations are recorded on the
Company’s Consolidated Balance Sheets in Other Current
Liabilities and Other Noncurrent Liabilities,
respectively.
Environmental Obligations
($
millions)
Fitchburg Northern Total
Nine months ended
September 30,
2018 2017 2018 2017 2018 2017
Total Balance at
Beginning of Period $ 0.1 $ 0.1 $ 2.0 $ 1.8 $ 2.1 $ 1.9
Additions — — 0.6 0.5 0.6 0.5
Less: Payments /
Reductions 0.1 — 0.5 0.2 0.6 0.2
Total Balance at End of
Period — 0.1 2.1 2.1 2.1 2.2
Less: Current
Portion — 0.1 0.6 0.4 0.6 0.5
Noncurrent Balance at
End of Period $ — $ — $ 1.5 $ 1.7 $ 1.5 $ 1.7</t>
  </si>
  <si>
    <t>INCOME TAXES</t>
  </si>
  <si>
    <t>NOTE 8: INCOME
TAXES The Company filed its tax
returns for the year ended December 31, 2017 with the Internal
Revenue Service in September 2018 and generated additional federal
net operating loss (NOL) carryforward assets principally due to
current pension deductions, tax repair deductions, tax depreciation
and research and development deductions. As of September 30,
2018, the Company had recorded cumulative federal and state NOL
carryforward assets of $18.2 million to offset against taxes
payable in future periods. If unused, the Company’s NOL
carryforward assets will begin to expire in 2029. In addition, at
September 30, 2018, the Company had $3.4 million of
cumulative alternative minimum tax credits, general business tax
credit and other state tax credit carryforwards to offset future
income taxes payable. In March 2018, Unitil
Corporation received notice that its Federal Income Tax return
filings for the years ended December 31, 2015
and December 31, 2016 are under examination by the IRS.
Currently, the Company believes that the ultimate resolution of
this examination will not have a material impact on the
Company’s financial statements. The Company remains subject
to examination by New Hampshire tax authorities for the tax periods
ended December 31, 2015; December 31, 2016; and
December 31, 2017. Income tax filings for the year ended
December 31, 2017 have been filed with the New Hampshire
Department of Revenue Administration. The State of Maine has
concluded its review of the Company’s tax returns for
December 31, 2014, December 31, 2015, and
December 31, 2016 which resulted in a small additional refund
to the Company. In assessing the near-term
use of NOLCs and tax credits, the Company evaluates the expected
level of future taxable income, available tax planning strategies,
reversals of existing taxable temporary differences and taxable
income available in carryback years. Based on all available
evidence, both positive and negative, and the weight of that
evidence to the extent such evidence can be objectively verified,
the Company expects to utilize all of its NOLCs by
December 31, 2020 prior to their expiration in
2029. In December 2017, the Tax
Cuts and Jobs Act of 2017 (TCJA), which included a reduction to the
corporate federal income tax rate to 21% effective January 1,
2018, was signed into law. In accordance with GAAP Accounting
Standard 740, the Company revalued its Accumulated Deferred Income
Taxes (ADIT) at the new 21% tax rate at which the ADIT will be
reversed in future periods. The Company recorded a net Regulatory
Liability in the amount of $48.9 million at December 31,
2017 as a result of the ADIT revaluation. On March 15, 2018 FERC
issued its Notice of Proposed Rulemaking in Docket No. RM18-11-000
Based on communications
received by the Company from its state regulators in rate cases and
other regulatory proceedings in the first quarter of 2018 and as
prescribed in the TCJA, the recent FERC guidance noted above and
IRS normalization rules; the benefit of these excess ADIT amounts
will be subject to flow back to customers in future utility rates
according to the Average Rate Assumption Method (ARAM). The Company
estimates the ARAM flow back period to be between fifteen and
twenty years. The Company’s
regulators are expected to issue ratemaking guidance in future
periods that will determine the final disposition of the
re-measurement In addition to the excess
$47.1 million ADIT amounts the Company expects to flow through
to customers in utility rates, as noted above, there was
$1.8 million of excess ADIT at December 31, 2017, related
to the implementation of the new federal tax rate of the TCJA,
which had not been previously collected from customers through
utility rates. The Company will recognize a benefit in its tax
provision as the underlying book/tax temporary differences reverse
in the current and future periods. The Company evaluated its
tax positions at September 30, 2018 in accordance with the
FASB Codification, and has concluded that no adjustment for
recognition, de-recognition, The Company bills its
customers for sales tax in Massachusetts and Maine and consumption
tax in New Hampshire. These taxes are remitted to the appropriate
departments of revenue in each state and are excluded from revenues
on the Company’s unaudited Consolidated Statements of
Earnings.</t>
  </si>
  <si>
    <t>RETIREMENT BENEFIT OBLIGATIONS</t>
  </si>
  <si>
    <t>NOTE 9: RETIREMENT
BENEFIT OBLIGATIONS The Company co-sponsors 10-K The following table
includes the key weighted average assumptions used in determining
the Company’s benefit plan costs and obligations:
2018 2017
Used to Determine Plan
Costs
Discount Rate 3.60 % 4.10 %
Rate of Compensation
Increase 3.00 % 3.00 %
Expected Long-term rate of
return on plan assets 7.75 % 7.75 %
Health Care Cost Trend Rate
Assumed for Next Year 7.50 % 8.00 %
Ultimate Health Care Cost
Trend Rate 4.50 % 4.00 %
Year that Ultimate Health
Care Cost Trend Rate is reached 2024 2025 The following tables
provide the components of the Company’s Retirement plan costs
($000’s):
Pension
Plan PBOP
Plan SERP
Three Months
Ended September 30, 2018 2017 2018 2017 2018 2017
Service Cost $ 848 $ 824 $ 733 $ 744 $ 122 $ 115
Interest Cost 1,469 1,514 852 978 101 98
Expected Return on Plan
Assets (1,946 ) (1,826 ) (409 ) (337 ) — —
Prior Service Cost
Amortization 81 66 327 350 47 47
Actuarial Loss
Amortization 1,447 1,165 346 524 121 74
Sub-total 1,899 1,743 1,849 2,259 391 334
Amounts Capitalized and
Deferred (962 ) (932 ) (930 ) (1,226 ) (113 ) (99 )
Net Periodic Benefit Cost
Recognized $ 937 $ 811 $ 919 $ 1,033 $ 278 $ 235
Pension
Plan PBOP
Plan SERP
Nine Months
Ended September 30, 2018 2017 2018 2017 2018 2017
Service Cost $ 2,544 $ 2,471 $ 2,199 $ 2,231 $ 366 $ 345
Interest Cost 4,407 4,543 2,554 2,935 303 294
Expected Return on Plan
Assets (5,838 ) (5,479 ) (1,227 ) (1,010 ) — —
Prior Service Cost
Amortization 243 197 981 1,049 141 141
Actuarial Loss
Amortization 4,341 3,496 1,038 1,573 365 222
Sub-total 5,697 5,228 5,545 6,778 1,175 1,002
Amounts Capitalized and
Deferred (2,590 ) (2,402 ) (2,557 ) (3,418 ) (339 ) (297 )
Net Periodic Benefit Cost
Recognized $ 3,107 $ 2,826 $ 2,988 $ 3,360 $ 836 $ 705
Employer
Contributions As of September 30,
2018, the Company had made $16.6 million and $3.0 million
of contributions to its Pension and PBOP Plans, respectively, in
2018. The Company, along with its subsidiaries, expects to continue
to make contributions to its Pension and PBOP Plans in 2018 and
future years at minimum required and discretionary funding levels
consistent with the amounts recovered in the distribution
utilities’ rates for these Pension and PBOP Plan
costs. As of September 30,
2018, the Company had made $87,500 of benefit payments under the
SERP in 2018. The Company presently anticipates making an
additional $313,100 of benefit payments under the SERP in
2018.</t>
  </si>
  <si>
    <t>SUMMARY OF SIGNIFICANT ACCOUNTING POLICIES (Policies)</t>
  </si>
  <si>
    <t>Nature of Operations</t>
  </si>
  <si>
    <t>Nature of Operations non-regulated The Company’s earnings
are seasonal and are typically higher in the first and fourth
quarters when customers use natural gas for heating
purposes. Unitil’s principal
business is the local distribution of electricity in the
southeastern seacoast and state capital regions of New Hampshire
and the greater Fitchburg area of north central Massachusetts, and
the local distribution of natural gas in southeastern New
Hampshire, portions of southern and central Maine and in the
greater Fitchburg area of north central Massachusetts. Unitil has
three distribution utility subsidiaries, Unitil Energy, which
operates in New Hampshire, Fitchburg, which operates in
Massachusetts and Northern Utilities, which operates in New
Hampshire and Maine (collectively referred to as the distribution
utilities). Granite State is a natural
gas transportation pipeline, operating 86 miles of underground gas
transmission pipeline primarily located in Maine and New Hampshire.
Granite State provides Northern Utilities with interconnection to
three major natural gas pipelines and access to domestic natural
gas supplies in the south and Canadian natural gas supplies in the
north. Granite State derives its revenues principally from the
transportation services provided to Northern Utilities and, to a
lesser extent, third-party marketers. A fifth utility subsidiary,
Unitil Power, formerly functioned as the full requirements
wholesale power supply provider for Unitil Energy. In connection
with the implementation of electric industry restructuring in New
Hampshire, Unitil Power ceased being the wholesale supplier of
Unitil Energy on May 1, 2003 and divested of its long-term
power supply contracts through the sale of the entitlements to the
electricity associated with various electric power supply contracts
it had acquired to serve Unitil Energy’s
customers. Unitil also has three other
wholly-owned subsidiaries: Unitil Service; Unitil Realty; and
Unitil Resources. Unitil Service provides, at cost, a variety of
administrative and professional services, including regulatory,
financial, accounting, human resources, engineering, operations,
technology, energy management and management services on a
centralized basis to its affiliated Unitil companies. Unitil Realty
owns and manages the Company’s corporate office in Hampton,
New Hampshire and leases this facility to Unitil Service under a
long-term lease arrangement. Unitil Resources is the
Company’s wholly-owned non-regulated</t>
  </si>
  <si>
    <t>Basis of Presentation</t>
  </si>
  <si>
    <t>Basis of Presentation
– 10-Q 10-K</t>
  </si>
  <si>
    <t>Utility Revenue Recognition</t>
  </si>
  <si>
    <t>Utility Revenue
Recognition - Billed and unbilled revenue
is recorded when service is rendered or energy is delivered to
customers. However, the determination of energy sales to individual
customers is based on the reading of their meters, which occurs on
a systematic basis throughout the month. At the end of each
calendar month, amounts of energy delivered to customers since the
date of the last meter reading are estimated and the corresponding
unbilled revenues are calculated. These unbilled revenues are
calculated each month based on estimated customer usage by class
and applicable customer rates and are then reversed in the
following month when billed to customers. In the first quarter of
2018, the Company adopted Accounting Standards Update (ASU)
2014-09, 2015-14, 2016-08, 2016-10 2017-13, As discussed below, the
Company plans to disclose billed and unbilled revenue separately
from rate adjustment mechanism revenue in the Notes to the
Consolidated Financial Statements for periods in 2018 going
forward, and will also provide this disclosure for prior periods
for informational purposes. The Company’s billed
and unbilled revenue meets the definition of “revenues from
contracts with customers” as defined in ASU 2014-09. 980-605-25-3, 2014-09
In the following tables,
revenue is classified by the types of goods/services rendered and
market/customer type. The lower revenues reported in the three and
nine months ended 2018 to account for the reduction in the
corporate income tax rate under the Tax Cuts and Jobs Act of 2017
(TCJA) are shown separately in the tables below for informational
purposes.
Three Months Ended September 30, 2018
Gas and
Electric Operating Revenues ($ millions): Gas Electric Total
Billed and Unbilled
Revenue:
Residential $ 6.6 $ 33.6 $ 40.2
C&amp;I 11.9 25.3 37.2
Other 1.5 2.6 4.1
Revenue Reductions –
TCJA (0.4 ) (0.6 ) (1.0 )
Total Billed and Unbilled
Revenue 19.6 60.9 80.5
Rate Adjustment Mechanism
Revenue 6.1 0.5 6.6
Total Gas and Electric
Operating Revenues $ 25.7 $ 61.4 $ 87.1
Three Months Ended September 30, 2017
Gas and
Electric Operating Revenues ($ millions): Gas Electric Total
Billed and Unbilled
Revenue:
Residential $ 6.8 $ 29.9 $ 36.7
C&amp;I 11.5 24.3 35.8
Other 1.5 1.3 2.8
Total Billed and Unbilled
Revenue 19.8 55.5 75.3
Rate Adjustment Mechanism
Revenue 5.3 2.0 7.3
Total Gas and Electric
Operating Revenues $ 25.1 $ 57.5 $ 82.6
Nine Months Ended September 30, 2018
Gas and
Electric Operating Revenues ($ millions): Gas Electric Total
Billed and Unbilled
Revenue:
Residential $ 58.3 $ 95.6 $ 153.9
C&amp;I 84.7 74.1 158.8
Other 11.0 8.6 19.6
Revenue Reductions –
TCJA (2.9 ) (2.1 ) (5.0 )
Total Billed and Unbilled
Revenue 151.1 176.2 327.3
Rate Adjustment Mechanism
Revenue (3.7 ) (8.6 ) (12.3 )
Total Gas and Electric
Operating Revenues $ 147.4 $ 167.6 $ 315.0
Nine Months Ended September 30, 2017
Gas and
Electric Operating Revenues ($ millions): Gas Electric Total
Billed and Unbilled
Revenue:
Residential $ 52.7 $ 80.9 $ 133.6
C&amp;I 73.7 65.0 138.7
Other 9.0 4.3 13.3
Total Billed and Unbilled
Revenue 135.4 150.2 285.6
Rate Adjustment Mechanism
Revenue (3.5 ) 4.2 0.7
Total Gas and Electric
Operating Revenues $ 131.9 $ 154.4 $ 286.3
Fitchburg is subject to
revenue decoupling. Revenue decoupling is the term given to the
elimination of the dependency of a utility’s distribution
revenue on the volume of electricity or natural gas sales. The
difference between distribution revenue amounts billed to customers
and the targeted revenue decoupling amounts is recorded as an
increase or a decrease in Accrued Revenue, which forms the basis
for resetting rates for future cash recoveries from, or credits to,
customers. These revenue decoupling targets may be adjusted as a
result of rate cases that the Company files with the MDPU. The
Company estimates that revenue decoupling applies to approximately
27% and 11% of Unitil’s total annual electric and natural gas
sales volumes, respectively.</t>
  </si>
  <si>
    <t>Other Operating Revenue - Non-regulated</t>
  </si>
  <si>
    <t>Other Operating Revenue
– Non-regulated non-regulated As discussed above, the
Company adopted ASU 2014-09 2014-09 2014-09, If ASU 2014-09
Three Months Ended September 30,
As Reported If ASU 2014-09 Had Been
in Effect
Other
Operating Revenues ($ millions): 2018 2017
Usource Contract
Revenue $ 1.4 $ 1.4
Less: Revenue Sharing
Payments 0.3 0.3
Total Other Operating
Revenues $ 1.1 $ 1.1
Three Months Ended September 30,
As Reported If ASU 2014-09 Had Been
in Effect
Operation
and Maintenance Expense ($ millions): 2018 2017
Operation and Maintenance
Expense $ 16.4 $ 16.6
Nine Months Ended September 30,
As Reported If ASU 2014-09 Had Been
in Effect
Other
Operating Revenues ($ millions): 2018 2017
Usource Contract
Revenue $ 4.3 $ 4.5
Less: Revenue Sharing
Payments 0.8 0.8
Total Other Operating
Revenues $ 3.5 $ 3.7
Nine Months Ended September 30,
As Reported If ASU 2014-09 Had Been
in Effect
Operation
and Maintenance Expense ($ millions): 2018 2017
Operation and Maintenance
Expense $ 51.5 $ 48.6</t>
  </si>
  <si>
    <t>Retirement Benefit Costs</t>
  </si>
  <si>
    <t>Retirement Benefit Costs
– No. 2017-07,
Accordingly, for all periods
presented in the Consolidated Financial Statements in this Form
10-Q non-service non-service</t>
  </si>
  <si>
    <t>Income Taxes</t>
  </si>
  <si>
    <t>Income Taxes – Provisions for income taxes
are calculated in each of the jurisdictions in which the Company
operates for each period for which a statement of earnings is
presented. The Company accounts for income taxes in accordance with
the FASB Codification guidance on Income Taxes, which requires an
asset and liability approach for the financial accounting and
reporting of income taxes. Significant judgments and estimates are
required in determining the current and deferred tax assets and
liabilities. The Company’s current and deferred tax assets
and liabilities reflect its best assessment of estimated future
taxes to be paid. In accordance with the FASB Codification, the
Company periodically assesses the realization of its deferred tax
assets and liabilities and adjusts the income tax provision, the
current tax liability and deferred taxes in the period in which the
facts and circumstances which gave rise to the revision become
known.</t>
  </si>
  <si>
    <t>Cash and Cash Equivalents
– (ISO-NE) ISO-NE. 2-1/2 ISO-NE</t>
  </si>
  <si>
    <t>Allowance for Doubtful Accounts</t>
  </si>
  <si>
    <t>Allowance for Doubtful
Accounts – written-off shut-off. Evaluating The Allowance for Doubtful
Accounts as of September 30, 2018, September 30, 2017 and
December 31, 2017, which is included in Accounts Receivable,
net on the accompanying unaudited consolidated balance sheets, was
as follows:
($
millions)
September 30, December 31,
2018 2017 2017
Allowance for Doubtful
Accounts $ 1.2 $ 1.5 $ 1.6</t>
  </si>
  <si>
    <t>Accrued Revenue
–
September 30, December 31,
Accrued
Revenue ($ millions) 2018 2017 2017
Regulatory Assets –
Current $ 26.4 $ 31.3 $ 39.5
Unbilled Revenues 9.6 7.9 13.8
Total Accrued
Revenue $ 36.0 $ 39.2 $ 53.3</t>
  </si>
  <si>
    <t>Exchange Gas Receivable
–
September 30, December 31,
Exchange Gas
Receivable ($ millions) 2018 2017 2017
Northern
Utilities $ 9.5 $ 8.9 $ 5.4
Fitchburg 0.6 0.6 0.4
Total Exchange Gas
Receivable $ 10.1 $ 9.5 $ 5.8</t>
  </si>
  <si>
    <t>Gas Inventory</t>
  </si>
  <si>
    <t>Gas Inventory
September 30, December 31,
Gas
Inventory ($ millions) 2018 2017 2017
Natural Gas $ 0.4 $ 0.4 $ 0.4
Propane 0.4 0.2 0.1
Liquefied Natural
Gas &amp; Other 0.1 0.1 0.1
Total Gas
Inventory $ 0.9 $ 0.7 $ 0.6</t>
  </si>
  <si>
    <t>Utility Plant</t>
  </si>
  <si>
    <t>Utility Plant
–</t>
  </si>
  <si>
    <t>Regulatory Accounting</t>
  </si>
  <si>
    <t>Regulatory Accounting
–
September 30, December 31,
Regulatory
Assets consist of the following ($ millions) 2018 2017 2017
Retirement
Benefits $ 88.0 $ 76.2 $ 84.5
Energy Supply &amp;
Other Rate Adjustment Mechanisms 24.8 28.2 36.0
Deferred Storm
Charges 6.3 6.8 7.2
Environmental 8.9 9.9 9.5
Income Taxes 5.9 6.7 6.5
Other 4.1 5.5 5.4
Total Regulatory
Assets 138.0 133.3 149.1
Less: Current Portion of
Regulatory Assets (1) 26.4 31.3 39.5
Regulatory Assets
– noncurrent $ 111.6 $ 102.0 $ 109.6
(1)
Reflects amounts included in Accrued Revenue, discussed above,
on the Company’s Consolidated Balance Sheets.
September 30, December 31,
Regulatory
Liabilities consist of the following ($ millions) 2018 2017 2017
Rate Adjustment
Mechanisms $ 12.2 $ 11.6 $ 6.9
Gas Pipeline Refund (Note
6) — 3.4 2.3
Income Taxes (Note
8) 47.9 — 48.9
Total Regulatory
Liabilities 60.1 15.0 58.1
Less: Current Portion of
Regulatory Liabilities 12.2 15.0 9.2
Regulatory Liabilities
– noncurrent $ 47.9 $ — $ 48.9
Generally, the Company
receives a return on investment on its regulated assets for which a
cash outflow has been made. Included in Regulatory Assets as of
September 30, 2018 are $6.1 million of environmental
costs, rate case costs and other expenditures to be recovered over
varying periods in the next seven years. Regulators have authorized
recovery of these expenditures, but without a return. Regulatory
commissions can reach different conclusions about the recovery of
costs, which can have a material impact on the Company’s
Consolidated Financial Statements. The Company believes it is
probable that its regulated distribution and transmission utilities
will recover their investments in long-lived assets, including
regulatory assets. If the Company, or a portion of its assets or
operations, were to cease meeting the criteria for application of
these accounting rules, accounting standards for businesses in
general would become applicable and immediate recognition of any
previously deferred costs, or a portion of deferred costs, would be
required in the year in which the criteria are no longer met, if
such deferred costs were not recoverable in the portion of the
business that continues to meet the criteria for application of the
FASB Codification topic on Regulated Operations. If unable to
continue to apply the FASB Codification provisions for Regulated
Operations, the Company would be required to apply the provisions
for the Discontinuation of Rate-Regulated Accounting included in
the FASB Codification. In the Company’s opinion, its
regulated operations will be subject to the FASB Codification
provisions for Regulated Operations for the foreseeable
future.</t>
  </si>
  <si>
    <t>Derivatives</t>
  </si>
  <si>
    <t>Derivatives – The Company has a
regulatory approved hedging program for Northern Utilities designed
to fix or cap a portion of its gas supply costs for the coming
years of service. Under the program, the Company may purchase call
option contracts on NYMEX natural gas futures contracts for future
winter period months. Any gains or losses
resulting from the change in the fair value of these derivatives
are passed through to ratepayers directly through Northern
Utilities’ Cost of Gas Clause. The fair value of these
derivatives is determined using Level 2 inputs (valuations
based on quoted prices in markets that are not active or for which
all significant inputs are observable, either directly or
indirectly), specifically based on the NYMEX closing prices for
outstanding contracts as of the balance sheet date. As a result of
the ratemaking process, the Company records gains and losses
resulting from the change in fair value of the derivatives as
regulatory liabilities or assets, then reclassifies these gains or
losses into Cost of Gas Sales when the gains and losses are passed
through to customers through the Cost of Gas Clause.
As of September 30,
2018, September 30, 2017 and December 31, 2017 the
Company had zero, 1.2 billion and 0.6 billion cubic feet
(BCF), respectively, outstanding in natural gas futures and options
contracts under its hedging program. As of September 30,
2018, September 30, 2017 and December 31, 2017, the
Company’s derivatives that are not designated as hedging
instruments under FASB ASC 815-20</t>
  </si>
  <si>
    <t>Investments in Marketable Securities</t>
  </si>
  <si>
    <t>Investments in
Marketable Securities At September 30, 2018,
September 30, 2017 and December 31, 2017, the fair value
of the Company’s investments in these trading securities,
which are recorded on the Consolidated Balance Sheets in Other
Assets, were $5.3 million, $3.4 million and
$3.6 million, respectively, as shown in the table below. These
investments are valued based on quoted prices from active markets
and are categorized in Level 1 as they are actively traded and
no valuation adjustments have been applied. Changes in the fair
value of these investments are recorded in Other Expense,
net.
September 30, December 31,
Fair Value
of Marketable Securities ($ millions) 2018 2017 2017
Equity Funds $ 3.0 $ 1.9 $ 2.1
Fixed Income
Funds 2.3 1.5 1.5
Total Marketable
Securities $ 5.3 $ 3.4 $ 3.6</t>
  </si>
  <si>
    <t>Energy Supply
Obligations –
September 30, December 31,
Energy
Supply Obligations ($ millions) 2018 2017 2017
Current:
Exchange Gas
Obligation $ 9.5 $ 8.9 $ 5.4
Renewable Energy Portfolio
Standards 5.2 3.7 4.0
Power Supply Contract
Divestitures 0.3 0.3 0.3
Total Energy Supply
Obligations – Current 15.0 12.9 9.7
Noncurrent:
Power Supply Contract
Divestitures 0.7 1.0 0.9
Total Energy Supply
Obligations $ 15.7 $ 13.9 $ 10.6
Exchange Gas Obligation
– Northern Utilities enters into gas exchange agreements
under which Northern Utilities releases certain natural gas
pipeline and storage assets, resells the natural gas storage
inventory to an asset manager and subsequently repurchases the
inventory over the course of the natural gas heating season at the
same price at which it sold the natural gas inventory to the asset
manager. The gas inventory related to these agreements is recorded
in Exchange Gas Receivable on the Company’s Consolidated
Balance Sheets while the corresponding obligations are recorded in
Energy Supply Obligations.
Renewable Energy Portfolio
Standards – Renewable Energy Portfolio Standards (RPS)
require retail electricity suppliers, including public utilities,
to demonstrate that required percentages of their sales are met
with power generated from certain types of resources or
technologies. Compliance is demonstrated by purchasing and retiring
Renewable Energy Certificates (REC) generated by facilities
approved by the state as qualifying for REC treatment. Unitil
Energy and Fitchburg purchase RECs in compliance with RPS
legislation in New Hampshire and Massachusetts for supply provided
to default service customers. RPS compliance costs are a supply
cost that is recovered in customer default service rates. Unitil
Energy and Fitchburg collect RPS compliance costs from customers
throughout the year and demonstrate compliance for each calendar
year on the following July 1. Due to timing differences between
collection of revenue from customers and payment of REC costs to
suppliers, Unitil Energy and Fitchburg typically maintain accrued
revenue for RPS compliance which is recorded in Accrued Revenue
with a corresponding liability in Energy Supply Obligations on the
Company’s Consolidated Balance Sheets. Fitchburg has entered into
long-term renewable contracts for electric energy and/or renewable
energy credits pursuant to Massachusetts legislation, specifically,
the Act Relative to Green Communities of 2008 and the Act Relative
to Competitively Priced Electricity (2012) in the
Commonwealth, and the MDPU’s regulations implementing the
legislation. The generating facilities associated with three of
these contracts have been constructed and are operating. A recent
round of long-term renewable energy procurements was conducted
during 2016 and several contracts were finalized and submitted to
the MDPU in September, 2017 for approval. Additional procurements
have been issued in compliance with the Act to Promote Energy
Diversity (2016). Fitchburg recovers the costs associated with
long-term renewable contracts on a fully reconciling basis through
a MDPU-approved cost recovery mechanism. Power Supply Contract
Divestitures – As a result of the restructuring of the
utility industry in New Hampshire and Massachusetts, Unitil
Energy’s and Fitchburg’s customers have the opportunity
to purchase their electric or natural gas supplies from third-party
suppliers. In connection with the implementation of retail choice,
Unitil Power, which formerly functioned as the wholesale power
supply provider for Unitil Energy, and Fitchburg divested their
long-term power supply contracts through the sale of the
entitlements to the electricity sold under those contracts. Unitil
Energy and Fitchburg recover in their rates all the costs
associated with the divestiture of their power supply portfolios
and have secured regulatory approval from the NHPUC and MDPU,
respectively, for the recovery of power supply-related stranded
costs. The obligations related to these divestitures are recorded
in Energy Supply Obligations on the Company’s Consolidated
Balance Sheets with corresponding regulatory assets recorded in
Accrued Revenue (current portion) and Regulatory Assets (long-term
portion).</t>
  </si>
  <si>
    <t>Recently Issued Pronouncements</t>
  </si>
  <si>
    <t>Recently Issued
Pronouncements – No. 2018-14, 715-20)” In June 2018, the FASB
issued ASU No. 2018-07,
In March 2017, the FASB
issued ASU No. 2017-07, In February 2016, the FASB
issued ASU No. 2016-02, . In May 2014, the FASB
issued ASU No. 2014-09, The majority of the
Company’s revenue, including energy provided to customers, is
from tariff offerings that provide natural gas or electricity
without a defined contractual term. For such arrangements, the
Company generally expects that the revenue from contracts with
these customers will continue to be equivalent to the electricity
or natural gas supplied and billed in that period (including
unbilled revenues) and the adoption of the new guidance will not
result in a significant shift in the timing of revenue recognition
for such sales. The Company used the
modified retrospective method when adopting the new standard on
January 1, 2018. The new guidance did not have a material
impact to the Consolidated Financial Statements. (See
“Utility Revenue Recognition” and “Other
Operating Revenue – Non-regulated” In January 2016, the FASB
issued Accounting Standards Update (ASU) 2016-01 Other than the
pronouncements discussed above, there are no recently issued
pronouncements that the Company has not already adopted or that
have a material impact on the Company.</t>
  </si>
  <si>
    <t>Subsequent Events</t>
  </si>
  <si>
    <t>Subsequent Events
–</t>
  </si>
  <si>
    <t>SUMMARY OF SIGNIFICANT ACCOUNTING POLICIES (Tables)</t>
  </si>
  <si>
    <t>Components of Gas and Electric Operating Revenue</t>
  </si>
  <si>
    <t>In the following tables,
revenue is classified by the types of goods/services rendered and
market/customer type. The lower revenues reported in the three and
nine months ended 2018 to account for the reduction in the
corporate income tax rate under the Tax Cuts and Jobs Act of 2017
(TCJA) are shown separately in the tables below for informational
purposes.
Three Months Ended September 30, 2018
Gas and
Electric Operating Revenues ($ millions): Gas Electric Total
Billed and Unbilled
Revenue:
Residential $ 6.6 $ 33.6 $ 40.2
C&amp;I 11.9 25.3 37.2
Other 1.5 2.6 4.1
Revenue Reductions –
TCJA (0.4 ) (0.6 ) (1.0 )
Total Billed and Unbilled
Revenue 19.6 60.9 80.5
Rate Adjustment Mechanism
Revenue 6.1 0.5 6.6
Total Gas and Electric
Operating Revenues $ 25.7 $ 61.4 $ 87.1
Three Months Ended September 30, 2017
Gas and
Electric Operating Revenues ($ millions): Gas Electric Total
Billed and Unbilled
Revenue:
Residential $ 6.8 $ 29.9 $ 36.7
C&amp;I 11.5 24.3 35.8
Other 1.5 1.3 2.8
Total Billed and Unbilled
Revenue 19.8 55.5 75.3
Rate Adjustment Mechanism
Revenue 5.3 2.0 7.3
Total Gas and Electric
Operating Revenues $ 25.1 $ 57.5 $ 82.6
Nine Months Ended September 30, 2018
Gas and
Electric Operating Revenues ($ millions): Gas Electric Total
Billed and Unbilled
Revenue:
Residential $ 58.3 $ 95.6 $ 153.9
C&amp;I 84.7 74.1 158.8
Other 11.0 8.6 19.6
Revenue Reductions –
TCJA (2.9 ) (2.1 ) (5.0 )
Total Billed and Unbilled
Revenue 151.1 176.2 327.3
Rate Adjustment Mechanism
Revenue (3.7 ) (8.6 ) (12.3 )
Total Gas and Electric
Operating Revenues $ 147.4 $ 167.6 $ 315.0
Nine Months Ended September 30, 2017
Gas and
Electric Operating Revenues ($ millions): Gas Electric Total
Billed and Unbilled
Revenue:
Residential $ 52.7 $ 80.9 $ 133.6
C&amp;I 73.7 65.0 138.7
Other 9.0 4.3 13.3
Total Billed and Unbilled
Revenue 135.4 150.2 285.6
Rate Adjustment Mechanism
Revenue (3.5 ) 4.2 0.7
Total Gas and Electric
Operating Revenues $ 131.9 $ 154.4 $ 286.3</t>
  </si>
  <si>
    <t>Schedule of Other Operating Revenues and Operating Expenses</t>
  </si>
  <si>
    <t>If ASU 2014-09
Three Months Ended September 30,
As Reported If ASU 2014-09 Had Been
in Effect
Other
Operating Revenues ($ millions): 2018 2017
Usource Contract
Revenue $ 1.4 $ 1.4
Less: Revenue Sharing
Payments 0.3 0.3
Total Other Operating
Revenues $ 1.1 $ 1.1
Three Months Ended September 30,
As Reported If ASU 2014-09 Had Been
in Effect
Operation
and Maintenance Expense ($ millions): 2018 2017
Operation and Maintenance
Expense $ 16.4 $ 16.6
Nine Months Ended September 30,
As Reported If ASU 2014-09 Had Been
in Effect
Other
Operating Revenues ($ millions): 2018 2017
Usource Contract
Revenue $ 4.3 $ 4.5
Less: Revenue Sharing
Payments 0.8 0.8
Total Other Operating
Revenues $ 3.5 $ 3.7
Nine Months Ended September 30,
As Reported If ASU 2014-09 Had Been
in Effect
Operation
and Maintenance Expense ($ millions): 2018 2017
Operation and Maintenance
Expense $ 51.5 $ 48.6</t>
  </si>
  <si>
    <t>Allowance for Doubtful Accounts Included in Accounts Receivable Net</t>
  </si>
  <si>
    <t>The Allowance for Doubtful
Accounts as of September 30, 2018, September 30, 2017 and
December 31, 2017, which is included in Accounts Receivable,
net on the accompanying unaudited consolidated balance sheets, was
as follows:
($
millions)
September 30, December 31,
2018 2017 2017
Allowance for Doubtful
Accounts $ 1.2 $ 1.5 $ 1.6</t>
  </si>
  <si>
    <t>Components of Accrued Revenue</t>
  </si>
  <si>
    <t>The following table shows
the components of Accrued Revenue as of September 30, 2018,
September 30, 2018 and December 31, 2017.
September 30, December 31,
Accrued
Revenue ($ millions) 2018 2017 2017
Regulatory Assets –
Current $ 26.4 $ 31.3 $ 39.5
Unbilled
Revenues 9.6 7.9 13.8
Total Accrued
Revenue $ 36.0 $ 39.2 $ 53.3</t>
  </si>
  <si>
    <t>Components of Exchange Gas Receivable</t>
  </si>
  <si>
    <t>The following table shows
the components of Exchange Gas Receivable as of September 30,
2018, September 30, 2017 and December 31,
2017.
September 30, December 31,
Exchange Gas
Receivable ($ millions) 2018 2017 2017
Northern
Utilities $ 9.5 $ 8.9 $ 5.4
Fitchburg 0.6 0.6 0.4
Total Exchange Gas
Receivable $ 10.1 $ 9.5 $ 5.8</t>
  </si>
  <si>
    <t>Components of Gas Inventory</t>
  </si>
  <si>
    <t>The following table shows
the components of gas inventory as of September 30, 2018,
September 30, 2017 and December 31, 2017 which are
recorded on the Consolidated Balance Sheets in Prepayments and
Other.
September 30, December 31,
Gas
Inventory ($ millions) 2018 2017 2017
Natural Gas $ 0.4 $ 0.4 $ 0.4
Propane 0.4 0.2 0.1
Liquefied Natural
Gas &amp; Other 0.1 0.1 0.1
Total Gas
Inventory $ 0.9 $ 0.7 $ 0.6</t>
  </si>
  <si>
    <t>September 30, December 31,
Regulatory
Assets consist of the following ($ millions) 2018 2017 2017
Retirement
Benefits $ 88.0 $ 76.2 $ 84.5
Energy Supply &amp;
Other Rate Adjustment Mechanisms 24.8 28.2 36.0
Deferred Storm
Charges 6.3 6.8 7.2
Environmental 8.9 9.9 9.5
Income Taxes 5.9 6.7 6.5
Other 4.1 5.5 5.4
Total Regulatory
Assets 138.0 133.3 149.1
Less: Current Portion of
Regulatory Assets (1) 26.4 31.3 39.5
Regulatory Assets
– noncurrent $ 111.6 $ 102.0 $ 109.6
(1)
Reflects amounts included in Accrued Revenue, discussed above,
on the Company’s Consolidated Balance Sheets.</t>
  </si>
  <si>
    <t>September 30, December 31,
Regulatory
Liabilities consist of the following ($ millions) 2018 2017 2017
Rate Adjustment
Mechanisms $ 12.2 $ 11.6 $ 6.9
Gas Pipeline Refund (Note
6) — 3.4 2.3
Income Taxes (Note
8) 47.9 — 48.9
Total Regulatory
Liabilities 60.1 15.0 58.1
Less: Current Portion of
Regulatory Liabilities 12.2 15.0 9.2
Regulatory Liabilities
– noncurrent $ 47.9 $ — $ 48.9</t>
  </si>
  <si>
    <t>Fair Value of Marketable Securities</t>
  </si>
  <si>
    <t>Changes in the fair value
of these investments are recorded in Other Expense, net.
September 30, December 31,
Fair Value
of Marketable Securities ($ millions) 2018 2017 2017
Equity Funds $ 3.0 $ 1.9 $ 2.1
Fixed Income
Funds 2.3 1.5 1.5
Total Marketable
Securities $ 5.3 $ 3.4 $ 3.6</t>
  </si>
  <si>
    <t>Components of Energy Supply Obligations</t>
  </si>
  <si>
    <t>The following discussion
and table summarize the nature and amounts of the items recorded as
current and noncurrent Energy Supply Obligations on the
Company’s Consolidated Balance Sheets. The noncurrent portion
of Energy Supply Obligations is recorded in Other Noncurrent
Liabilities on the Company’s Consolidated Balance
Sheets.
September 30, December 31,
Energy
Supply Obligations ($ millions) 2018 2017 2017
Current:
Exchange Gas
Obligation $ 9.5 $ 8.9 $ 5.4
Renewable Energy Portfolio
Standards 5.2 3.7 4.0
Power Supply Contract
Divestitures 0.3 0.3 0.3
Total Energy Supply
Obligations – Current 15.0 12.9 9.7
Noncurrent:
Power Supply Contract
Divestitures 0.7 1.0 0.9
Total Energy Supply
Obligations $ 15.7 $ 13.9 $ 10.6</t>
  </si>
  <si>
    <t>DIVIDENDS DECLARED PER SHARE (Tables)</t>
  </si>
  <si>
    <t>Schedule of Dividends Declared</t>
  </si>
  <si>
    <t>Declaration Date Date Shareholder of Record Date Dividend Amount
10/24/18 11/29/18 11/15/18 $0.365
07/25/18 08/29/18 08/15/18 $0.365
04/25/18 05/29/18 05/15/18 $0.365
01/30/18 02/28/18 02/14/18 $0.365
10/25/17 11/29/17 11/15/17 $0.360
07/26/17 08/29/17 08/15/17 $0.360
04/26/17 05/30/17 05/16/17 $0.360
01/25/17 02/28/17 02/14/17 $0.360</t>
  </si>
  <si>
    <t>SEGMENT INFORMATION (Tables)</t>
  </si>
  <si>
    <t>Significant Segment Financial Data</t>
  </si>
  <si>
    <t xml:space="preserve">The following table
provides significant segment financial data for the three and nine
months ended September 30, 2018 and September 30, 2017
and as of December 31, 2017 (millions):
Gas Electric Non- Regulated Other Total
Three Months
Ended September 30, 2018
Revenues:
Billed and Unbilled
Revenue $ 19.6 $ 60.9 $ — $ — $ 80.5
Rate Adjustment Mechanism
Revenue 6.1 0.5 — — 6.6
Other Operating Revenue
– Non-Regulated — — 1.1 — 1.1
Total Operating
Revenues $ 25.7 $ 61.4 $ 1.1 $ — $ 88.2
Segment Profit
(Loss) (3.2 ) 4.5 0.3 1.2 2.8
Capital
Expenditures 30.9 7.2 — 1.0 39.1
Three Months
Ended September 30, 2017
Revenues $ 25.1 $ 57.5 $ 1.4 $ — $ 84.0
Segment Profit
(Loss) (2.1 ) 4.1 0.3 — 2.3
Capital
Expenditures 26.0 10.0 — 3.3 39.3
Nine Months
Ended September 30, 2018
Revenues:
Billed and Unbilled
Revenue $ 151.1 $ 176.2 $ — $ — $ 327.3
Rate Adjustment Mechanism
Revenue (3.7 ) (8.6 ) — — (12.3 )
Other Operating Revenue
– Non-Regulated — — 3.5 — 3.5
Total Operating
Revenues $ 147.4 $ 167.6 $ 3.5 $ — $ 318.5
Segment Profit 9.1 10.2 0.9 1.8 22.0
Capital
Expenditures 53.1 20.8 — 2.4 76.3
Segment Assets 730.0 485.7 6.6 42.2 1,264.5
Nine Months
Ended September 30, 2017
Revenues $ 131.9 $ 154.4 $ 4.5 $ — $ 290.8
Segment Profit 7.9 9.3 0.8 (0.2 ) 17.8
Capital
Expenditures 48.7 23.8 — 11.7 84.2
Segment Assets 661.2 461.2 7.3 50.2 1,179.9
As of
December 31, 2017
Segment Assets $ 714.3 $ 476.9 $ 6.7 $ 44.0 $ 1,241.9 </t>
  </si>
  <si>
    <t>DEBT AND FINANCING ARRANGEMENTS (Tables)</t>
  </si>
  <si>
    <t>Details on Long Term Debt</t>
  </si>
  <si>
    <t>Details on long-term debt
at September 30, 2018, September 30, 2017 and
December 31, 2017 are shown below:
($
millions) September 30, December 31,
2018 2017 2017
Unitil
Corporation:
6.33% Senior Notes, Due
May 1, 2022 $ 20.0 $ 20.0 $ 20.0
3.70% Senior Notes, Due
August 1, 2026 30.0 30.0 30.0
Unitil Energy First
Mortgage Bonds:
5.24% Senior Secured Notes,
Due March 2, 2020 10.0 15.0 15.0
8.49% Senior Secured Notes,
Due October 14, 2024 7.5 9.0 7.5
6.96% Senior Secured Notes,
Due September 1, 2028 20.0 20.0 20.0
8.00% Senior Secured Notes,
Due May 1, 2031 15.0 15.0 15.0
6.32% Senior Secured Notes,
Due September 15, 2036 15.0 15.0 15.0
Fitchburg:
6.75% Senior Notes, Due
November 30, 2023 7.6 9.5 7.6
6.79% Senior Notes, Due
October 15, 2025 10.0 10.0 10.0
3.52% Senior Notes, Due
November 1, 2027 10.0 — 10.0
7.37% Notes, Due
January 15, 2029 12.0 12.0 12.0
5.90% Notes, Due
December 15, 2030 15.0 15.0 15.0
7.98% Notes, Due
June 1, 2031 14.0 14.0 14.0
4.32% Senior Notes, Due
November 1, 2047 15.0 — 15.0
Northern
Utilities:
6.95% Senior Notes, Due
December 3, 2018 10.0 20.0 10.0
5.29% Senior Notes, Due
March 2, 2020 16.6 25.0 25.0
3.52% Senior Notes, Due
November 1, 2027 20.0 — 20.0
7.72% Senior Notes, Due
December 3, 2038 50.0 50.0 50.0
4.42% Senior Notes, Due
October 15, 2044 50.0 50.0 50.0
4.32% Senior Notes, Due
November 1, 2047 30.0 — 30.0
Granite State Senior
Notes:
7.15% Senior Notes, Due
December 15, 2018 3.3 6.7 3.3
3.72% Senior Notes, Due
November 1, 2027 15.0 — 15.0
Total Long-Term
Debt 396.0 336.2 409.4
Less: Unamortized Debt
Issuance Costs 3.1 2.8 3.3
Total Long-Term Debt, net
of Unamortized Debt Issuance Costs 392.9 333.4 406.1
Less: Current
Portion 31.8 29.8 29.8
Total Long-term Debt, Less
Current Portion $ 361.1 $ 303.6 $ 376.3</t>
  </si>
  <si>
    <t>Fair Value of Long Term Debt</t>
  </si>
  <si>
    <t xml:space="preserve">($
millions) September 30, December 31,
2018 2017 2017
Estimated Fair Value of
Long-Term Debt $ 418.7 $ 383.0 $ 457.1 </t>
  </si>
  <si>
    <t>Borrowing Limits Amounts Outstanding and Amounts Available under Credit Facility</t>
  </si>
  <si>
    <t>The following table details
the borrowing limits, amounts outstanding and amounts available
under the Credit Facility as of September 30, 2018,
September 30, 2017 and December 31, 2017:
Credit Facility ($
millions)
September 30, December 31,
2018 2017 2017
Limit $ 120.0 $ 120.0 $ 120.0
Short-Term Borrowings
Outstanding 69.1 111.9 38.3
Letters of Credit
Outstanding — 1.1 —
Available $ 50.9 $ 7.0 $ 81.7</t>
  </si>
  <si>
    <t>COMMON STOCK AND PREFERRED STOCK (Tables)</t>
  </si>
  <si>
    <t>Restricted Stock Units Issued</t>
  </si>
  <si>
    <t>The equity portion of
Restricted Stock Units activity during the nine months ended
September 30, 2018 in conjunction with the Stock Plan are
presented in the following table:
Restricted
Stock Units (Equity Portion)
Units Weighted Average Stock Price
Restricted Stock Units as
of December 31, 2017 52,224 $ 36.22
Restricted Stock Units
Granted — —
Dividend Equivalents
Earned 1,230 $ 46.87
Restricted Stock Units
Settled — —
Restricted Stock Units as
of September 30, 2018 53,454 $ 36.47</t>
  </si>
  <si>
    <t>ENVIRONMENTAL MATTERS (Tables)</t>
  </si>
  <si>
    <t>Environmental Obligations Recognized by Company</t>
  </si>
  <si>
    <t>The following table sets
forth a summary of changes in the Company’s liability for
environmental obligations for the nine months ended
September 30, 2018 and 2017. The Company’s current and
noncurrent environmental obligations are recorded on the
Company’s Consolidated Balance Sheets in Other Current
Liabilities and Other Noncurrent Liabilities,
respectively.
Environmental Obligations
($
millions)
Fitchburg Northern Total
Nine months ended
September 30,
2018 2017 2018 2017 2018 2017
Total Balance at
Beginning of Period $ 0.1 $ 0.1 $ 2.0 $ 1.8 $ 2.1 $ 1.9
Additions — — 0.6 0.5 0.6 0.5
Less: Payments /
Reductions 0.1 — 0.5 0.2 0.6 0.2
Total Balance at End of
Period — 0.1 2.1 2.1 2.1 2.2
Less: Current
Portion — 0.1 0.6 0.4 0.6 0.5
Noncurrent Balance at
End of Period $ — $ — $ 1.5 $ 1.7 $ 1.5 $ 1.7</t>
  </si>
  <si>
    <t>RETIREMENT BENEFIT OBLIGATIONS (Tables)</t>
  </si>
  <si>
    <t>Key Weighted Average Assumptions Used in Determining Benefit Plan Costs and Obligations</t>
  </si>
  <si>
    <t xml:space="preserve">The following table
includes the key weighted average assumptions used in determining
the Company’s benefit plan costs and obligations:
2018 2017
Used to Determine Plan
Costs
Discount Rate 3.60 % 4.10 %
Rate of Compensation
Increase 3.00 % 3.00 %
Expected Long-term rate of
return on plan assets 7.75 % 7.75 %
Health Care Cost Trend Rate
Assumed for Next Year 7.50 % 8.00 %
Ultimate Health Care Cost
Trend Rate 4.50 % 4.00 %
Year that Ultimate Health
Care Cost Trend Rate is reached 2024 2025 </t>
  </si>
  <si>
    <t>Components of Retirement Plan Costs</t>
  </si>
  <si>
    <t>The following tables
provide the components of the Company’s Retirement plan costs
($000’s):
Pension
Plan PBOP
Plan SERP
Three Months
Ended September 30, 2018 2017 2018 2017 2018 2017
Service Cost $ 848 $ 824 $ 733 $ 744 $ 122 $ 115
Interest Cost 1,469 1,514 852 978 101 98
Expected Return on Plan
Assets (1,946 ) (1,826 ) (409 ) (337 ) — —
Prior Service Cost
Amortization 81 66 327 350 47 47
Actuarial Loss
Amortization 1,447 1,165 346 524 121 74
Sub-total 1,899 1,743 1,849 2,259 391 334
Amounts Capitalized and
Deferred (962 ) (932 ) (930 ) (1,226 ) (113 ) (99 )
Net Periodic Benefit Cost
Recognized $ 937 $ 811 $ 919 $ 1,033 $ 278 $ 235
Pension
Plan PBOP
Plan SERP
Nine Months
Ended September 30, 2018 2017 2018 2017 2018 2017
Service Cost $ 2,544 $ 2,471 $ 2,199 $ 2,231 $ 366 $ 345
Interest Cost 4,407 4,543 2,554 2,935 303 294
Expected Return on Plan
Assets (5,838 ) (5,479 ) (1,227 ) (1,010 ) — —
Prior Service Cost
Amortization 243 197 981 1,049 141 141
Actuarial Loss
Amortization 4,341 3,496 1,038 1,573 365 222
Sub-total 5,697 5,228 5,545 6,778 1,175 1,002
Amounts Capitalized and
Deferred (2,590 ) (2,402 ) (2,557 ) (3,418 ) (339 ) (297 )
Net Periodic Benefit Cost
Recognized $ 3,107 $ 2,826 $ 2,988 $ 3,360 $ 836 $ 705</t>
  </si>
  <si>
    <t>Summary of Significant Accounting Policies - Additional Information (Detail) Bcf in Billions</t>
  </si>
  <si>
    <t>Sep. 30, 2018USD ($)Bcf</t>
  </si>
  <si>
    <t>Sep. 30, 2017USD ($)Bcf</t>
  </si>
  <si>
    <t>Sep. 30, 2018USD ($)SubsidiarymiBcf</t>
  </si>
  <si>
    <t>Dec. 31, 2017USD ($)Bcf</t>
  </si>
  <si>
    <t>Significant Accounting Policies [Line Items]</t>
  </si>
  <si>
    <t>Length Of Pipeline | mi</t>
  </si>
  <si>
    <t>Revenue sharing payments</t>
  </si>
  <si>
    <t>Operation and Maintenance Expense</t>
  </si>
  <si>
    <t>Cost of removal obligation</t>
  </si>
  <si>
    <t>Number of Natural Gas Storage Outstanding | Bcf</t>
  </si>
  <si>
    <t>Investments in trading securities</t>
  </si>
  <si>
    <t>ASU 2014-09</t>
  </si>
  <si>
    <t>Non Service</t>
  </si>
  <si>
    <t>Non-service cost net periodic benefit costs</t>
  </si>
  <si>
    <t>Not Designated as Hedging Instruments</t>
  </si>
  <si>
    <t>Derivative Assets, not designated as hedging instruments</t>
  </si>
  <si>
    <t>Annual Electric Sales Volume</t>
  </si>
  <si>
    <t>Percentage of total sales volumes revenue subject to RDM</t>
  </si>
  <si>
    <t>27.00%</t>
  </si>
  <si>
    <t>Annual Natural Gas Sales Volume</t>
  </si>
  <si>
    <t>11.00%</t>
  </si>
  <si>
    <t>Maximum</t>
  </si>
  <si>
    <t>Cash equivalents maturity period</t>
  </si>
  <si>
    <t>3 months</t>
  </si>
  <si>
    <t>ISO-NE Obligations</t>
  </si>
  <si>
    <t>Cash Deposits</t>
  </si>
  <si>
    <t>Natural Gas Hedging Program</t>
  </si>
  <si>
    <t>Environmental and Rate Case Costs and Other Expenditures | Recovered over the next seven years</t>
  </si>
  <si>
    <t>Restatement Adjustment [Member] | ASU 2014-09</t>
  </si>
  <si>
    <t>Utilities</t>
  </si>
  <si>
    <t>Number of Subsidiaries | Subsidiary</t>
  </si>
  <si>
    <t>Unitil Service; Unitil Realty; and Unitil Resources</t>
  </si>
  <si>
    <t>Components of Gas and Electric Operating Revenue (Detail) - USD ($) $ in Millions</t>
  </si>
  <si>
    <t>Operating Revenues [Line Items]</t>
  </si>
  <si>
    <t>Total Gas and Electric Operating Revenues</t>
  </si>
  <si>
    <t>Billed and Unbilled Revenue</t>
  </si>
  <si>
    <t>Rate Adjustment Mechanism Revenue</t>
  </si>
  <si>
    <t>Gas Segment</t>
  </si>
  <si>
    <t>Gas Segment | Billed and Unbilled Revenue</t>
  </si>
  <si>
    <t>Gas Segment | Rate Adjustment Mechanism Revenue</t>
  </si>
  <si>
    <t>Electric | Billed and Unbilled Revenue</t>
  </si>
  <si>
    <t>Electric | Rate Adjustment Mechanism Revenue</t>
  </si>
  <si>
    <t>Residential | Billed and Unbilled Revenue</t>
  </si>
  <si>
    <t>Residential | Gas Segment | Billed and Unbilled Revenue</t>
  </si>
  <si>
    <t>Residential | Electric | Billed and Unbilled Revenue</t>
  </si>
  <si>
    <t>C&amp;I | Billed and Unbilled Revenue</t>
  </si>
  <si>
    <t>C&amp;I | Gas Segment | Billed and Unbilled Revenue</t>
  </si>
  <si>
    <t>C&amp;I | Electric | Billed and Unbilled Revenue</t>
  </si>
  <si>
    <t>Other | Billed and Unbilled Revenue</t>
  </si>
  <si>
    <t>Other | Gas Segment | Billed and Unbilled Revenue</t>
  </si>
  <si>
    <t>Other | Electric | Billed and Unbilled Revenue</t>
  </si>
  <si>
    <t>Revenue Reduction - TCJA | Billed and Unbilled Revenue</t>
  </si>
  <si>
    <t>Revenue Reduction - TCJA | Gas Segment | Billed and Unbilled Revenue</t>
  </si>
  <si>
    <t>Revenue Reduction - TCJA | Electric | Billed and Unbilled Revenue</t>
  </si>
  <si>
    <t>Schedule of Other Operating Revenues and Operating Expenses (Detail) - USD ($) $ in Millions</t>
  </si>
  <si>
    <t>Component of Operating Other Cost and Expense [Abstract]</t>
  </si>
  <si>
    <t>Revenue</t>
  </si>
  <si>
    <t>Less: Revenue Sharing Payments</t>
  </si>
  <si>
    <t>Total Other Operating Revenues</t>
  </si>
  <si>
    <t>Usource Contract Revenues [Member]</t>
  </si>
  <si>
    <t>ASU 2014-09 | Usource Contract Revenues [Member]</t>
  </si>
  <si>
    <t>Allowance for Doubtful Accounts Included in Accounts Receivable Net (Detail) - USD ($) $ in Millions</t>
  </si>
  <si>
    <t>Valuation Allowance [Line Items]</t>
  </si>
  <si>
    <t>Components of Accrued Revenue (Detail) - USD ($) $ in Millions</t>
  </si>
  <si>
    <t>Deferred Revenue Arrangement [Line Items]</t>
  </si>
  <si>
    <t>Unbilled Revenues</t>
  </si>
  <si>
    <t>Components of Exchange Gas Receivable (Detail) - USD ($) $ in Millions</t>
  </si>
  <si>
    <t>Receivables [Line Items]</t>
  </si>
  <si>
    <t>Total Exchange Gas Receivable</t>
  </si>
  <si>
    <t>Northern Utilities Inc</t>
  </si>
  <si>
    <t>Fitchburg Gas and Electric Light Company</t>
  </si>
  <si>
    <t>Components of Gas Inventory (Detail) - USD ($) $ in Millions</t>
  </si>
  <si>
    <t>Public Utilities, Inventory [Line Items]</t>
  </si>
  <si>
    <t>Weighted average cost inventory amount</t>
  </si>
  <si>
    <t>Liquefied Natural Gas &amp; Other</t>
  </si>
  <si>
    <t>Natural Gas</t>
  </si>
  <si>
    <t>Propane</t>
  </si>
  <si>
    <t>Regulatory Assets (Detail) - USD ($) $ in Millions</t>
  </si>
  <si>
    <t>Regulatory Assets [Line Items]</t>
  </si>
  <si>
    <t>Less: Current Portion of Regulatory Assets</t>
  </si>
  <si>
    <t>[1]</t>
  </si>
  <si>
    <t>Regulatory Assets - noncurrent</t>
  </si>
  <si>
    <t>Environmental Matters</t>
  </si>
  <si>
    <t>Retirement Benefits</t>
  </si>
  <si>
    <t>Deferred Storm Charges</t>
  </si>
  <si>
    <t>Energy Supply &amp; Other Rate Adjustment Mechanisms</t>
  </si>
  <si>
    <t>Reflects amounts included in Accrued Revenue, discussed above, on the Company's Consolidated Balance Sheets.</t>
  </si>
  <si>
    <t>Regulatory Liabilities (Detail) - USD ($) $ in Millions</t>
  </si>
  <si>
    <t>Regulatory Liabilities [Line Items]</t>
  </si>
  <si>
    <t>Less: Current Portion of Regulatory Liabilities</t>
  </si>
  <si>
    <t>Regulatory Liabilities-noncurrent</t>
  </si>
  <si>
    <t>Rate Adjustment Mechanisms</t>
  </si>
  <si>
    <t>Gas Pipeline Refund</t>
  </si>
  <si>
    <t>Income Tax Related Liabilities</t>
  </si>
  <si>
    <t>Fair Value of Marketable Securities (Detail) - USD ($) $ in Millions</t>
  </si>
  <si>
    <t>Fair Value Measurement Inputs and Valuation Techniques [Line Items]</t>
  </si>
  <si>
    <t>Trading Securities</t>
  </si>
  <si>
    <t>Fair Value, Inputs, Level 1</t>
  </si>
  <si>
    <t>Fair Value, Inputs, Level 1 | Equity Funds</t>
  </si>
  <si>
    <t>Fair Value, Inputs, Level 1 | Fixed Income Funds</t>
  </si>
  <si>
    <t>Components of Energy Supply Obligations (Detail) - USD ($) $ in Millions</t>
  </si>
  <si>
    <t>Contractual Obligation [Line Items]</t>
  </si>
  <si>
    <t>Energy Supply Obligations-Current</t>
  </si>
  <si>
    <t>Power Supply Contract Divestitures, Noncurrent</t>
  </si>
  <si>
    <t>Total Energy Supply Obligations</t>
  </si>
  <si>
    <t>Exchange Gas Obligation</t>
  </si>
  <si>
    <t>Renewable Energy Portfolio Standards</t>
  </si>
  <si>
    <t>Power Supply Contract Divestitures</t>
  </si>
  <si>
    <t>Dividends Declared Per Share (Detail) - $ / shares</t>
  </si>
  <si>
    <t>Dividends Payable [Line Items]</t>
  </si>
  <si>
    <t>Dividend Amount</t>
  </si>
  <si>
    <t>Group One</t>
  </si>
  <si>
    <t>Declaration Date</t>
  </si>
  <si>
    <t>Oct. 24,
		2018</t>
  </si>
  <si>
    <t>Date Paid (Payable)</t>
  </si>
  <si>
    <t>Nov. 29,
		2018</t>
  </si>
  <si>
    <t>Shareholder of Record Date</t>
  </si>
  <si>
    <t>Nov. 15,
		2018</t>
  </si>
  <si>
    <t>Group Two</t>
  </si>
  <si>
    <t>Jul. 25,
		2018</t>
  </si>
  <si>
    <t>Aug. 29,
		2018</t>
  </si>
  <si>
    <t>Aug. 15,
		2018</t>
  </si>
  <si>
    <t>Group Three</t>
  </si>
  <si>
    <t>Apr. 25,
		2018</t>
  </si>
  <si>
    <t>May 29,
		2018</t>
  </si>
  <si>
    <t>May 15,
		2018</t>
  </si>
  <si>
    <t>Group Four</t>
  </si>
  <si>
    <t>Jan. 30,
		2018</t>
  </si>
  <si>
    <t>Feb. 28,
		2018</t>
  </si>
  <si>
    <t>Feb. 14,
		2018</t>
  </si>
  <si>
    <t>Group Five</t>
  </si>
  <si>
    <t>Oct. 25,
		2017</t>
  </si>
  <si>
    <t>Nov. 29,
		2017</t>
  </si>
  <si>
    <t>Nov. 15,
		2017</t>
  </si>
  <si>
    <t>Group Six</t>
  </si>
  <si>
    <t>Jul. 26,
		2017</t>
  </si>
  <si>
    <t>Aug. 29,
		2017</t>
  </si>
  <si>
    <t>Aug. 15,
		2017</t>
  </si>
  <si>
    <t>Group Seven</t>
  </si>
  <si>
    <t>Apr. 26,
		2017</t>
  </si>
  <si>
    <t>May 30,
		2017</t>
  </si>
  <si>
    <t>May 16,
		2017</t>
  </si>
  <si>
    <t>Group Eight</t>
  </si>
  <si>
    <t>Jan. 25,
		2017</t>
  </si>
  <si>
    <t>Feb. 28,
		2017</t>
  </si>
  <si>
    <t>Feb. 14,
		2017</t>
  </si>
  <si>
    <t>Significant Segment Financial Data (Detail) - USD ($) $ in Millions</t>
  </si>
  <si>
    <t>Segment Reporting, Reconciling Item for Operating Profit (Loss) from Segment to Consolidated [Line Items]</t>
  </si>
  <si>
    <t>Other Operating Revenue - Non-Regulated</t>
  </si>
  <si>
    <t>Revenues</t>
  </si>
  <si>
    <t>Segment Profit (Loss)</t>
  </si>
  <si>
    <t>Capital Expenditures</t>
  </si>
  <si>
    <t>Segment Assets</t>
  </si>
  <si>
    <t>All Other Segments</t>
  </si>
  <si>
    <t>Unregulated Operation</t>
  </si>
  <si>
    <t>Details on Long Term Debt (Detail) - USD ($) $ in Millions</t>
  </si>
  <si>
    <t>Debt Instrument [Line Items]</t>
  </si>
  <si>
    <t>Total Long-Term Debt</t>
  </si>
  <si>
    <t>Less: Unamortized Debt Issuance Costs</t>
  </si>
  <si>
    <t>Long-Term Debt</t>
  </si>
  <si>
    <t>Less: Current Portion</t>
  </si>
  <si>
    <t>Total Long-term Debt, Less Current Portion</t>
  </si>
  <si>
    <t>6.33% Senior Notes, Due May 1, 2022</t>
  </si>
  <si>
    <t>3.70% Senior Notes, Due August 1, 2026</t>
  </si>
  <si>
    <t>Unitil Energy Systems Inc | First Mortgage Bonds 5.24% Senior Secured Notes, Due March 2, 2020</t>
  </si>
  <si>
    <t>Unitil Energy Systems Inc | First Mortgage Bonds 8.49% Senior Secured Notes, Due October 14, 2024</t>
  </si>
  <si>
    <t>Unitil Energy Systems Inc | First Mortgage Bonds 6.96% Senior Secured Notes, Due September 1, 2028</t>
  </si>
  <si>
    <t>Unitil Energy Systems Inc | First Mortgage Bonds 8.00% Senior Secured Notes, Due May 1, 2031</t>
  </si>
  <si>
    <t>Unitil Energy Systems Inc | First Mortgage Bonds 6.32% Senior Secured Notes, Due September 15, 2036</t>
  </si>
  <si>
    <t>Fitchburg Gas and Electric Light Company | 6.75% Senior Notes, Due November 30, 2023</t>
  </si>
  <si>
    <t>Fitchburg Gas and Electric Light Company | 6.79% Senior Notes, Due October 15, 2025</t>
  </si>
  <si>
    <t>Fitchburg Gas and Electric Light Company | 3.52% Senior Notes, Due November 1, 2027</t>
  </si>
  <si>
    <t>Fitchburg Gas and Electric Light Company | 7.37% Notes, Due January 15, 2029</t>
  </si>
  <si>
    <t>Fitchburg Gas and Electric Light Company | 5.90% Notes, Due December 15, 2030</t>
  </si>
  <si>
    <t>Fitchburg Gas and Electric Light Company | 7.98% Notes, Due June 1, 2031</t>
  </si>
  <si>
    <t>Fitchburg Gas and Electric Light Company | 4.32% Senior Notes, Due November 1, 2047</t>
  </si>
  <si>
    <t>Northern Utilities Inc | 3.52% Senior Notes, Due November 1, 2027</t>
  </si>
  <si>
    <t>Northern Utilities Inc | 4.32% Senior Notes, Due November 1, 2047</t>
  </si>
  <si>
    <t>Northern Utilities Inc | 6.95% Senior Notes, Due December 3, 2018</t>
  </si>
  <si>
    <t>Northern Utilities Inc | 5.29% Senior Notes, Due March 2, 2020</t>
  </si>
  <si>
    <t>Northern Utilities Inc | 7.72% Senior Notes, Due December 3, 2038</t>
  </si>
  <si>
    <t>Northern Utilities Inc | 4.42% Senior Notes, Due October 15, 2044</t>
  </si>
  <si>
    <t>Granite State Gas Transmission Inc | 7.15% Senior Notes, Due December 15, 2018</t>
  </si>
  <si>
    <t>Granite State Gas Transmission Inc | 3.72% Senior Notes, Due November 1, 2027</t>
  </si>
  <si>
    <t>Details on Long Term Debt (Parenthetical) (Detail)</t>
  </si>
  <si>
    <t>Nov. 01, 2017</t>
  </si>
  <si>
    <t>Stated interest rate</t>
  </si>
  <si>
    <t>6.33%</t>
  </si>
  <si>
    <t>Debt instrument due date</t>
  </si>
  <si>
    <t>May 1,
		2022</t>
  </si>
  <si>
    <t>3.70%</t>
  </si>
  <si>
    <t>Aug. 1,
		2026</t>
  </si>
  <si>
    <t>First Mortgage Bonds 5.24% Senior Secured Notes, Due March 2, 2020 | Unitil Energy Systems Inc</t>
  </si>
  <si>
    <t>5.24%</t>
  </si>
  <si>
    <t>Mar. 2,
		2020</t>
  </si>
  <si>
    <t>First Mortgage Bonds 8.49% Senior Secured Notes, Due October 14, 2024 | Unitil Energy Systems Inc</t>
  </si>
  <si>
    <t>8.49%</t>
  </si>
  <si>
    <t>Oct. 14,
		2024</t>
  </si>
  <si>
    <t>First Mortgage Bonds 6.96% Senior Secured Notes, Due September 1, 2028 | Unitil Energy Systems Inc</t>
  </si>
  <si>
    <t>6.96%</t>
  </si>
  <si>
    <t>Sep. 1,
		2028</t>
  </si>
  <si>
    <t>First Mortgage Bonds 8.00% Senior Secured Notes, Due May 1, 2031 | Unitil Energy Systems Inc</t>
  </si>
  <si>
    <t>8.00%</t>
  </si>
  <si>
    <t>May 1,
		2031</t>
  </si>
  <si>
    <t>First Mortgage Bonds 6.32% Senior Secured Notes, Due September 15, 2036 | Unitil Energy Systems Inc</t>
  </si>
  <si>
    <t>6.32%</t>
  </si>
  <si>
    <t>Sep. 15,
		2036</t>
  </si>
  <si>
    <t>6.75% Senior Notes, Due November 30, 2023 | Fitchburg Gas and Electric Light Company</t>
  </si>
  <si>
    <t>6.75%</t>
  </si>
  <si>
    <t>Nov. 30,
		2023</t>
  </si>
  <si>
    <t>6.79% Senior Notes, Due October 15, 2025 | Fitchburg Gas and Electric Light Company</t>
  </si>
  <si>
    <t>6.79%</t>
  </si>
  <si>
    <t>Oct. 15,
		2025</t>
  </si>
  <si>
    <t>3.52% Senior Notes, Due November 1, 2027 | Fitchburg Gas and Electric Light Company</t>
  </si>
  <si>
    <t>3.52%</t>
  </si>
  <si>
    <t>Nov. 1,
		2027</t>
  </si>
  <si>
    <t>3.52% Senior Notes, Due November 1, 2027 | Northern Utilities Inc</t>
  </si>
  <si>
    <t>7.37% Notes, Due January 15, 2029 | Fitchburg Gas and Electric Light Company</t>
  </si>
  <si>
    <t>7.37%</t>
  </si>
  <si>
    <t>Jan. 15,
		2029</t>
  </si>
  <si>
    <t>5.90% Notes, Due December 15, 2030 | Fitchburg Gas and Electric Light Company</t>
  </si>
  <si>
    <t>5.90%</t>
  </si>
  <si>
    <t>Dec. 15,
		2030</t>
  </si>
  <si>
    <t>7.98% Notes, Due June 1, 2031 | Fitchburg Gas and Electric Light Company</t>
  </si>
  <si>
    <t>7.98%</t>
  </si>
  <si>
    <t>Jun. 1,
		2031</t>
  </si>
  <si>
    <t>4.32% Senior Notes, Due November 1, 2047 | Fitchburg Gas and Electric Light Company</t>
  </si>
  <si>
    <t>4.32%</t>
  </si>
  <si>
    <t>Nov. 1,
		2047</t>
  </si>
  <si>
    <t>4.32% Senior Notes, Due November 1, 2047 | Northern Utilities Inc</t>
  </si>
  <si>
    <t>6.95% Senior Notes, Due December 3, 2018 | Northern Utilities Inc</t>
  </si>
  <si>
    <t>6.95%</t>
  </si>
  <si>
    <t>Dec. 3,
		2018</t>
  </si>
  <si>
    <t>5.29% Senior Notes, Due March 2, 2020 | Northern Utilities Inc</t>
  </si>
  <si>
    <t>5.29%</t>
  </si>
  <si>
    <t>7.72% Senior Notes, Due December 3, 2038 | Northern Utilities Inc</t>
  </si>
  <si>
    <t>7.72%</t>
  </si>
  <si>
    <t>Dec. 3,
		2038</t>
  </si>
  <si>
    <t>4.42% Senior Notes, Due October 15, 2044 | Northern Utilities Inc</t>
  </si>
  <si>
    <t>4.42%</t>
  </si>
  <si>
    <t>Oct. 15,
		2044</t>
  </si>
  <si>
    <t>7.15% Senior Notes, Due December 15, 2018 | Granite State Gas Transmission Inc</t>
  </si>
  <si>
    <t>7.15%</t>
  </si>
  <si>
    <t>Dec. 15,
		2018</t>
  </si>
  <si>
    <t>3.72% Senior Notes, Due November 1, 2027 | Granite State Gas Transmission Inc</t>
  </si>
  <si>
    <t>3.72%</t>
  </si>
  <si>
    <t>Estimated Fair Value of Long Term Debt (Detail) - USD ($) $ in Millions</t>
  </si>
  <si>
    <t>Fair Value, Inputs, Level 2</t>
  </si>
  <si>
    <t>Estimated Fair Value of Long-Term Debt</t>
  </si>
  <si>
    <t>Debt and Financing Arrangements - Additional Information (Detail) - USD ($)</t>
  </si>
  <si>
    <t>Jul. 25, 2018</t>
  </si>
  <si>
    <t>Oct. 30, 2015</t>
  </si>
  <si>
    <t>Line of Credit Facility [Line Items]</t>
  </si>
  <si>
    <t>Weighted average interest rate on short term borrowings</t>
  </si>
  <si>
    <t>3.20%</t>
  </si>
  <si>
    <t>2.30%</t>
  </si>
  <si>
    <t>2.40%</t>
  </si>
  <si>
    <t>Issuance of long-term debt</t>
  </si>
  <si>
    <t>Capital lease obligation, current</t>
  </si>
  <si>
    <t>Capital lease obligation, noncurrent</t>
  </si>
  <si>
    <t>Guarantee outstanding</t>
  </si>
  <si>
    <t>Unitil Service Corp.</t>
  </si>
  <si>
    <t>Capital lease obligation, total capitalized cost</t>
  </si>
  <si>
    <t>Capital lease obligation, maturity period</t>
  </si>
  <si>
    <t>Sep. 30,
		2020</t>
  </si>
  <si>
    <t>Natural gas storage inventory</t>
  </si>
  <si>
    <t>Revolving Credit Facility</t>
  </si>
  <si>
    <t>Revolving credit facility</t>
  </si>
  <si>
    <t>Proceeds from lines of credit</t>
  </si>
  <si>
    <t>Repayments of lines of credit</t>
  </si>
  <si>
    <t>Credit Facility | Second Amended Credit Facility [Member]</t>
  </si>
  <si>
    <t>Sublimit for the issuance of standby letters of credit</t>
  </si>
  <si>
    <t>Revolving credit facility termination date</t>
  </si>
  <si>
    <t>Jul. 25,
		2023</t>
  </si>
  <si>
    <t>Increase in borrowing limit</t>
  </si>
  <si>
    <t>Credit Facility | Second Amended Credit Facility [Member] | London Interbank Offered Rate</t>
  </si>
  <si>
    <t>Credit facility, daily fluctuating rate of interest</t>
  </si>
  <si>
    <t>1.125%</t>
  </si>
  <si>
    <t>Credit Facility | Revolving Credit Facility</t>
  </si>
  <si>
    <t>Percentage of capitalization</t>
  </si>
  <si>
    <t>The affirmative and negative covenants under the Credit Facility shall apply until the Credit Facility terminates and all amounts borrowed under the Credit Facility are paid in full (or with respect to letters of credit, they are cash collateralized). The only financial covenant in the Credit Facility provides that Funded Debt to Capitalization (as each term is defined in the Credit Facility) cannot exceed 65%, tested on a quarterly basis. At September 30, 2018, September 30, 2017 and December 31, 2017, the Company was in compliance with the covenants contained in the Credit Facility in effect on that date.</t>
  </si>
  <si>
    <t>Long-term debt, maturity date</t>
  </si>
  <si>
    <t>Long-term debt, stated interest rate</t>
  </si>
  <si>
    <t>Senior Notes</t>
  </si>
  <si>
    <t>Long-term debt, aggregate principal amount</t>
  </si>
  <si>
    <t>Borrowing Limits Amounts Outstanding and Amounts Available under Credit Facility (Detail) - USD ($)</t>
  </si>
  <si>
    <t>Short-Term Borrowings Outstanding</t>
  </si>
  <si>
    <t>Credit facility, limit</t>
  </si>
  <si>
    <t>Letters of Credit Outstanding</t>
  </si>
  <si>
    <t>Available credit facility</t>
  </si>
  <si>
    <t>Common Stock And Preferred Stock - Additional Information (Detail) - USD ($)</t>
  </si>
  <si>
    <t>Oct. 01, 2018</t>
  </si>
  <si>
    <t>Jan. 29, 2018</t>
  </si>
  <si>
    <t>Dec. 14, 2017</t>
  </si>
  <si>
    <t>Class of Stock [Line Items]</t>
  </si>
  <si>
    <t>Common stock, shares outstanding</t>
  </si>
  <si>
    <t>Proceeds from Issuance of Common Stock</t>
  </si>
  <si>
    <t>Share based compensation expense</t>
  </si>
  <si>
    <t>Percentage of fully-vested restricted stock units that directors will receive in common shares when settled</t>
  </si>
  <si>
    <t>70.00%</t>
  </si>
  <si>
    <t>Percentage of fully-vested restricted stock units that directors will receive in cash when settled</t>
  </si>
  <si>
    <t>30.00%</t>
  </si>
  <si>
    <t>Fair value of liabilities associated with fully vested RSUs that will be settled in cash</t>
  </si>
  <si>
    <t>Dividend declared</t>
  </si>
  <si>
    <t>Dividend and Distribution Reinvestment and Share Purchase Plan</t>
  </si>
  <si>
    <t>Dividend and Distribution Reinvestment and Share Purchase Plan | Average</t>
  </si>
  <si>
    <t>Common stock price per share</t>
  </si>
  <si>
    <t>Dividend and Distribution Reinvestment and Share Purchase Plan | Common Stock</t>
  </si>
  <si>
    <t>Registered Public Offering</t>
  </si>
  <si>
    <t>Registered Public Offering | Common Stock</t>
  </si>
  <si>
    <t>Unitil Energy Systems Inc | Series 6</t>
  </si>
  <si>
    <t>Preferred stock, outstanding</t>
  </si>
  <si>
    <t>Dividend rate</t>
  </si>
  <si>
    <t>6.00%</t>
  </si>
  <si>
    <t>Restricted Stock</t>
  </si>
  <si>
    <t>Restricted stock vesting period</t>
  </si>
  <si>
    <t>4 years</t>
  </si>
  <si>
    <t>Restricted stock non-vested</t>
  </si>
  <si>
    <t>Restricted stock weighted average grant date fair value</t>
  </si>
  <si>
    <t>Unrecognized share based compensation</t>
  </si>
  <si>
    <t>Share compensation recognition period</t>
  </si>
  <si>
    <t>2 years 6 months</t>
  </si>
  <si>
    <t>Restricted Stock Units Granted</t>
  </si>
  <si>
    <t>Aggregate Market Value</t>
  </si>
  <si>
    <t>Forfeitures under the stock plan</t>
  </si>
  <si>
    <t>Cancellations under the stock plan</t>
  </si>
  <si>
    <t>Restricted Stock | Maximum</t>
  </si>
  <si>
    <t>Restricted stock available for awards</t>
  </si>
  <si>
    <t>Restricted stock that may be awarded in any one calendar year to any one participant</t>
  </si>
  <si>
    <t>Restricted Stock | Vesting Annually</t>
  </si>
  <si>
    <t>Restricted stock vesting percentage annually</t>
  </si>
  <si>
    <t>25.00%</t>
  </si>
  <si>
    <t>Restricted Stock Units (RSUs)</t>
  </si>
  <si>
    <t>Restricted stock units outstanding</t>
  </si>
  <si>
    <t>Weighted-Average Stock Price</t>
  </si>
  <si>
    <t>Restricted Stock Units Issued (Detail) - Restricted Stock Units (RSUs) - $ / shares</t>
  </si>
  <si>
    <t>Restricted Stock Units</t>
  </si>
  <si>
    <t>Beginning Restricted Stock Units</t>
  </si>
  <si>
    <t>Dividend Equivalents Earned</t>
  </si>
  <si>
    <t>Restricted Stock Units Settled</t>
  </si>
  <si>
    <t>Ending Restricted Stock Units</t>
  </si>
  <si>
    <t>Regulatory Matters - Additional Information (Detail)</t>
  </si>
  <si>
    <t>May 01, 2019USD ($)</t>
  </si>
  <si>
    <t>May 07, 2018USD ($)</t>
  </si>
  <si>
    <t>May 02, 2018USD ($)</t>
  </si>
  <si>
    <t>May 01, 2018USD ($)</t>
  </si>
  <si>
    <t>Apr. 30, 2018USD ($)</t>
  </si>
  <si>
    <t>Feb. 28, 2018USD ($)</t>
  </si>
  <si>
    <t>Jan. 01, 2018USD ($)</t>
  </si>
  <si>
    <t>Aug. 25, 2017MW</t>
  </si>
  <si>
    <t>Aug. 01, 2017USD ($)</t>
  </si>
  <si>
    <t>Apr. 20, 2017USD ($)</t>
  </si>
  <si>
    <t>Sep. 30, 2018USD ($)StateCustomerMW</t>
  </si>
  <si>
    <t>Jun. 30, 2027MW</t>
  </si>
  <si>
    <t>Dec. 31, 2025MWh</t>
  </si>
  <si>
    <t>Dec. 31, 2022MWh</t>
  </si>
  <si>
    <t>Jun. 01, 2018USD ($)</t>
  </si>
  <si>
    <t>May 10, 2018USD ($)</t>
  </si>
  <si>
    <t>Jun. 30, 2017MW</t>
  </si>
  <si>
    <t>Jun. 23, 2017kW</t>
  </si>
  <si>
    <t>Nov. 09, 2016MW</t>
  </si>
  <si>
    <t>Spending cap</t>
  </si>
  <si>
    <t>Annual revenue adjustment</t>
  </si>
  <si>
    <t>Power capacity facility for small customers | kW</t>
  </si>
  <si>
    <t>Tax Year 2018</t>
  </si>
  <si>
    <t>Corporate income tax rate</t>
  </si>
  <si>
    <t>21.00%</t>
  </si>
  <si>
    <t>Scenario Forecast</t>
  </si>
  <si>
    <t>Unitil Energy Systems Inc | New Hampshire</t>
  </si>
  <si>
    <t>Increase (decrease) in annual revenue</t>
  </si>
  <si>
    <t>Permanent rate increase</t>
  </si>
  <si>
    <t>Reduction of federal tax decrease</t>
  </si>
  <si>
    <t>Reconciliation adjustment of recouped difference between temporary rates and final rates</t>
  </si>
  <si>
    <t>Unitil Energy Systems Inc | New Hampshire | First Rate Step Adjustments</t>
  </si>
  <si>
    <t>Unitil Energy Systems Inc | New Hampshire | Second rate Step Adjustments [Member]</t>
  </si>
  <si>
    <t>Description of percentage of sales in legislation</t>
  </si>
  <si>
    <t>The legislation contains numerous provisions, including: a requirement that increases the pace at which the Class 1 Renewable Portfolio Standard requirement increases, from the current pace of an additional 1 percent of sales each year to an additional 2 percent of sales each year during the period from January 1, 2020 through December 31, 2029.</t>
  </si>
  <si>
    <t>Number of states with electric distribution companies | State</t>
  </si>
  <si>
    <t>Fitchburg Gas and Electric Light Company | Solar Generation</t>
  </si>
  <si>
    <t>Power generation facility | MW</t>
  </si>
  <si>
    <t>Recovery amount</t>
  </si>
  <si>
    <t>Fitchburg Gas and Electric Light Company | Minimum | Offshore Wind Energy</t>
  </si>
  <si>
    <t>Fitchburg Gas and Electric Light Company | Maximum</t>
  </si>
  <si>
    <t>Fitchburg Gas and Electric Light Company | Solar Massachusetts Renewable Target Program | Solar Generation</t>
  </si>
  <si>
    <t>Power generation capacity | MW</t>
  </si>
  <si>
    <t>Fitchburg Gas and Electric Light Company | Scenario Forecast</t>
  </si>
  <si>
    <t>Power generation capacity | MWh</t>
  </si>
  <si>
    <t>Fitchburg Gas and Electric Light Company | Scenario Forecast | Offshore Wind Energy</t>
  </si>
  <si>
    <t>Increase in annual base rate</t>
  </si>
  <si>
    <t>Annual TIRA Adjustment</t>
  </si>
  <si>
    <t>TIRA initial term</t>
  </si>
  <si>
    <t>Four years</t>
  </si>
  <si>
    <t>Northern Utilities Inc | Revenue Offset [Member]</t>
  </si>
  <si>
    <t>Northern Utilities Inc | Maine</t>
  </si>
  <si>
    <t>Percentage of approved return on equity</t>
  </si>
  <si>
    <t>9.50%</t>
  </si>
  <si>
    <t>Percentage of approved return on equity, reflecting on equity</t>
  </si>
  <si>
    <t>50.00%</t>
  </si>
  <si>
    <t>Percentage of approved return on equity, reflecting on debt</t>
  </si>
  <si>
    <t>Reduction of annual operating costs</t>
  </si>
  <si>
    <t>TIRA extended term</t>
  </si>
  <si>
    <t>8 years</t>
  </si>
  <si>
    <t>Construction completion period</t>
  </si>
  <si>
    <t>3 years</t>
  </si>
  <si>
    <t>Number of new customers | Customer</t>
  </si>
  <si>
    <t>Potential regulated operating revenue</t>
  </si>
  <si>
    <t>Northern Utilities Inc | Maine | Second TAB program</t>
  </si>
  <si>
    <t>Northern Utilities Inc | Maine | Revenue Offset [Member]</t>
  </si>
  <si>
    <t>Environmental Matters - Additional Information (Detail) - Environmental Restoration Costs</t>
  </si>
  <si>
    <t>Maine</t>
  </si>
  <si>
    <t>Site Contingency [Line Items]</t>
  </si>
  <si>
    <t>Amortization period for environmental costs</t>
  </si>
  <si>
    <t>5 years</t>
  </si>
  <si>
    <t>New Hampshire</t>
  </si>
  <si>
    <t>7 years</t>
  </si>
  <si>
    <t>Company's Liability for Environmental Obligations (Detail) - USD ($) $ in Millions</t>
  </si>
  <si>
    <t>Environmental Exit Cost [Line Items]</t>
  </si>
  <si>
    <t>Total Balance at Beginning of Period</t>
  </si>
  <si>
    <t>Additions</t>
  </si>
  <si>
    <t>Less: Payments / Reductions</t>
  </si>
  <si>
    <t>Total Balance at End of Period</t>
  </si>
  <si>
    <t>Noncurrent Balance</t>
  </si>
  <si>
    <t>Total Balance at End of period</t>
  </si>
  <si>
    <t>Income Taxes - Additional Information (Detail) - USD ($) $ in Millions</t>
  </si>
  <si>
    <t>1 Months Ended</t>
  </si>
  <si>
    <t>12 Months Ended</t>
  </si>
  <si>
    <t>Income Taxes [Line Items]</t>
  </si>
  <si>
    <t>Net Operating Loss Carryforwards</t>
  </si>
  <si>
    <t>Alternative minimum tax credit carryforwards</t>
  </si>
  <si>
    <t>Regulatory Liability</t>
  </si>
  <si>
    <t>Regulatory liability, expected flow back to customers</t>
  </si>
  <si>
    <t>Regulatory liability, expected pass back to ratepayers</t>
  </si>
  <si>
    <t>Minimum</t>
  </si>
  <si>
    <t>Average Rate Assumption Method estimated flow back period</t>
  </si>
  <si>
    <t>15 years</t>
  </si>
  <si>
    <t>20 years</t>
  </si>
  <si>
    <t>Corporate federal income tax</t>
  </si>
  <si>
    <t>Federal, Maine, Massachusetts, and New Hampshire Tax Authorities</t>
  </si>
  <si>
    <t>Tax examination description</t>
  </si>
  <si>
    <t>The Company remains subject to examination by Federal, Maine, Massachusetts, and New Hampshire tax authorities for the tax periods ended December 31, 2015; December 31, 2016; and December 31, 2017.</t>
  </si>
  <si>
    <t>Key Weighted Average Assumptions Used in Determining Benefit Plan Costs and Obligations (Detail) - Benefit Plan Costs</t>
  </si>
  <si>
    <t>Defined Benefit Plan Disclosure [Line Items]</t>
  </si>
  <si>
    <t>Discount Rate</t>
  </si>
  <si>
    <t>3.60%</t>
  </si>
  <si>
    <t>4.10%</t>
  </si>
  <si>
    <t>Rate of Compensation Increase</t>
  </si>
  <si>
    <t>3.00%</t>
  </si>
  <si>
    <t>Expected Long-term rate of return on plan assets</t>
  </si>
  <si>
    <t>7.75%</t>
  </si>
  <si>
    <t>Health Care Cost Trend Rate Assumed for Next Year</t>
  </si>
  <si>
    <t>7.50%</t>
  </si>
  <si>
    <t>Ultimate Health Care Cost Trend Rate</t>
  </si>
  <si>
    <t>4.50%</t>
  </si>
  <si>
    <t>4.00%</t>
  </si>
  <si>
    <t>Year that Ultimate Health Care Cost Trend Rate is reached</t>
  </si>
  <si>
    <t>Components of Retirement Plan Costs (Detail) - USD ($) $ in Thousands</t>
  </si>
  <si>
    <t>Pension Plans</t>
  </si>
  <si>
    <t>Service Cost</t>
  </si>
  <si>
    <t>Interest Cost</t>
  </si>
  <si>
    <t>Expected Return on Plan Assets</t>
  </si>
  <si>
    <t>Prior Service Cost Amortization</t>
  </si>
  <si>
    <t>Actuarial Loss Amortization</t>
  </si>
  <si>
    <t>Sub-total</t>
  </si>
  <si>
    <t>Amounts Capitalized and Deferred</t>
  </si>
  <si>
    <t>Net Periodic Benefit Cost Recognized</t>
  </si>
  <si>
    <t>Other Postretirement Benefit Plans, Defined Benefit</t>
  </si>
  <si>
    <t>Supplemental Employee Retirement Plans, Defined Benefit</t>
  </si>
  <si>
    <t>Retirement Benefit Obligations - Additional Information (Detail)</t>
  </si>
  <si>
    <t>Sep. 30, 2018USD ($)</t>
  </si>
  <si>
    <t>Contributions to benefit plan</t>
  </si>
  <si>
    <t>Benefit payments under SERP Plan</t>
  </si>
  <si>
    <t>Expected additional benefit payments for the remainder of 2018</t>
  </si>
</sst>
</file>

<file path=xl/styles.xml><?xml version="1.0" encoding="utf-8"?>
<styleSheet xmlns="http://schemas.openxmlformats.org/spreadsheetml/2006/main">
  <numFmts count="5">
    <numFmt formatCode="_(&quot;$ &quot;#,##0.0_);_(&quot;$ &quot;(#,##0.0)" numFmtId="164"/>
    <numFmt formatCode="_(&quot;$ &quot;#,##0_);_(&quot;$ &quot;(#,##0)" numFmtId="165"/>
    <numFmt formatCode="#,##0.0_);(#,##0.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55001</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148729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48</v>
      </c>
      <c r="B1" s="2" t="s">
        <v>1</v>
      </c>
    </row>
    <row r="2" spans="1:2">
      <c r="B2" s="2" t="s">
        <v>2</v>
      </c>
    </row>
    <row r="3" spans="1:2">
      <c r="A3" s="4" t="s">
        <v>148</v>
      </c>
      <c r="B3"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4" t="s">
        <v>150</v>
      </c>
      <c r="B3"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4" t="s">
        <v>152</v>
      </c>
      <c r="B3"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54</v>
      </c>
      <c r="B1" s="2" t="s">
        <v>1</v>
      </c>
    </row>
    <row r="2" spans="1:2">
      <c r="B2" s="2" t="s">
        <v>2</v>
      </c>
    </row>
    <row r="3" spans="1:2">
      <c r="A3" s="4" t="s">
        <v>154</v>
      </c>
      <c r="B3"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56</v>
      </c>
      <c r="B1" s="2" t="s">
        <v>1</v>
      </c>
    </row>
    <row r="2" spans="1:2">
      <c r="B2" s="2" t="s">
        <v>2</v>
      </c>
    </row>
    <row r="3" spans="1:2">
      <c r="A3" s="4" t="s">
        <v>156</v>
      </c>
      <c r="B3"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58</v>
      </c>
      <c r="B1" s="2" t="s">
        <v>1</v>
      </c>
    </row>
    <row r="2" spans="1:2">
      <c r="B2" s="2" t="s">
        <v>2</v>
      </c>
    </row>
    <row r="3" spans="1:2">
      <c r="A3" s="4" t="s">
        <v>158</v>
      </c>
      <c r="B3"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4" t="s">
        <v>160</v>
      </c>
      <c r="B3"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4" t="s">
        <v>163</v>
      </c>
      <c r="B3" s="4" t="s">
        <v>164</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51</v>
      </c>
      <c r="B9" s="4" t="s">
        <v>175</v>
      </c>
    </row>
    <row r="10" spans="1:2">
      <c r="A10" s="4" t="s">
        <v>176</v>
      </c>
      <c r="B10" s="4" t="s">
        <v>177</v>
      </c>
    </row>
    <row r="11" spans="1:2">
      <c r="A11" s="4" t="s">
        <v>53</v>
      </c>
      <c r="B11" s="4" t="s">
        <v>178</v>
      </c>
    </row>
    <row r="12" spans="1:2">
      <c r="A12" s="4" t="s">
        <v>54</v>
      </c>
      <c r="B12" s="4" t="s">
        <v>179</v>
      </c>
    </row>
    <row r="13" spans="1:2">
      <c r="A13" s="4" t="s">
        <v>180</v>
      </c>
      <c r="B13" s="4" t="s">
        <v>181</v>
      </c>
    </row>
    <row r="14" spans="1:2">
      <c r="A14" s="4" t="s">
        <v>182</v>
      </c>
      <c r="B14" s="4" t="s">
        <v>183</v>
      </c>
    </row>
    <row r="15" spans="1:2">
      <c r="A15" s="4" t="s">
        <v>184</v>
      </c>
      <c r="B15" s="4" t="s">
        <v>185</v>
      </c>
    </row>
    <row r="16" spans="1:2">
      <c r="A16" s="4" t="s">
        <v>186</v>
      </c>
      <c r="B16" s="4" t="s">
        <v>187</v>
      </c>
    </row>
    <row r="17" spans="1:2">
      <c r="A17" s="4" t="s">
        <v>188</v>
      </c>
      <c r="B17" s="4" t="s">
        <v>189</v>
      </c>
    </row>
    <row r="18" spans="1:2">
      <c r="A18" s="4" t="s">
        <v>74</v>
      </c>
      <c r="B18" s="4" t="s">
        <v>190</v>
      </c>
    </row>
    <row r="19" spans="1:2">
      <c r="A19" s="4" t="s">
        <v>191</v>
      </c>
      <c r="B19" s="4" t="s">
        <v>192</v>
      </c>
    </row>
    <row r="20" spans="1:2">
      <c r="A20" s="4" t="s">
        <v>193</v>
      </c>
      <c r="B20"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4" t="s">
        <v>196</v>
      </c>
      <c r="B3" s="4" t="s">
        <v>197</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65</v>
      </c>
      <c r="B9" s="4" t="s">
        <v>208</v>
      </c>
    </row>
    <row r="10" spans="1:2">
      <c r="A10" s="4" t="s">
        <v>73</v>
      </c>
      <c r="B10" s="4" t="s">
        <v>209</v>
      </c>
    </row>
    <row r="11" spans="1:2">
      <c r="A11" s="4" t="s">
        <v>210</v>
      </c>
      <c r="B11" s="4" t="s">
        <v>211</v>
      </c>
    </row>
    <row r="12" spans="1:2">
      <c r="A12" s="4" t="s">
        <v>212</v>
      </c>
      <c r="B12"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4" t="s">
        <v>215</v>
      </c>
      <c r="B3"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88.2</v>
      </c>
      <c r="C4" s="8" t="n">
        <v>84</v>
      </c>
      <c r="D4" s="7" t="n">
        <v>318.5</v>
      </c>
      <c r="E4" s="7" t="n">
        <v>290.8</v>
      </c>
    </row>
    <row r="5" spans="1:5">
      <c r="A5" s="3" t="s">
        <v>31</v>
      </c>
    </row>
    <row r="6" spans="1:5">
      <c r="A6" s="4" t="s">
        <v>32</v>
      </c>
      <c r="B6" s="9" t="n">
        <v>16.4</v>
      </c>
      <c r="C6" s="9" t="n">
        <v>16.9</v>
      </c>
      <c r="D6" s="9" t="n">
        <v>51.5</v>
      </c>
      <c r="E6" s="9" t="n">
        <v>49.4</v>
      </c>
    </row>
    <row r="7" spans="1:5">
      <c r="A7" s="4" t="s">
        <v>33</v>
      </c>
      <c r="B7" s="9" t="n">
        <v>12.4</v>
      </c>
      <c r="C7" s="9" t="n">
        <v>10.8</v>
      </c>
      <c r="D7" s="9" t="n">
        <v>37.4</v>
      </c>
      <c r="E7" s="9" t="n">
        <v>35.2</v>
      </c>
    </row>
    <row r="8" spans="1:5">
      <c r="A8" s="4" t="s">
        <v>34</v>
      </c>
      <c r="B8" s="9" t="n">
        <v>5.5</v>
      </c>
      <c r="C8" s="9" t="n">
        <v>4.9</v>
      </c>
      <c r="D8" s="9" t="n">
        <v>16.5</v>
      </c>
      <c r="E8" s="9" t="n">
        <v>15.6</v>
      </c>
    </row>
    <row r="9" spans="1:5">
      <c r="A9" s="4" t="s">
        <v>35</v>
      </c>
      <c r="B9" s="9" t="n">
        <v>77.90000000000001</v>
      </c>
      <c r="C9" s="9" t="n">
        <v>73.59999999999999</v>
      </c>
      <c r="D9" s="9" t="n">
        <v>269.5</v>
      </c>
      <c r="E9" s="9" t="n">
        <v>241.1</v>
      </c>
    </row>
    <row r="10" spans="1:5">
      <c r="A10" s="4" t="s">
        <v>36</v>
      </c>
      <c r="B10" s="9" t="n">
        <v>10.3</v>
      </c>
      <c r="C10" s="9" t="n">
        <v>10.4</v>
      </c>
      <c r="D10" s="5" t="n">
        <v>49</v>
      </c>
      <c r="E10" s="9" t="n">
        <v>49.7</v>
      </c>
    </row>
    <row r="11" spans="1:5">
      <c r="A11" s="4" t="s">
        <v>37</v>
      </c>
      <c r="B11" s="5" t="n">
        <v>6</v>
      </c>
      <c r="C11" s="9" t="n">
        <v>5.8</v>
      </c>
      <c r="D11" s="9" t="n">
        <v>17.9</v>
      </c>
      <c r="E11" s="9" t="n">
        <v>17.1</v>
      </c>
    </row>
    <row r="12" spans="1:5">
      <c r="A12" s="4" t="s">
        <v>38</v>
      </c>
      <c r="B12" s="9" t="n">
        <v>1.1</v>
      </c>
      <c r="C12" s="9" t="n">
        <v>0.9</v>
      </c>
      <c r="D12" s="9" t="n">
        <v>4.1</v>
      </c>
      <c r="E12" s="9" t="n">
        <v>3.7</v>
      </c>
    </row>
    <row r="13" spans="1:5">
      <c r="A13" s="4" t="s">
        <v>39</v>
      </c>
      <c r="B13" s="9" t="n">
        <v>3.2</v>
      </c>
      <c r="C13" s="9" t="n">
        <v>3.7</v>
      </c>
      <c r="D13" s="5" t="n">
        <v>27</v>
      </c>
      <c r="E13" s="9" t="n">
        <v>28.9</v>
      </c>
    </row>
    <row r="14" spans="1:5">
      <c r="A14" s="4" t="s">
        <v>40</v>
      </c>
      <c r="B14" s="9" t="n">
        <v>0.4</v>
      </c>
      <c r="C14" s="9" t="n">
        <v>1.4</v>
      </c>
      <c r="D14" s="5" t="n">
        <v>5</v>
      </c>
      <c r="E14" s="9" t="n">
        <v>11.1</v>
      </c>
    </row>
    <row r="15" spans="1:5">
      <c r="A15" s="4" t="s">
        <v>41</v>
      </c>
      <c r="B15" s="7" t="n">
        <v>2.8</v>
      </c>
      <c r="C15" s="7" t="n">
        <v>2.3</v>
      </c>
      <c r="D15" s="8" t="n">
        <v>22</v>
      </c>
      <c r="E15" s="7" t="n">
        <v>17.8</v>
      </c>
    </row>
    <row r="16" spans="1:5">
      <c r="A16" s="4" t="s">
        <v>42</v>
      </c>
      <c r="B16" s="10" t="n">
        <v>0.19</v>
      </c>
      <c r="C16" s="10" t="n">
        <v>0.16</v>
      </c>
      <c r="D16" s="10" t="n">
        <v>1.49</v>
      </c>
      <c r="E16" s="10" t="n">
        <v>1.27</v>
      </c>
    </row>
    <row r="17" spans="1:5">
      <c r="A17" s="4" t="s">
        <v>43</v>
      </c>
      <c r="B17" s="9" t="n">
        <v>14.8</v>
      </c>
      <c r="C17" s="9" t="n">
        <v>14.1</v>
      </c>
      <c r="D17" s="9" t="n">
        <v>14.8</v>
      </c>
      <c r="E17" s="9" t="n">
        <v>14.1</v>
      </c>
    </row>
    <row r="18" spans="1:5">
      <c r="A18" s="4" t="s">
        <v>44</v>
      </c>
      <c r="B18" s="11" t="n">
        <v>0.365</v>
      </c>
      <c r="C18" s="11" t="n">
        <v>0.36</v>
      </c>
      <c r="D18" s="11" t="n">
        <v>1.095</v>
      </c>
      <c r="E18" s="11" t="n">
        <v>1.08</v>
      </c>
    </row>
    <row r="19" spans="1:5">
      <c r="A19" s="4" t="s">
        <v>45</v>
      </c>
    </row>
    <row r="20" spans="1:5">
      <c r="A20" s="3" t="s">
        <v>29</v>
      </c>
    </row>
    <row r="21" spans="1:5">
      <c r="A21" s="4" t="s">
        <v>30</v>
      </c>
      <c r="B21" s="7" t="n">
        <v>25.7</v>
      </c>
      <c r="C21" s="7" t="n">
        <v>25.1</v>
      </c>
      <c r="D21" s="7" t="n">
        <v>147.4</v>
      </c>
      <c r="E21" s="7" t="n">
        <v>131.9</v>
      </c>
    </row>
    <row r="22" spans="1:5">
      <c r="A22" s="3" t="s">
        <v>31</v>
      </c>
    </row>
    <row r="23" spans="1:5">
      <c r="A23" s="4" t="s">
        <v>31</v>
      </c>
      <c r="B23" s="9" t="n">
        <v>8.1</v>
      </c>
      <c r="C23" s="9" t="n">
        <v>8.300000000000001</v>
      </c>
      <c r="D23" s="5" t="n">
        <v>67</v>
      </c>
      <c r="E23" s="9" t="n">
        <v>56.6</v>
      </c>
    </row>
    <row r="24" spans="1:5">
      <c r="A24" s="4" t="s">
        <v>46</v>
      </c>
    </row>
    <row r="25" spans="1:5">
      <c r="A25" s="3" t="s">
        <v>29</v>
      </c>
    </row>
    <row r="26" spans="1:5">
      <c r="A26" s="4" t="s">
        <v>30</v>
      </c>
      <c r="B26" s="9" t="n">
        <v>61.4</v>
      </c>
      <c r="C26" s="9" t="n">
        <v>57.5</v>
      </c>
      <c r="D26" s="9" t="n">
        <v>167.6</v>
      </c>
      <c r="E26" s="9" t="n">
        <v>154.4</v>
      </c>
    </row>
    <row r="27" spans="1:5">
      <c r="A27" s="3" t="s">
        <v>31</v>
      </c>
    </row>
    <row r="28" spans="1:5">
      <c r="A28" s="4" t="s">
        <v>31</v>
      </c>
      <c r="B28" s="9" t="n">
        <v>35.5</v>
      </c>
      <c r="C28" s="9" t="n">
        <v>32.7</v>
      </c>
      <c r="D28" s="9" t="n">
        <v>97.09999999999999</v>
      </c>
      <c r="E28" s="9" t="n">
        <v>84.3</v>
      </c>
    </row>
    <row r="29" spans="1:5">
      <c r="A29" s="4" t="s">
        <v>47</v>
      </c>
    </row>
    <row r="30" spans="1:5">
      <c r="A30" s="3" t="s">
        <v>29</v>
      </c>
    </row>
    <row r="31" spans="1:5">
      <c r="A31" s="4" t="s">
        <v>30</v>
      </c>
      <c r="B31" s="7" t="n">
        <v>1.1</v>
      </c>
      <c r="C31" s="7" t="n">
        <v>1.4</v>
      </c>
      <c r="D31" s="7" t="n">
        <v>3.5</v>
      </c>
      <c r="E31" s="7" t="n">
        <v>4.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4" t="s">
        <v>218</v>
      </c>
      <c r="B3"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4" t="s">
        <v>221</v>
      </c>
      <c r="B3" s="4" t="s">
        <v>22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v>
      </c>
    </row>
    <row r="3" spans="1:2">
      <c r="A3" s="4" t="s">
        <v>228</v>
      </c>
      <c r="B3"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4" t="s">
        <v>231</v>
      </c>
      <c r="B3"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4" t="s">
        <v>234</v>
      </c>
      <c r="B3" s="4" t="s">
        <v>235</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36"/>
    <col customWidth="1" max="5" min="5" width="24"/>
    <col customWidth="1" max="6" min="6" width="24"/>
  </cols>
  <sheetData>
    <row r="1" spans="1:6">
      <c r="A1" s="1" t="s">
        <v>238</v>
      </c>
      <c r="B1" s="2" t="s">
        <v>27</v>
      </c>
      <c r="D1" s="2" t="s">
        <v>1</v>
      </c>
    </row>
    <row r="2" spans="1:6">
      <c r="B2" s="2" t="s">
        <v>239</v>
      </c>
      <c r="C2" s="2" t="s">
        <v>240</v>
      </c>
      <c r="D2" s="2" t="s">
        <v>241</v>
      </c>
      <c r="E2" s="2" t="s">
        <v>240</v>
      </c>
      <c r="F2" s="2" t="s">
        <v>242</v>
      </c>
    </row>
    <row r="3" spans="1:6">
      <c r="A3" s="3" t="s">
        <v>243</v>
      </c>
    </row>
    <row r="4" spans="1:6">
      <c r="A4" s="4" t="s">
        <v>244</v>
      </c>
      <c r="D4" s="5" t="n">
        <v>86</v>
      </c>
    </row>
    <row r="5" spans="1:6">
      <c r="A5" s="4" t="s">
        <v>245</v>
      </c>
      <c r="B5" s="8" t="n">
        <v>300000</v>
      </c>
      <c r="C5" s="8" t="n">
        <v>300000</v>
      </c>
      <c r="D5" s="8" t="n">
        <v>800000</v>
      </c>
      <c r="E5" s="8" t="n">
        <v>800000</v>
      </c>
    </row>
    <row r="6" spans="1:6">
      <c r="A6" s="4" t="s">
        <v>47</v>
      </c>
      <c r="B6" s="5" t="n">
        <v>87100000</v>
      </c>
      <c r="C6" s="5" t="n">
        <v>82600000</v>
      </c>
      <c r="D6" s="5" t="n">
        <v>315000000</v>
      </c>
      <c r="E6" s="5" t="n">
        <v>286300000</v>
      </c>
    </row>
    <row r="7" spans="1:6">
      <c r="A7" s="4" t="s">
        <v>246</v>
      </c>
      <c r="B7" s="5" t="n">
        <v>16400000</v>
      </c>
      <c r="C7" s="5" t="n">
        <v>16900000</v>
      </c>
      <c r="D7" s="5" t="n">
        <v>51500000</v>
      </c>
      <c r="E7" s="5" t="n">
        <v>49400000</v>
      </c>
    </row>
    <row r="8" spans="1:6">
      <c r="A8" s="4" t="s">
        <v>247</v>
      </c>
      <c r="B8" s="5" t="n">
        <v>91200000</v>
      </c>
      <c r="C8" s="5" t="n">
        <v>84800000</v>
      </c>
      <c r="D8" s="5" t="n">
        <v>91200000</v>
      </c>
      <c r="E8" s="5" t="n">
        <v>84800000</v>
      </c>
      <c r="F8" s="8" t="n">
        <v>84300000</v>
      </c>
    </row>
    <row r="9" spans="1:6">
      <c r="A9" s="4" t="s">
        <v>65</v>
      </c>
      <c r="B9" s="8" t="n">
        <v>138000000</v>
      </c>
      <c r="C9" s="8" t="n">
        <v>133300000</v>
      </c>
      <c r="D9" s="8" t="n">
        <v>138000000</v>
      </c>
      <c r="E9" s="8" t="n">
        <v>133300000</v>
      </c>
      <c r="F9" s="8" t="n">
        <v>149100000</v>
      </c>
    </row>
    <row r="10" spans="1:6">
      <c r="A10" s="4" t="s">
        <v>248</v>
      </c>
      <c r="B10" s="5" t="n">
        <v>0</v>
      </c>
      <c r="C10" s="9" t="n">
        <v>1.2</v>
      </c>
      <c r="D10" s="5" t="n">
        <v>0</v>
      </c>
      <c r="E10" s="9" t="n">
        <v>1.2</v>
      </c>
      <c r="F10" s="9" t="n">
        <v>0.6</v>
      </c>
    </row>
    <row r="11" spans="1:6">
      <c r="A11" s="4" t="s">
        <v>249</v>
      </c>
      <c r="B11" s="8" t="n">
        <v>5300000</v>
      </c>
      <c r="C11" s="8" t="n">
        <v>3400000</v>
      </c>
      <c r="D11" s="8" t="n">
        <v>5300000</v>
      </c>
      <c r="E11" s="8" t="n">
        <v>3400000</v>
      </c>
      <c r="F11" s="8" t="n">
        <v>3600000</v>
      </c>
    </row>
    <row r="12" spans="1:6">
      <c r="A12" s="4" t="s">
        <v>250</v>
      </c>
    </row>
    <row r="13" spans="1:6">
      <c r="A13" s="3" t="s">
        <v>243</v>
      </c>
    </row>
    <row r="14" spans="1:6">
      <c r="A14" s="4" t="s">
        <v>245</v>
      </c>
      <c r="C14" s="5" t="n">
        <v>300000</v>
      </c>
      <c r="E14" s="5" t="n">
        <v>800000</v>
      </c>
    </row>
    <row r="15" spans="1:6">
      <c r="A15" s="4" t="s">
        <v>246</v>
      </c>
      <c r="C15" s="5" t="n">
        <v>16600000</v>
      </c>
      <c r="E15" s="5" t="n">
        <v>48600000</v>
      </c>
    </row>
    <row r="16" spans="1:6">
      <c r="A16" s="4" t="s">
        <v>251</v>
      </c>
    </row>
    <row r="17" spans="1:6">
      <c r="A17" s="3" t="s">
        <v>243</v>
      </c>
    </row>
    <row r="18" spans="1:6">
      <c r="A18" s="4" t="s">
        <v>252</v>
      </c>
      <c r="B18" s="5" t="n">
        <v>1200000</v>
      </c>
      <c r="C18" s="5" t="n">
        <v>900000</v>
      </c>
      <c r="D18" s="5" t="n">
        <v>4100000</v>
      </c>
      <c r="E18" s="5" t="n">
        <v>3600000</v>
      </c>
    </row>
    <row r="19" spans="1:6">
      <c r="A19" s="4" t="s">
        <v>253</v>
      </c>
    </row>
    <row r="20" spans="1:6">
      <c r="A20" s="3" t="s">
        <v>243</v>
      </c>
    </row>
    <row r="21" spans="1:6">
      <c r="A21" s="4" t="s">
        <v>254</v>
      </c>
      <c r="B21" s="8" t="n">
        <v>0</v>
      </c>
      <c r="C21" s="5" t="n">
        <v>100000</v>
      </c>
      <c r="D21" s="8" t="n">
        <v>0</v>
      </c>
      <c r="E21" s="5" t="n">
        <v>100000</v>
      </c>
      <c r="F21" s="5" t="n">
        <v>100000</v>
      </c>
    </row>
    <row r="22" spans="1:6">
      <c r="A22" s="4" t="s">
        <v>255</v>
      </c>
    </row>
    <row r="23" spans="1:6">
      <c r="A23" s="3" t="s">
        <v>243</v>
      </c>
    </row>
    <row r="24" spans="1:6">
      <c r="A24" s="4" t="s">
        <v>256</v>
      </c>
      <c r="D24" s="4" t="s">
        <v>257</v>
      </c>
    </row>
    <row r="25" spans="1:6">
      <c r="A25" s="4" t="s">
        <v>258</v>
      </c>
    </row>
    <row r="26" spans="1:6">
      <c r="A26" s="3" t="s">
        <v>243</v>
      </c>
    </row>
    <row r="27" spans="1:6">
      <c r="A27" s="4" t="s">
        <v>256</v>
      </c>
      <c r="D27" s="4" t="s">
        <v>259</v>
      </c>
    </row>
    <row r="28" spans="1:6">
      <c r="A28" s="4" t="s">
        <v>260</v>
      </c>
    </row>
    <row r="29" spans="1:6">
      <c r="A29" s="3" t="s">
        <v>243</v>
      </c>
    </row>
    <row r="30" spans="1:6">
      <c r="A30" s="4" t="s">
        <v>261</v>
      </c>
      <c r="B30" s="4" t="s">
        <v>262</v>
      </c>
    </row>
    <row r="31" spans="1:6">
      <c r="A31" s="4" t="s">
        <v>263</v>
      </c>
    </row>
    <row r="32" spans="1:6">
      <c r="A32" s="3" t="s">
        <v>243</v>
      </c>
    </row>
    <row r="33" spans="1:6">
      <c r="A33" s="4" t="s">
        <v>264</v>
      </c>
      <c r="B33" s="8" t="n">
        <v>3200000</v>
      </c>
      <c r="C33" s="5" t="n">
        <v>4800000</v>
      </c>
      <c r="D33" s="8" t="n">
        <v>3200000</v>
      </c>
      <c r="E33" s="5" t="n">
        <v>4800000</v>
      </c>
      <c r="F33" s="5" t="n">
        <v>2900000</v>
      </c>
    </row>
    <row r="34" spans="1:6">
      <c r="A34" s="4" t="s">
        <v>265</v>
      </c>
    </row>
    <row r="35" spans="1:6">
      <c r="A35" s="3" t="s">
        <v>243</v>
      </c>
    </row>
    <row r="36" spans="1:6">
      <c r="A36" s="4" t="s">
        <v>264</v>
      </c>
      <c r="B36" s="5" t="n">
        <v>0</v>
      </c>
      <c r="C36" s="5" t="n">
        <v>0</v>
      </c>
      <c r="D36" s="5" t="n">
        <v>0</v>
      </c>
      <c r="E36" s="5" t="n">
        <v>0</v>
      </c>
      <c r="F36" s="8" t="n">
        <v>0</v>
      </c>
    </row>
    <row r="37" spans="1:6">
      <c r="A37" s="4" t="s">
        <v>266</v>
      </c>
    </row>
    <row r="38" spans="1:6">
      <c r="A38" s="3" t="s">
        <v>243</v>
      </c>
    </row>
    <row r="39" spans="1:6">
      <c r="A39" s="4" t="s">
        <v>65</v>
      </c>
      <c r="B39" s="8" t="n">
        <v>6100000</v>
      </c>
      <c r="D39" s="8" t="n">
        <v>6100000</v>
      </c>
    </row>
    <row r="40" spans="1:6">
      <c r="A40" s="4" t="s">
        <v>267</v>
      </c>
    </row>
    <row r="41" spans="1:6">
      <c r="A41" s="3" t="s">
        <v>243</v>
      </c>
    </row>
    <row r="42" spans="1:6">
      <c r="A42" s="4" t="s">
        <v>47</v>
      </c>
      <c r="C42" s="5" t="n">
        <v>-300000</v>
      </c>
      <c r="E42" s="5" t="n">
        <v>-800000</v>
      </c>
    </row>
    <row r="43" spans="1:6">
      <c r="A43" s="4" t="s">
        <v>246</v>
      </c>
      <c r="C43" s="8" t="n">
        <v>-300000</v>
      </c>
      <c r="E43" s="8" t="n">
        <v>-800000</v>
      </c>
    </row>
    <row r="44" spans="1:6">
      <c r="A44" s="4" t="s">
        <v>268</v>
      </c>
    </row>
    <row r="45" spans="1:6">
      <c r="A45" s="3" t="s">
        <v>243</v>
      </c>
    </row>
    <row r="46" spans="1:6">
      <c r="A46" s="4" t="s">
        <v>269</v>
      </c>
      <c r="D46" s="5" t="n">
        <v>3</v>
      </c>
    </row>
    <row r="47" spans="1:6">
      <c r="A47" s="4" t="s">
        <v>270</v>
      </c>
    </row>
    <row r="48" spans="1:6">
      <c r="A48" s="3" t="s">
        <v>243</v>
      </c>
    </row>
    <row r="49" spans="1:6">
      <c r="A49" s="4" t="s">
        <v>269</v>
      </c>
      <c r="D49" s="5" t="n">
        <v>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27</v>
      </c>
      <c r="D1" s="2" t="s">
        <v>1</v>
      </c>
    </row>
    <row r="2" spans="1:5">
      <c r="B2" s="2" t="s">
        <v>2</v>
      </c>
      <c r="C2" s="2" t="s">
        <v>28</v>
      </c>
      <c r="D2" s="2" t="s">
        <v>2</v>
      </c>
      <c r="E2" s="2" t="s">
        <v>28</v>
      </c>
    </row>
    <row r="3" spans="1:5">
      <c r="A3" s="3" t="s">
        <v>272</v>
      </c>
    </row>
    <row r="4" spans="1:5">
      <c r="A4" s="4" t="s">
        <v>273</v>
      </c>
      <c r="B4" s="7" t="n">
        <v>87.09999999999999</v>
      </c>
      <c r="C4" s="7" t="n">
        <v>82.59999999999999</v>
      </c>
      <c r="D4" s="8" t="n">
        <v>315</v>
      </c>
      <c r="E4" s="7" t="n">
        <v>286.3</v>
      </c>
    </row>
    <row r="5" spans="1:5">
      <c r="A5" s="4" t="s">
        <v>274</v>
      </c>
    </row>
    <row r="6" spans="1:5">
      <c r="A6" s="3" t="s">
        <v>272</v>
      </c>
    </row>
    <row r="7" spans="1:5">
      <c r="A7" s="4" t="s">
        <v>273</v>
      </c>
      <c r="B7" s="9" t="n">
        <v>80.5</v>
      </c>
      <c r="C7" s="9" t="n">
        <v>75.3</v>
      </c>
      <c r="D7" s="9" t="n">
        <v>327.3</v>
      </c>
      <c r="E7" s="9" t="n">
        <v>285.6</v>
      </c>
    </row>
    <row r="8" spans="1:5">
      <c r="A8" s="4" t="s">
        <v>275</v>
      </c>
    </row>
    <row r="9" spans="1:5">
      <c r="A9" s="3" t="s">
        <v>272</v>
      </c>
    </row>
    <row r="10" spans="1:5">
      <c r="A10" s="4" t="s">
        <v>273</v>
      </c>
      <c r="B10" s="9" t="n">
        <v>6.6</v>
      </c>
      <c r="C10" s="9" t="n">
        <v>7.3</v>
      </c>
      <c r="D10" s="9" t="n">
        <v>-12.3</v>
      </c>
      <c r="E10" s="9" t="n">
        <v>0.7</v>
      </c>
    </row>
    <row r="11" spans="1:5">
      <c r="A11" s="4" t="s">
        <v>276</v>
      </c>
    </row>
    <row r="12" spans="1:5">
      <c r="A12" s="3" t="s">
        <v>272</v>
      </c>
    </row>
    <row r="13" spans="1:5">
      <c r="A13" s="4" t="s">
        <v>273</v>
      </c>
      <c r="B13" s="9" t="n">
        <v>25.7</v>
      </c>
      <c r="C13" s="9" t="n">
        <v>25.1</v>
      </c>
      <c r="D13" s="9" t="n">
        <v>147.4</v>
      </c>
      <c r="E13" s="9" t="n">
        <v>131.9</v>
      </c>
    </row>
    <row r="14" spans="1:5">
      <c r="A14" s="4" t="s">
        <v>277</v>
      </c>
    </row>
    <row r="15" spans="1:5">
      <c r="A15" s="3" t="s">
        <v>272</v>
      </c>
    </row>
    <row r="16" spans="1:5">
      <c r="A16" s="4" t="s">
        <v>273</v>
      </c>
      <c r="B16" s="9" t="n">
        <v>19.6</v>
      </c>
      <c r="C16" s="9" t="n">
        <v>19.8</v>
      </c>
      <c r="D16" s="9" t="n">
        <v>151.1</v>
      </c>
      <c r="E16" s="9" t="n">
        <v>135.4</v>
      </c>
    </row>
    <row r="17" spans="1:5">
      <c r="A17" s="4" t="s">
        <v>278</v>
      </c>
    </row>
    <row r="18" spans="1:5">
      <c r="A18" s="3" t="s">
        <v>272</v>
      </c>
    </row>
    <row r="19" spans="1:5">
      <c r="A19" s="4" t="s">
        <v>273</v>
      </c>
      <c r="B19" s="9" t="n">
        <v>6.1</v>
      </c>
      <c r="C19" s="9" t="n">
        <v>5.3</v>
      </c>
      <c r="D19" s="9" t="n">
        <v>-3.7</v>
      </c>
      <c r="E19" s="9" t="n">
        <v>-3.5</v>
      </c>
    </row>
    <row r="20" spans="1:5">
      <c r="A20" s="4" t="s">
        <v>46</v>
      </c>
    </row>
    <row r="21" spans="1:5">
      <c r="A21" s="3" t="s">
        <v>272</v>
      </c>
    </row>
    <row r="22" spans="1:5">
      <c r="A22" s="4" t="s">
        <v>273</v>
      </c>
      <c r="B22" s="9" t="n">
        <v>61.4</v>
      </c>
      <c r="C22" s="9" t="n">
        <v>57.5</v>
      </c>
      <c r="D22" s="9" t="n">
        <v>167.6</v>
      </c>
      <c r="E22" s="9" t="n">
        <v>154.4</v>
      </c>
    </row>
    <row r="23" spans="1:5">
      <c r="A23" s="4" t="s">
        <v>279</v>
      </c>
    </row>
    <row r="24" spans="1:5">
      <c r="A24" s="3" t="s">
        <v>272</v>
      </c>
    </row>
    <row r="25" spans="1:5">
      <c r="A25" s="4" t="s">
        <v>273</v>
      </c>
      <c r="B25" s="9" t="n">
        <v>60.9</v>
      </c>
      <c r="C25" s="9" t="n">
        <v>55.5</v>
      </c>
      <c r="D25" s="9" t="n">
        <v>176.2</v>
      </c>
      <c r="E25" s="9" t="n">
        <v>150.2</v>
      </c>
    </row>
    <row r="26" spans="1:5">
      <c r="A26" s="4" t="s">
        <v>280</v>
      </c>
    </row>
    <row r="27" spans="1:5">
      <c r="A27" s="3" t="s">
        <v>272</v>
      </c>
    </row>
    <row r="28" spans="1:5">
      <c r="A28" s="4" t="s">
        <v>273</v>
      </c>
      <c r="B28" s="9" t="n">
        <v>0.5</v>
      </c>
      <c r="C28" s="5" t="n">
        <v>2</v>
      </c>
      <c r="D28" s="9" t="n">
        <v>-8.6</v>
      </c>
      <c r="E28" s="9" t="n">
        <v>4.2</v>
      </c>
    </row>
    <row r="29" spans="1:5">
      <c r="A29" s="4" t="s">
        <v>281</v>
      </c>
    </row>
    <row r="30" spans="1:5">
      <c r="A30" s="3" t="s">
        <v>272</v>
      </c>
    </row>
    <row r="31" spans="1:5">
      <c r="A31" s="4" t="s">
        <v>273</v>
      </c>
      <c r="B31" s="9" t="n">
        <v>40.2</v>
      </c>
      <c r="C31" s="9" t="n">
        <v>36.7</v>
      </c>
      <c r="D31" s="9" t="n">
        <v>153.9</v>
      </c>
      <c r="E31" s="9" t="n">
        <v>133.6</v>
      </c>
    </row>
    <row r="32" spans="1:5">
      <c r="A32" s="4" t="s">
        <v>282</v>
      </c>
    </row>
    <row r="33" spans="1:5">
      <c r="A33" s="3" t="s">
        <v>272</v>
      </c>
    </row>
    <row r="34" spans="1:5">
      <c r="A34" s="4" t="s">
        <v>273</v>
      </c>
      <c r="B34" s="9" t="n">
        <v>6.6</v>
      </c>
      <c r="C34" s="9" t="n">
        <v>6.8</v>
      </c>
      <c r="D34" s="9" t="n">
        <v>58.3</v>
      </c>
      <c r="E34" s="9" t="n">
        <v>52.7</v>
      </c>
    </row>
    <row r="35" spans="1:5">
      <c r="A35" s="4" t="s">
        <v>283</v>
      </c>
    </row>
    <row r="36" spans="1:5">
      <c r="A36" s="3" t="s">
        <v>272</v>
      </c>
    </row>
    <row r="37" spans="1:5">
      <c r="A37" s="4" t="s">
        <v>273</v>
      </c>
      <c r="B37" s="9" t="n">
        <v>33.6</v>
      </c>
      <c r="C37" s="9" t="n">
        <v>29.9</v>
      </c>
      <c r="D37" s="9" t="n">
        <v>95.59999999999999</v>
      </c>
      <c r="E37" s="9" t="n">
        <v>80.90000000000001</v>
      </c>
    </row>
    <row r="38" spans="1:5">
      <c r="A38" s="4" t="s">
        <v>284</v>
      </c>
    </row>
    <row r="39" spans="1:5">
      <c r="A39" s="3" t="s">
        <v>272</v>
      </c>
    </row>
    <row r="40" spans="1:5">
      <c r="A40" s="4" t="s">
        <v>273</v>
      </c>
      <c r="B40" s="9" t="n">
        <v>37.2</v>
      </c>
      <c r="C40" s="9" t="n">
        <v>35.8</v>
      </c>
      <c r="D40" s="9" t="n">
        <v>158.8</v>
      </c>
      <c r="E40" s="9" t="n">
        <v>138.7</v>
      </c>
    </row>
    <row r="41" spans="1:5">
      <c r="A41" s="4" t="s">
        <v>285</v>
      </c>
    </row>
    <row r="42" spans="1:5">
      <c r="A42" s="3" t="s">
        <v>272</v>
      </c>
    </row>
    <row r="43" spans="1:5">
      <c r="A43" s="4" t="s">
        <v>273</v>
      </c>
      <c r="B43" s="9" t="n">
        <v>11.9</v>
      </c>
      <c r="C43" s="9" t="n">
        <v>11.5</v>
      </c>
      <c r="D43" s="9" t="n">
        <v>84.7</v>
      </c>
      <c r="E43" s="9" t="n">
        <v>73.7</v>
      </c>
    </row>
    <row r="44" spans="1:5">
      <c r="A44" s="4" t="s">
        <v>286</v>
      </c>
    </row>
    <row r="45" spans="1:5">
      <c r="A45" s="3" t="s">
        <v>272</v>
      </c>
    </row>
    <row r="46" spans="1:5">
      <c r="A46" s="4" t="s">
        <v>273</v>
      </c>
      <c r="B46" s="9" t="n">
        <v>25.3</v>
      </c>
      <c r="C46" s="9" t="n">
        <v>24.3</v>
      </c>
      <c r="D46" s="9" t="n">
        <v>74.09999999999999</v>
      </c>
      <c r="E46" s="5" t="n">
        <v>65</v>
      </c>
    </row>
    <row r="47" spans="1:5">
      <c r="A47" s="4" t="s">
        <v>287</v>
      </c>
    </row>
    <row r="48" spans="1:5">
      <c r="A48" s="3" t="s">
        <v>272</v>
      </c>
    </row>
    <row r="49" spans="1:5">
      <c r="A49" s="4" t="s">
        <v>273</v>
      </c>
      <c r="B49" s="9" t="n">
        <v>4.1</v>
      </c>
      <c r="C49" s="9" t="n">
        <v>2.8</v>
      </c>
      <c r="D49" s="9" t="n">
        <v>19.6</v>
      </c>
      <c r="E49" s="9" t="n">
        <v>13.3</v>
      </c>
    </row>
    <row r="50" spans="1:5">
      <c r="A50" s="4" t="s">
        <v>288</v>
      </c>
    </row>
    <row r="51" spans="1:5">
      <c r="A51" s="3" t="s">
        <v>272</v>
      </c>
    </row>
    <row r="52" spans="1:5">
      <c r="A52" s="4" t="s">
        <v>273</v>
      </c>
      <c r="B52" s="9" t="n">
        <v>1.5</v>
      </c>
      <c r="C52" s="9" t="n">
        <v>1.5</v>
      </c>
      <c r="D52" s="5" t="n">
        <v>11</v>
      </c>
      <c r="E52" s="5" t="n">
        <v>9</v>
      </c>
    </row>
    <row r="53" spans="1:5">
      <c r="A53" s="4" t="s">
        <v>289</v>
      </c>
    </row>
    <row r="54" spans="1:5">
      <c r="A54" s="3" t="s">
        <v>272</v>
      </c>
    </row>
    <row r="55" spans="1:5">
      <c r="A55" s="4" t="s">
        <v>273</v>
      </c>
      <c r="B55" s="9" t="n">
        <v>2.6</v>
      </c>
      <c r="C55" s="7" t="n">
        <v>1.3</v>
      </c>
      <c r="D55" s="9" t="n">
        <v>8.6</v>
      </c>
      <c r="E55" s="7" t="n">
        <v>4.3</v>
      </c>
    </row>
    <row r="56" spans="1:5">
      <c r="A56" s="4" t="s">
        <v>290</v>
      </c>
    </row>
    <row r="57" spans="1:5">
      <c r="A57" s="3" t="s">
        <v>272</v>
      </c>
    </row>
    <row r="58" spans="1:5">
      <c r="A58" s="4" t="s">
        <v>273</v>
      </c>
      <c r="B58" s="5" t="n">
        <v>-1</v>
      </c>
      <c r="D58" s="5" t="n">
        <v>-5</v>
      </c>
    </row>
    <row r="59" spans="1:5">
      <c r="A59" s="4" t="s">
        <v>291</v>
      </c>
    </row>
    <row r="60" spans="1:5">
      <c r="A60" s="3" t="s">
        <v>272</v>
      </c>
    </row>
    <row r="61" spans="1:5">
      <c r="A61" s="4" t="s">
        <v>273</v>
      </c>
      <c r="B61" s="9" t="n">
        <v>-0.4</v>
      </c>
      <c r="D61" s="9" t="n">
        <v>-2.9</v>
      </c>
    </row>
    <row r="62" spans="1:5">
      <c r="A62" s="4" t="s">
        <v>292</v>
      </c>
    </row>
    <row r="63" spans="1:5">
      <c r="A63" s="3" t="s">
        <v>272</v>
      </c>
    </row>
    <row r="64" spans="1:5">
      <c r="A64" s="4" t="s">
        <v>273</v>
      </c>
      <c r="B64" s="7" t="n">
        <v>-0.6</v>
      </c>
      <c r="D64" s="7" t="n">
        <v>-2.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27</v>
      </c>
      <c r="D1" s="2" t="s">
        <v>1</v>
      </c>
    </row>
    <row r="2" spans="1:5">
      <c r="B2" s="2" t="s">
        <v>2</v>
      </c>
      <c r="C2" s="2" t="s">
        <v>28</v>
      </c>
      <c r="D2" s="2" t="s">
        <v>2</v>
      </c>
      <c r="E2" s="2" t="s">
        <v>28</v>
      </c>
    </row>
    <row r="3" spans="1:5">
      <c r="A3" s="3" t="s">
        <v>294</v>
      </c>
    </row>
    <row r="4" spans="1:5">
      <c r="A4" s="4" t="s">
        <v>295</v>
      </c>
      <c r="B4" s="7" t="n">
        <v>87.09999999999999</v>
      </c>
      <c r="C4" s="7" t="n">
        <v>82.59999999999999</v>
      </c>
      <c r="D4" s="8" t="n">
        <v>315</v>
      </c>
      <c r="E4" s="7" t="n">
        <v>286.3</v>
      </c>
    </row>
    <row r="5" spans="1:5">
      <c r="A5" s="4" t="s">
        <v>296</v>
      </c>
      <c r="B5" s="9" t="n">
        <v>0.3</v>
      </c>
      <c r="C5" s="9" t="n">
        <v>0.3</v>
      </c>
      <c r="D5" s="9" t="n">
        <v>0.8</v>
      </c>
      <c r="E5" s="9" t="n">
        <v>0.8</v>
      </c>
    </row>
    <row r="6" spans="1:5">
      <c r="A6" s="4" t="s">
        <v>297</v>
      </c>
      <c r="B6" s="9" t="n">
        <v>1.1</v>
      </c>
      <c r="D6" s="9" t="n">
        <v>3.5</v>
      </c>
    </row>
    <row r="7" spans="1:5">
      <c r="A7" s="4" t="s">
        <v>246</v>
      </c>
      <c r="B7" s="9" t="n">
        <v>16.4</v>
      </c>
      <c r="C7" s="9" t="n">
        <v>16.9</v>
      </c>
      <c r="D7" s="9" t="n">
        <v>51.5</v>
      </c>
      <c r="E7" s="9" t="n">
        <v>49.4</v>
      </c>
    </row>
    <row r="8" spans="1:5">
      <c r="A8" s="4" t="s">
        <v>298</v>
      </c>
    </row>
    <row r="9" spans="1:5">
      <c r="A9" s="3" t="s">
        <v>294</v>
      </c>
    </row>
    <row r="10" spans="1:5">
      <c r="A10" s="4" t="s">
        <v>295</v>
      </c>
      <c r="B10" s="7" t="n">
        <v>1.4</v>
      </c>
      <c r="D10" s="7" t="n">
        <v>4.3</v>
      </c>
    </row>
    <row r="11" spans="1:5">
      <c r="A11" s="4" t="s">
        <v>250</v>
      </c>
    </row>
    <row r="12" spans="1:5">
      <c r="A12" s="3" t="s">
        <v>294</v>
      </c>
    </row>
    <row r="13" spans="1:5">
      <c r="A13" s="4" t="s">
        <v>296</v>
      </c>
      <c r="C13" s="9" t="n">
        <v>0.3</v>
      </c>
      <c r="E13" s="9" t="n">
        <v>0.8</v>
      </c>
    </row>
    <row r="14" spans="1:5">
      <c r="A14" s="4" t="s">
        <v>297</v>
      </c>
      <c r="C14" s="9" t="n">
        <v>1.1</v>
      </c>
      <c r="E14" s="9" t="n">
        <v>3.7</v>
      </c>
    </row>
    <row r="15" spans="1:5">
      <c r="A15" s="4" t="s">
        <v>246</v>
      </c>
      <c r="C15" s="9" t="n">
        <v>16.6</v>
      </c>
      <c r="E15" s="9" t="n">
        <v>48.6</v>
      </c>
    </row>
    <row r="16" spans="1:5">
      <c r="A16" s="4" t="s">
        <v>299</v>
      </c>
    </row>
    <row r="17" spans="1:5">
      <c r="A17" s="3" t="s">
        <v>294</v>
      </c>
    </row>
    <row r="18" spans="1:5">
      <c r="A18" s="4" t="s">
        <v>295</v>
      </c>
      <c r="C18" s="7" t="n">
        <v>1.4</v>
      </c>
      <c r="E18" s="7" t="n">
        <v>4.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0</v>
      </c>
      <c r="B1" s="2" t="s">
        <v>2</v>
      </c>
      <c r="C1" s="2" t="s">
        <v>49</v>
      </c>
      <c r="D1" s="2" t="s">
        <v>28</v>
      </c>
    </row>
    <row r="2" spans="1:4">
      <c r="A2" s="3" t="s">
        <v>301</v>
      </c>
    </row>
    <row r="3" spans="1:4">
      <c r="A3" s="4" t="s">
        <v>176</v>
      </c>
      <c r="B3" s="7" t="n">
        <v>1.2</v>
      </c>
      <c r="C3" s="7" t="n">
        <v>1.6</v>
      </c>
      <c r="D3" s="7" t="n">
        <v>1.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02</v>
      </c>
      <c r="B1" s="2" t="s">
        <v>2</v>
      </c>
      <c r="C1" s="2" t="s">
        <v>49</v>
      </c>
      <c r="D1" s="2" t="s">
        <v>28</v>
      </c>
    </row>
    <row r="2" spans="1:4">
      <c r="A2" s="3" t="s">
        <v>303</v>
      </c>
    </row>
    <row r="3" spans="1:4">
      <c r="A3" s="4" t="s">
        <v>53</v>
      </c>
      <c r="B3" s="8" t="n">
        <v>36</v>
      </c>
      <c r="C3" s="7" t="n">
        <v>53.3</v>
      </c>
      <c r="D3" s="7" t="n">
        <v>39.2</v>
      </c>
    </row>
    <row r="4" spans="1:4">
      <c r="A4" s="4" t="s">
        <v>304</v>
      </c>
    </row>
    <row r="5" spans="1:4">
      <c r="A5" s="3" t="s">
        <v>303</v>
      </c>
    </row>
    <row r="6" spans="1:4">
      <c r="A6" s="4" t="s">
        <v>53</v>
      </c>
      <c r="B6" s="9" t="n">
        <v>9.6</v>
      </c>
      <c r="C6" s="9" t="n">
        <v>13.8</v>
      </c>
      <c r="D6" s="9" t="n">
        <v>7.9</v>
      </c>
    </row>
    <row r="7" spans="1:4">
      <c r="A7" s="4" t="s">
        <v>65</v>
      </c>
    </row>
    <row r="8" spans="1:4">
      <c r="A8" s="3" t="s">
        <v>303</v>
      </c>
    </row>
    <row r="9" spans="1:4">
      <c r="A9" s="4" t="s">
        <v>53</v>
      </c>
      <c r="B9" s="7" t="n">
        <v>26.4</v>
      </c>
      <c r="C9" s="7" t="n">
        <v>39.5</v>
      </c>
      <c r="D9" s="7" t="n">
        <v>31.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v>
      </c>
      <c r="B1" s="2" t="s">
        <v>2</v>
      </c>
      <c r="C1" s="2" t="s">
        <v>49</v>
      </c>
      <c r="D1" s="2" t="s">
        <v>28</v>
      </c>
    </row>
    <row r="2" spans="1:4">
      <c r="A2" s="3" t="s">
        <v>50</v>
      </c>
    </row>
    <row r="3" spans="1:4">
      <c r="A3" s="4" t="s">
        <v>51</v>
      </c>
      <c r="B3" s="7" t="n">
        <v>6.3</v>
      </c>
      <c r="C3" s="7" t="n">
        <v>8.9</v>
      </c>
      <c r="D3" s="7" t="n">
        <v>10.9</v>
      </c>
    </row>
    <row r="4" spans="1:4">
      <c r="A4" s="4" t="s">
        <v>52</v>
      </c>
      <c r="B4" s="9" t="n">
        <v>52.3</v>
      </c>
      <c r="C4" s="9" t="n">
        <v>67.40000000000001</v>
      </c>
      <c r="D4" s="9" t="n">
        <v>45.8</v>
      </c>
    </row>
    <row r="5" spans="1:4">
      <c r="A5" s="4" t="s">
        <v>53</v>
      </c>
      <c r="B5" s="5" t="n">
        <v>36</v>
      </c>
      <c r="C5" s="9" t="n">
        <v>53.3</v>
      </c>
      <c r="D5" s="9" t="n">
        <v>39.2</v>
      </c>
    </row>
    <row r="6" spans="1:4">
      <c r="A6" s="4" t="s">
        <v>54</v>
      </c>
      <c r="B6" s="9" t="n">
        <v>10.1</v>
      </c>
      <c r="C6" s="9" t="n">
        <v>5.8</v>
      </c>
      <c r="D6" s="9" t="n">
        <v>9.5</v>
      </c>
    </row>
    <row r="7" spans="1:4">
      <c r="A7" s="4" t="s">
        <v>55</v>
      </c>
      <c r="B7" s="9" t="n">
        <v>7.2</v>
      </c>
      <c r="C7" s="9" t="n">
        <v>6.9</v>
      </c>
      <c r="D7" s="9" t="n">
        <v>7.3</v>
      </c>
    </row>
    <row r="8" spans="1:4">
      <c r="A8" s="4" t="s">
        <v>56</v>
      </c>
      <c r="B8" s="9" t="n">
        <v>8.699999999999999</v>
      </c>
      <c r="C8" s="5" t="n">
        <v>9</v>
      </c>
      <c r="D8" s="9" t="n">
        <v>9.300000000000001</v>
      </c>
    </row>
    <row r="9" spans="1:4">
      <c r="A9" s="4" t="s">
        <v>57</v>
      </c>
      <c r="B9" s="9" t="n">
        <v>120.6</v>
      </c>
      <c r="C9" s="9" t="n">
        <v>151.3</v>
      </c>
      <c r="D9" s="5" t="n">
        <v>122</v>
      </c>
    </row>
    <row r="10" spans="1:4">
      <c r="A10" s="3" t="s">
        <v>58</v>
      </c>
    </row>
    <row r="11" spans="1:4">
      <c r="A11" s="4" t="s">
        <v>45</v>
      </c>
      <c r="B11" s="9" t="n">
        <v>712.7</v>
      </c>
      <c r="C11" s="9" t="n">
        <v>699.6</v>
      </c>
      <c r="D11" s="9" t="n">
        <v>646.7</v>
      </c>
    </row>
    <row r="12" spans="1:4">
      <c r="A12" s="4" t="s">
        <v>46</v>
      </c>
      <c r="B12" s="9" t="n">
        <v>485.6</v>
      </c>
      <c r="C12" s="9" t="n">
        <v>476.7</v>
      </c>
      <c r="D12" s="9" t="n">
        <v>454.6</v>
      </c>
    </row>
    <row r="13" spans="1:4">
      <c r="A13" s="4" t="s">
        <v>59</v>
      </c>
      <c r="B13" s="9" t="n">
        <v>82.09999999999999</v>
      </c>
      <c r="C13" s="9" t="n">
        <v>67.40000000000001</v>
      </c>
      <c r="D13" s="5" t="n">
        <v>36</v>
      </c>
    </row>
    <row r="14" spans="1:4">
      <c r="A14" s="4" t="s">
        <v>60</v>
      </c>
      <c r="B14" s="9" t="n">
        <v>68.40000000000001</v>
      </c>
      <c r="C14" s="9" t="n">
        <v>35.5</v>
      </c>
      <c r="D14" s="5" t="n">
        <v>113</v>
      </c>
    </row>
    <row r="15" spans="1:4">
      <c r="A15" s="4" t="s">
        <v>61</v>
      </c>
      <c r="B15" s="9" t="n">
        <v>1348.8</v>
      </c>
      <c r="C15" s="9" t="n">
        <v>1279.2</v>
      </c>
      <c r="D15" s="9" t="n">
        <v>1250.3</v>
      </c>
    </row>
    <row r="16" spans="1:4">
      <c r="A16" s="4" t="s">
        <v>62</v>
      </c>
      <c r="B16" s="9" t="n">
        <v>326.5</v>
      </c>
      <c r="C16" s="9" t="n">
        <v>307.7</v>
      </c>
      <c r="D16" s="9" t="n">
        <v>303.6</v>
      </c>
    </row>
    <row r="17" spans="1:4">
      <c r="A17" s="4" t="s">
        <v>63</v>
      </c>
      <c r="B17" s="9" t="n">
        <v>1022.3</v>
      </c>
      <c r="C17" s="9" t="n">
        <v>971.5</v>
      </c>
      <c r="D17" s="9" t="n">
        <v>946.7</v>
      </c>
    </row>
    <row r="18" spans="1:4">
      <c r="A18" s="3" t="s">
        <v>64</v>
      </c>
    </row>
    <row r="19" spans="1:4">
      <c r="A19" s="4" t="s">
        <v>65</v>
      </c>
      <c r="B19" s="9" t="n">
        <v>111.6</v>
      </c>
      <c r="C19" s="9" t="n">
        <v>109.6</v>
      </c>
      <c r="D19" s="5" t="n">
        <v>102</v>
      </c>
    </row>
    <row r="20" spans="1:4">
      <c r="A20" s="4" t="s">
        <v>66</v>
      </c>
      <c r="B20" s="5" t="n">
        <v>10</v>
      </c>
      <c r="C20" s="9" t="n">
        <v>9.5</v>
      </c>
      <c r="D20" s="9" t="n">
        <v>9.199999999999999</v>
      </c>
    </row>
    <row r="21" spans="1:4">
      <c r="A21" s="4" t="s">
        <v>67</v>
      </c>
      <c r="B21" s="9" t="n">
        <v>121.6</v>
      </c>
      <c r="C21" s="9" t="n">
        <v>119.1</v>
      </c>
      <c r="D21" s="9" t="n">
        <v>111.2</v>
      </c>
    </row>
    <row r="22" spans="1:4">
      <c r="A22" s="4" t="s">
        <v>68</v>
      </c>
      <c r="B22" s="9" t="n">
        <v>1264.5</v>
      </c>
      <c r="C22" s="9" t="n">
        <v>1241.9</v>
      </c>
      <c r="D22" s="9" t="n">
        <v>1179.9</v>
      </c>
    </row>
    <row r="23" spans="1:4">
      <c r="A23" s="3" t="s">
        <v>69</v>
      </c>
    </row>
    <row r="24" spans="1:4">
      <c r="A24" s="4" t="s">
        <v>70</v>
      </c>
      <c r="B24" s="9" t="n">
        <v>27.4</v>
      </c>
      <c r="C24" s="9" t="n">
        <v>41.5</v>
      </c>
      <c r="D24" s="9" t="n">
        <v>24.1</v>
      </c>
    </row>
    <row r="25" spans="1:4">
      <c r="A25" s="4" t="s">
        <v>71</v>
      </c>
      <c r="B25" s="9" t="n">
        <v>69.09999999999999</v>
      </c>
      <c r="C25" s="9" t="n">
        <v>38.3</v>
      </c>
      <c r="D25" s="9" t="n">
        <v>111.9</v>
      </c>
    </row>
    <row r="26" spans="1:4">
      <c r="A26" s="4" t="s">
        <v>72</v>
      </c>
      <c r="B26" s="9" t="n">
        <v>31.8</v>
      </c>
      <c r="C26" s="9" t="n">
        <v>29.8</v>
      </c>
      <c r="D26" s="9" t="n">
        <v>29.8</v>
      </c>
    </row>
    <row r="27" spans="1:4">
      <c r="A27" s="4" t="s">
        <v>73</v>
      </c>
      <c r="B27" s="9" t="n">
        <v>12.2</v>
      </c>
      <c r="C27" s="9" t="n">
        <v>9.199999999999999</v>
      </c>
      <c r="D27" s="5" t="n">
        <v>15</v>
      </c>
    </row>
    <row r="28" spans="1:4">
      <c r="A28" s="4" t="s">
        <v>74</v>
      </c>
      <c r="B28" s="5" t="n">
        <v>15</v>
      </c>
      <c r="C28" s="9" t="n">
        <v>9.699999999999999</v>
      </c>
      <c r="D28" s="9" t="n">
        <v>12.9</v>
      </c>
    </row>
    <row r="29" spans="1:4">
      <c r="A29" s="4" t="s">
        <v>75</v>
      </c>
      <c r="B29" s="9" t="n">
        <v>3.1</v>
      </c>
      <c r="C29" s="9" t="n">
        <v>3.1</v>
      </c>
      <c r="D29" s="9" t="n">
        <v>3.1</v>
      </c>
    </row>
    <row r="30" spans="1:4">
      <c r="A30" s="4" t="s">
        <v>76</v>
      </c>
      <c r="B30" s="9" t="n">
        <v>21.9</v>
      </c>
      <c r="C30" s="9" t="n">
        <v>19.4</v>
      </c>
      <c r="D30" s="9" t="n">
        <v>19.5</v>
      </c>
    </row>
    <row r="31" spans="1:4">
      <c r="A31" s="4" t="s">
        <v>77</v>
      </c>
      <c r="B31" s="9" t="n">
        <v>180.5</v>
      </c>
      <c r="C31" s="5" t="n">
        <v>151</v>
      </c>
      <c r="D31" s="9" t="n">
        <v>216.3</v>
      </c>
    </row>
    <row r="32" spans="1:4">
      <c r="A32" s="3" t="s">
        <v>78</v>
      </c>
    </row>
    <row r="33" spans="1:4">
      <c r="A33" s="4" t="s">
        <v>79</v>
      </c>
      <c r="B33" s="9" t="n">
        <v>142.4</v>
      </c>
      <c r="C33" s="9" t="n">
        <v>150.1</v>
      </c>
      <c r="D33" s="5" t="n">
        <v>155</v>
      </c>
    </row>
    <row r="34" spans="1:4">
      <c r="A34" s="4" t="s">
        <v>80</v>
      </c>
      <c r="B34" s="9" t="n">
        <v>86.40000000000001</v>
      </c>
      <c r="C34" s="9" t="n">
        <v>82.90000000000001</v>
      </c>
      <c r="D34" s="9" t="n">
        <v>109.2</v>
      </c>
    </row>
    <row r="35" spans="1:4">
      <c r="A35" s="4" t="s">
        <v>81</v>
      </c>
      <c r="B35" s="9" t="n">
        <v>91.2</v>
      </c>
      <c r="C35" s="9" t="n">
        <v>84.3</v>
      </c>
      <c r="D35" s="9" t="n">
        <v>84.8</v>
      </c>
    </row>
    <row r="36" spans="1:4">
      <c r="A36" s="4" t="s">
        <v>73</v>
      </c>
      <c r="B36" s="9" t="n">
        <v>47.9</v>
      </c>
      <c r="C36" s="9" t="n">
        <v>48.9</v>
      </c>
    </row>
    <row r="37" spans="1:4">
      <c r="A37" s="4" t="s">
        <v>75</v>
      </c>
      <c r="B37" s="9" t="n">
        <v>3.4</v>
      </c>
      <c r="C37" s="9" t="n">
        <v>5.7</v>
      </c>
      <c r="D37" s="9" t="n">
        <v>6.4</v>
      </c>
    </row>
    <row r="38" spans="1:4">
      <c r="A38" s="4" t="s">
        <v>82</v>
      </c>
      <c r="B38" s="9" t="n">
        <v>6.6</v>
      </c>
      <c r="C38" s="9" t="n">
        <v>5.9</v>
      </c>
      <c r="D38" s="9" t="n">
        <v>6.3</v>
      </c>
    </row>
    <row r="39" spans="1:4">
      <c r="A39" s="4" t="s">
        <v>83</v>
      </c>
      <c r="B39" s="9" t="n">
        <v>377.9</v>
      </c>
      <c r="C39" s="9" t="n">
        <v>377.8</v>
      </c>
      <c r="D39" s="9" t="n">
        <v>361.7</v>
      </c>
    </row>
    <row r="40" spans="1:4">
      <c r="A40" s="3" t="s">
        <v>84</v>
      </c>
    </row>
    <row r="41" spans="1:4">
      <c r="A41" s="4" t="s">
        <v>85</v>
      </c>
      <c r="B41" s="9" t="n">
        <v>361.1</v>
      </c>
      <c r="C41" s="9" t="n">
        <v>376.3</v>
      </c>
      <c r="D41" s="9" t="n">
        <v>303.6</v>
      </c>
    </row>
    <row r="42" spans="1:4">
      <c r="A42" s="3" t="s">
        <v>86</v>
      </c>
    </row>
    <row r="43" spans="1:4">
      <c r="A43" s="4" t="s">
        <v>87</v>
      </c>
      <c r="B43" s="9" t="n">
        <v>278.3</v>
      </c>
      <c r="C43" s="9" t="n">
        <v>275.8</v>
      </c>
      <c r="D43" s="9" t="n">
        <v>243.4</v>
      </c>
    </row>
    <row r="44" spans="1:4">
      <c r="A44" s="4" t="s">
        <v>88</v>
      </c>
      <c r="B44" s="9" t="n">
        <v>66.5</v>
      </c>
      <c r="C44" s="9" t="n">
        <v>60.8</v>
      </c>
      <c r="D44" s="9" t="n">
        <v>54.7</v>
      </c>
    </row>
    <row r="45" spans="1:4">
      <c r="A45" s="4" t="s">
        <v>89</v>
      </c>
      <c r="B45" s="9" t="n">
        <v>344.8</v>
      </c>
      <c r="C45" s="9" t="n">
        <v>336.6</v>
      </c>
      <c r="D45" s="9" t="n">
        <v>298.1</v>
      </c>
    </row>
    <row r="46" spans="1:4">
      <c r="A46" s="4" t="s">
        <v>90</v>
      </c>
      <c r="B46" s="9" t="n">
        <v>0.2</v>
      </c>
      <c r="C46" s="9" t="n">
        <v>0.2</v>
      </c>
      <c r="D46" s="9" t="n">
        <v>0.2</v>
      </c>
    </row>
    <row r="47" spans="1:4">
      <c r="A47" s="4" t="s">
        <v>91</v>
      </c>
      <c r="B47" s="5" t="n">
        <v>345</v>
      </c>
      <c r="C47" s="9" t="n">
        <v>336.8</v>
      </c>
      <c r="D47" s="9" t="n">
        <v>298.3</v>
      </c>
    </row>
    <row r="48" spans="1:4">
      <c r="A48" s="4" t="s">
        <v>92</v>
      </c>
      <c r="B48" s="9" t="n">
        <v>706.1</v>
      </c>
      <c r="C48" s="9" t="n">
        <v>713.1</v>
      </c>
      <c r="D48" s="9" t="n">
        <v>601.9</v>
      </c>
    </row>
    <row r="49" spans="1:4">
      <c r="A49" s="4" t="s">
        <v>93</v>
      </c>
      <c r="B49" s="4" t="s">
        <v>94</v>
      </c>
      <c r="C49" s="4" t="s">
        <v>94</v>
      </c>
      <c r="D49" s="4" t="s">
        <v>94</v>
      </c>
    </row>
    <row r="50" spans="1:4">
      <c r="A50" s="4" t="s">
        <v>95</v>
      </c>
      <c r="B50" s="7" t="n">
        <v>1264.5</v>
      </c>
      <c r="C50" s="7" t="n">
        <v>1241.9</v>
      </c>
      <c r="D50" s="7" t="n">
        <v>117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05</v>
      </c>
      <c r="B1" s="2" t="s">
        <v>2</v>
      </c>
      <c r="C1" s="2" t="s">
        <v>49</v>
      </c>
      <c r="D1" s="2" t="s">
        <v>28</v>
      </c>
    </row>
    <row r="2" spans="1:4">
      <c r="A2" s="3" t="s">
        <v>306</v>
      </c>
    </row>
    <row r="3" spans="1:4">
      <c r="A3" s="4" t="s">
        <v>307</v>
      </c>
      <c r="B3" s="7" t="n">
        <v>10.1</v>
      </c>
      <c r="C3" s="7" t="n">
        <v>5.8</v>
      </c>
      <c r="D3" s="7" t="n">
        <v>9.5</v>
      </c>
    </row>
    <row r="4" spans="1:4">
      <c r="A4" s="4" t="s">
        <v>308</v>
      </c>
    </row>
    <row r="5" spans="1:4">
      <c r="A5" s="3" t="s">
        <v>306</v>
      </c>
    </row>
    <row r="6" spans="1:4">
      <c r="A6" s="4" t="s">
        <v>307</v>
      </c>
      <c r="B6" s="9" t="n">
        <v>9.5</v>
      </c>
      <c r="C6" s="9" t="n">
        <v>5.4</v>
      </c>
      <c r="D6" s="9" t="n">
        <v>8.9</v>
      </c>
    </row>
    <row r="7" spans="1:4">
      <c r="A7" s="4" t="s">
        <v>309</v>
      </c>
    </row>
    <row r="8" spans="1:4">
      <c r="A8" s="3" t="s">
        <v>306</v>
      </c>
    </row>
    <row r="9" spans="1:4">
      <c r="A9" s="4" t="s">
        <v>307</v>
      </c>
      <c r="B9" s="7" t="n">
        <v>0.6</v>
      </c>
      <c r="C9" s="7" t="n">
        <v>0.4</v>
      </c>
      <c r="D9" s="7" t="n">
        <v>0.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310</v>
      </c>
      <c r="B1" s="2" t="s">
        <v>2</v>
      </c>
      <c r="C1" s="2" t="s">
        <v>49</v>
      </c>
      <c r="D1" s="2" t="s">
        <v>28</v>
      </c>
    </row>
    <row r="2" spans="1:4">
      <c r="A2" s="3" t="s">
        <v>311</v>
      </c>
    </row>
    <row r="3" spans="1:4">
      <c r="A3" s="4" t="s">
        <v>312</v>
      </c>
      <c r="B3" s="7" t="n">
        <v>0.9</v>
      </c>
      <c r="C3" s="7" t="n">
        <v>0.6</v>
      </c>
      <c r="D3" s="7" t="n">
        <v>0.7</v>
      </c>
    </row>
    <row r="4" spans="1:4">
      <c r="A4" s="4" t="s">
        <v>313</v>
      </c>
    </row>
    <row r="5" spans="1:4">
      <c r="A5" s="3" t="s">
        <v>311</v>
      </c>
    </row>
    <row r="6" spans="1:4">
      <c r="A6" s="4" t="s">
        <v>312</v>
      </c>
      <c r="B6" s="9" t="n">
        <v>0.1</v>
      </c>
      <c r="C6" s="9" t="n">
        <v>0.1</v>
      </c>
      <c r="D6" s="9" t="n">
        <v>0.1</v>
      </c>
    </row>
    <row r="7" spans="1:4">
      <c r="A7" s="4" t="s">
        <v>314</v>
      </c>
    </row>
    <row r="8" spans="1:4">
      <c r="A8" s="3" t="s">
        <v>311</v>
      </c>
    </row>
    <row r="9" spans="1:4">
      <c r="A9" s="4" t="s">
        <v>312</v>
      </c>
      <c r="B9" s="9" t="n">
        <v>0.4</v>
      </c>
      <c r="C9" s="9" t="n">
        <v>0.4</v>
      </c>
      <c r="D9" s="9" t="n">
        <v>0.4</v>
      </c>
    </row>
    <row r="10" spans="1:4">
      <c r="A10" s="4" t="s">
        <v>315</v>
      </c>
    </row>
    <row r="11" spans="1:4">
      <c r="A11" s="3" t="s">
        <v>311</v>
      </c>
    </row>
    <row r="12" spans="1:4">
      <c r="A12" s="4" t="s">
        <v>312</v>
      </c>
      <c r="B12" s="7" t="n">
        <v>0.4</v>
      </c>
      <c r="C12" s="7" t="n">
        <v>0.1</v>
      </c>
      <c r="D12" s="7" t="n">
        <v>0.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 customWidth="1" max="5" min="5" width="14"/>
  </cols>
  <sheetData>
    <row r="1" spans="1:5">
      <c r="A1" s="1" t="s">
        <v>316</v>
      </c>
      <c r="C1" s="2" t="s">
        <v>2</v>
      </c>
      <c r="D1" s="2" t="s">
        <v>49</v>
      </c>
      <c r="E1" s="2" t="s">
        <v>28</v>
      </c>
    </row>
    <row r="2" spans="1:5">
      <c r="A2" s="3" t="s">
        <v>317</v>
      </c>
    </row>
    <row r="3" spans="1:5">
      <c r="A3" s="4" t="s">
        <v>65</v>
      </c>
      <c r="C3" s="8" t="n">
        <v>138</v>
      </c>
      <c r="D3" s="7" t="n">
        <v>149.1</v>
      </c>
      <c r="E3" s="7" t="n">
        <v>133.3</v>
      </c>
    </row>
    <row r="4" spans="1:5">
      <c r="A4" s="4" t="s">
        <v>318</v>
      </c>
      <c r="B4" s="4" t="s">
        <v>319</v>
      </c>
      <c r="C4" s="9" t="n">
        <v>26.4</v>
      </c>
      <c r="D4" s="9" t="n">
        <v>39.5</v>
      </c>
      <c r="E4" s="9" t="n">
        <v>31.3</v>
      </c>
    </row>
    <row r="5" spans="1:5">
      <c r="A5" s="4" t="s">
        <v>320</v>
      </c>
      <c r="C5" s="9" t="n">
        <v>111.6</v>
      </c>
      <c r="D5" s="9" t="n">
        <v>109.6</v>
      </c>
      <c r="E5" s="5" t="n">
        <v>102</v>
      </c>
    </row>
    <row r="6" spans="1:5">
      <c r="A6" s="4" t="s">
        <v>321</v>
      </c>
    </row>
    <row r="7" spans="1:5">
      <c r="A7" s="3" t="s">
        <v>317</v>
      </c>
    </row>
    <row r="8" spans="1:5">
      <c r="A8" s="4" t="s">
        <v>65</v>
      </c>
      <c r="C8" s="9" t="n">
        <v>8.9</v>
      </c>
      <c r="D8" s="9" t="n">
        <v>9.5</v>
      </c>
      <c r="E8" s="9" t="n">
        <v>9.9</v>
      </c>
    </row>
    <row r="9" spans="1:5">
      <c r="A9" s="4" t="s">
        <v>66</v>
      </c>
    </row>
    <row r="10" spans="1:5">
      <c r="A10" s="3" t="s">
        <v>317</v>
      </c>
    </row>
    <row r="11" spans="1:5">
      <c r="A11" s="4" t="s">
        <v>65</v>
      </c>
      <c r="C11" s="9" t="n">
        <v>4.1</v>
      </c>
      <c r="D11" s="9" t="n">
        <v>5.4</v>
      </c>
      <c r="E11" s="9" t="n">
        <v>5.5</v>
      </c>
    </row>
    <row r="12" spans="1:5">
      <c r="A12" s="4" t="s">
        <v>322</v>
      </c>
    </row>
    <row r="13" spans="1:5">
      <c r="A13" s="3" t="s">
        <v>317</v>
      </c>
    </row>
    <row r="14" spans="1:5">
      <c r="A14" s="4" t="s">
        <v>65</v>
      </c>
      <c r="C14" s="5" t="n">
        <v>88</v>
      </c>
      <c r="D14" s="9" t="n">
        <v>84.5</v>
      </c>
      <c r="E14" s="9" t="n">
        <v>76.2</v>
      </c>
    </row>
    <row r="15" spans="1:5">
      <c r="A15" s="4" t="s">
        <v>323</v>
      </c>
    </row>
    <row r="16" spans="1:5">
      <c r="A16" s="3" t="s">
        <v>317</v>
      </c>
    </row>
    <row r="17" spans="1:5">
      <c r="A17" s="4" t="s">
        <v>65</v>
      </c>
      <c r="C17" s="9" t="n">
        <v>6.3</v>
      </c>
      <c r="D17" s="9" t="n">
        <v>7.2</v>
      </c>
      <c r="E17" s="9" t="n">
        <v>6.8</v>
      </c>
    </row>
    <row r="18" spans="1:5">
      <c r="A18" s="4" t="s">
        <v>173</v>
      </c>
    </row>
    <row r="19" spans="1:5">
      <c r="A19" s="3" t="s">
        <v>317</v>
      </c>
    </row>
    <row r="20" spans="1:5">
      <c r="A20" s="4" t="s">
        <v>65</v>
      </c>
      <c r="C20" s="9" t="n">
        <v>5.9</v>
      </c>
      <c r="D20" s="9" t="n">
        <v>6.5</v>
      </c>
      <c r="E20" s="9" t="n">
        <v>6.7</v>
      </c>
    </row>
    <row r="21" spans="1:5">
      <c r="A21" s="4" t="s">
        <v>324</v>
      </c>
    </row>
    <row r="22" spans="1:5">
      <c r="A22" s="3" t="s">
        <v>317</v>
      </c>
    </row>
    <row r="23" spans="1:5">
      <c r="A23" s="4" t="s">
        <v>65</v>
      </c>
      <c r="C23" s="7" t="n">
        <v>24.8</v>
      </c>
      <c r="D23" s="8" t="n">
        <v>36</v>
      </c>
      <c r="E23" s="7" t="n">
        <v>28.2</v>
      </c>
    </row>
    <row r="24" spans="1:5"/>
    <row r="25" spans="1:5">
      <c r="A25" s="4" t="s">
        <v>319</v>
      </c>
      <c r="B25" s="4" t="s">
        <v>325</v>
      </c>
    </row>
  </sheetData>
  <mergeCells count="3">
    <mergeCell ref="A1:B1"/>
    <mergeCell ref="A24:D24"/>
    <mergeCell ref="B25:D25"/>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326</v>
      </c>
      <c r="B1" s="2" t="s">
        <v>2</v>
      </c>
      <c r="C1" s="2" t="s">
        <v>49</v>
      </c>
      <c r="D1" s="2" t="s">
        <v>28</v>
      </c>
    </row>
    <row r="2" spans="1:4">
      <c r="A2" s="3" t="s">
        <v>327</v>
      </c>
    </row>
    <row r="3" spans="1:4">
      <c r="A3" s="4" t="s">
        <v>73</v>
      </c>
      <c r="B3" s="7" t="n">
        <v>60.1</v>
      </c>
      <c r="C3" s="7" t="n">
        <v>58.1</v>
      </c>
      <c r="D3" s="8" t="n">
        <v>15</v>
      </c>
    </row>
    <row r="4" spans="1:4">
      <c r="A4" s="4" t="s">
        <v>328</v>
      </c>
      <c r="B4" s="9" t="n">
        <v>12.2</v>
      </c>
      <c r="C4" s="9" t="n">
        <v>9.199999999999999</v>
      </c>
      <c r="D4" s="5" t="n">
        <v>15</v>
      </c>
    </row>
    <row r="5" spans="1:4">
      <c r="A5" s="4" t="s">
        <v>329</v>
      </c>
      <c r="B5" s="9" t="n">
        <v>47.9</v>
      </c>
      <c r="C5" s="9" t="n">
        <v>48.9</v>
      </c>
    </row>
    <row r="6" spans="1:4">
      <c r="A6" s="4" t="s">
        <v>330</v>
      </c>
    </row>
    <row r="7" spans="1:4">
      <c r="A7" s="3" t="s">
        <v>327</v>
      </c>
    </row>
    <row r="8" spans="1:4">
      <c r="A8" s="4" t="s">
        <v>73</v>
      </c>
      <c r="B8" s="9" t="n">
        <v>12.2</v>
      </c>
      <c r="C8" s="9" t="n">
        <v>6.9</v>
      </c>
      <c r="D8" s="9" t="n">
        <v>11.6</v>
      </c>
    </row>
    <row r="9" spans="1:4">
      <c r="A9" s="4" t="s">
        <v>331</v>
      </c>
    </row>
    <row r="10" spans="1:4">
      <c r="A10" s="3" t="s">
        <v>327</v>
      </c>
    </row>
    <row r="11" spans="1:4">
      <c r="A11" s="4" t="s">
        <v>73</v>
      </c>
      <c r="C11" s="9" t="n">
        <v>2.3</v>
      </c>
      <c r="D11" s="7" t="n">
        <v>3.4</v>
      </c>
    </row>
    <row r="12" spans="1:4">
      <c r="A12" s="4" t="s">
        <v>332</v>
      </c>
    </row>
    <row r="13" spans="1:4">
      <c r="A13" s="3" t="s">
        <v>327</v>
      </c>
    </row>
    <row r="14" spans="1:4">
      <c r="A14" s="4" t="s">
        <v>73</v>
      </c>
      <c r="B14" s="7" t="n">
        <v>47.9</v>
      </c>
      <c r="C14" s="7" t="n">
        <v>48.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33</v>
      </c>
      <c r="B1" s="2" t="s">
        <v>2</v>
      </c>
      <c r="C1" s="2" t="s">
        <v>49</v>
      </c>
      <c r="D1" s="2" t="s">
        <v>28</v>
      </c>
    </row>
    <row r="2" spans="1:4">
      <c r="A2" s="3" t="s">
        <v>334</v>
      </c>
    </row>
    <row r="3" spans="1:4">
      <c r="A3" s="4" t="s">
        <v>335</v>
      </c>
      <c r="B3" s="7" t="n">
        <v>5.3</v>
      </c>
      <c r="C3" s="7" t="n">
        <v>3.6</v>
      </c>
      <c r="D3" s="7" t="n">
        <v>3.4</v>
      </c>
    </row>
    <row r="4" spans="1:4">
      <c r="A4" s="4" t="s">
        <v>336</v>
      </c>
    </row>
    <row r="5" spans="1:4">
      <c r="A5" s="3" t="s">
        <v>334</v>
      </c>
    </row>
    <row r="6" spans="1:4">
      <c r="A6" s="4" t="s">
        <v>335</v>
      </c>
      <c r="B6" s="9" t="n">
        <v>5.3</v>
      </c>
      <c r="C6" s="9" t="n">
        <v>3.6</v>
      </c>
      <c r="D6" s="9" t="n">
        <v>3.4</v>
      </c>
    </row>
    <row r="7" spans="1:4">
      <c r="A7" s="4" t="s">
        <v>337</v>
      </c>
    </row>
    <row r="8" spans="1:4">
      <c r="A8" s="3" t="s">
        <v>334</v>
      </c>
    </row>
    <row r="9" spans="1:4">
      <c r="A9" s="4" t="s">
        <v>335</v>
      </c>
      <c r="B9" s="5" t="n">
        <v>3</v>
      </c>
      <c r="C9" s="9" t="n">
        <v>2.1</v>
      </c>
      <c r="D9" s="9" t="n">
        <v>1.9</v>
      </c>
    </row>
    <row r="10" spans="1:4">
      <c r="A10" s="4" t="s">
        <v>338</v>
      </c>
    </row>
    <row r="11" spans="1:4">
      <c r="A11" s="3" t="s">
        <v>334</v>
      </c>
    </row>
    <row r="12" spans="1:4">
      <c r="A12" s="4" t="s">
        <v>335</v>
      </c>
      <c r="B12" s="7" t="n">
        <v>2.3</v>
      </c>
      <c r="C12" s="7" t="n">
        <v>1.5</v>
      </c>
      <c r="D12" s="7" t="n">
        <v>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39</v>
      </c>
      <c r="B1" s="2" t="s">
        <v>2</v>
      </c>
      <c r="C1" s="2" t="s">
        <v>49</v>
      </c>
      <c r="D1" s="2" t="s">
        <v>28</v>
      </c>
    </row>
    <row r="2" spans="1:4">
      <c r="A2" s="3" t="s">
        <v>340</v>
      </c>
    </row>
    <row r="3" spans="1:4">
      <c r="A3" s="4" t="s">
        <v>341</v>
      </c>
      <c r="B3" s="8" t="n">
        <v>15</v>
      </c>
      <c r="C3" s="7" t="n">
        <v>9.699999999999999</v>
      </c>
      <c r="D3" s="7" t="n">
        <v>12.9</v>
      </c>
    </row>
    <row r="4" spans="1:4">
      <c r="A4" s="4" t="s">
        <v>342</v>
      </c>
      <c r="B4" s="9" t="n">
        <v>0.7</v>
      </c>
      <c r="C4" s="9" t="n">
        <v>0.9</v>
      </c>
      <c r="D4" s="5" t="n">
        <v>1</v>
      </c>
    </row>
    <row r="5" spans="1:4">
      <c r="A5" s="4" t="s">
        <v>343</v>
      </c>
      <c r="B5" s="9" t="n">
        <v>15.7</v>
      </c>
      <c r="C5" s="9" t="n">
        <v>10.6</v>
      </c>
      <c r="D5" s="9" t="n">
        <v>13.9</v>
      </c>
    </row>
    <row r="6" spans="1:4">
      <c r="A6" s="4" t="s">
        <v>344</v>
      </c>
    </row>
    <row r="7" spans="1:4">
      <c r="A7" s="3" t="s">
        <v>340</v>
      </c>
    </row>
    <row r="8" spans="1:4">
      <c r="A8" s="4" t="s">
        <v>341</v>
      </c>
      <c r="B8" s="9" t="n">
        <v>9.5</v>
      </c>
      <c r="C8" s="9" t="n">
        <v>5.4</v>
      </c>
      <c r="D8" s="9" t="n">
        <v>8.9</v>
      </c>
    </row>
    <row r="9" spans="1:4">
      <c r="A9" s="4" t="s">
        <v>345</v>
      </c>
    </row>
    <row r="10" spans="1:4">
      <c r="A10" s="3" t="s">
        <v>340</v>
      </c>
    </row>
    <row r="11" spans="1:4">
      <c r="A11" s="4" t="s">
        <v>341</v>
      </c>
      <c r="B11" s="9" t="n">
        <v>5.2</v>
      </c>
      <c r="C11" s="5" t="n">
        <v>4</v>
      </c>
      <c r="D11" s="9" t="n">
        <v>3.7</v>
      </c>
    </row>
    <row r="12" spans="1:4">
      <c r="A12" s="4" t="s">
        <v>346</v>
      </c>
    </row>
    <row r="13" spans="1:4">
      <c r="A13" s="3" t="s">
        <v>340</v>
      </c>
    </row>
    <row r="14" spans="1:4">
      <c r="A14" s="4" t="s">
        <v>341</v>
      </c>
      <c r="B14" s="7" t="n">
        <v>0.3</v>
      </c>
      <c r="C14" s="7" t="n">
        <v>0.3</v>
      </c>
      <c r="D14" s="7" t="n">
        <v>0.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6"/>
    <col customWidth="1" max="5" min="5" width="14"/>
  </cols>
  <sheetData>
    <row r="1" spans="1:5">
      <c r="A1" s="1" t="s">
        <v>347</v>
      </c>
      <c r="B1" s="2" t="s">
        <v>27</v>
      </c>
      <c r="D1" s="2" t="s">
        <v>1</v>
      </c>
    </row>
    <row r="2" spans="1:5">
      <c r="B2" s="2" t="s">
        <v>2</v>
      </c>
      <c r="C2" s="2" t="s">
        <v>28</v>
      </c>
      <c r="D2" s="2" t="s">
        <v>2</v>
      </c>
      <c r="E2" s="2" t="s">
        <v>28</v>
      </c>
    </row>
    <row r="3" spans="1:5">
      <c r="A3" s="3" t="s">
        <v>348</v>
      </c>
    </row>
    <row r="4" spans="1:5">
      <c r="A4" s="4" t="s">
        <v>349</v>
      </c>
      <c r="B4" s="11" t="n">
        <v>0.365</v>
      </c>
      <c r="C4" s="11" t="n">
        <v>0.36</v>
      </c>
      <c r="D4" s="11" t="n">
        <v>1.095</v>
      </c>
      <c r="E4" s="11" t="n">
        <v>1.08</v>
      </c>
    </row>
    <row r="5" spans="1:5">
      <c r="A5" s="4" t="s">
        <v>350</v>
      </c>
    </row>
    <row r="6" spans="1:5">
      <c r="A6" s="3" t="s">
        <v>348</v>
      </c>
    </row>
    <row r="7" spans="1:5">
      <c r="A7" s="4" t="s">
        <v>351</v>
      </c>
      <c r="D7" s="4" t="s">
        <v>352</v>
      </c>
    </row>
    <row r="8" spans="1:5">
      <c r="A8" s="4" t="s">
        <v>353</v>
      </c>
      <c r="D8" s="4" t="s">
        <v>354</v>
      </c>
    </row>
    <row r="9" spans="1:5">
      <c r="A9" s="4" t="s">
        <v>355</v>
      </c>
      <c r="D9" s="4" t="s">
        <v>356</v>
      </c>
    </row>
    <row r="10" spans="1:5">
      <c r="A10" s="4" t="s">
        <v>349</v>
      </c>
      <c r="D10" s="11" t="n">
        <v>0.365</v>
      </c>
    </row>
    <row r="11" spans="1:5">
      <c r="A11" s="4" t="s">
        <v>357</v>
      </c>
    </row>
    <row r="12" spans="1:5">
      <c r="A12" s="3" t="s">
        <v>348</v>
      </c>
    </row>
    <row r="13" spans="1:5">
      <c r="A13" s="4" t="s">
        <v>351</v>
      </c>
      <c r="D13" s="4" t="s">
        <v>358</v>
      </c>
    </row>
    <row r="14" spans="1:5">
      <c r="A14" s="4" t="s">
        <v>353</v>
      </c>
      <c r="D14" s="4" t="s">
        <v>359</v>
      </c>
    </row>
    <row r="15" spans="1:5">
      <c r="A15" s="4" t="s">
        <v>355</v>
      </c>
      <c r="D15" s="4" t="s">
        <v>360</v>
      </c>
    </row>
    <row r="16" spans="1:5">
      <c r="A16" s="4" t="s">
        <v>349</v>
      </c>
      <c r="D16" s="11" t="n">
        <v>0.365</v>
      </c>
    </row>
    <row r="17" spans="1:5">
      <c r="A17" s="4" t="s">
        <v>361</v>
      </c>
    </row>
    <row r="18" spans="1:5">
      <c r="A18" s="3" t="s">
        <v>348</v>
      </c>
    </row>
    <row r="19" spans="1:5">
      <c r="A19" s="4" t="s">
        <v>351</v>
      </c>
      <c r="D19" s="4" t="s">
        <v>362</v>
      </c>
    </row>
    <row r="20" spans="1:5">
      <c r="A20" s="4" t="s">
        <v>353</v>
      </c>
      <c r="D20" s="4" t="s">
        <v>363</v>
      </c>
    </row>
    <row r="21" spans="1:5">
      <c r="A21" s="4" t="s">
        <v>355</v>
      </c>
      <c r="D21" s="4" t="s">
        <v>364</v>
      </c>
    </row>
    <row r="22" spans="1:5">
      <c r="A22" s="4" t="s">
        <v>349</v>
      </c>
      <c r="D22" s="11" t="n">
        <v>0.365</v>
      </c>
    </row>
    <row r="23" spans="1:5">
      <c r="A23" s="4" t="s">
        <v>365</v>
      </c>
    </row>
    <row r="24" spans="1:5">
      <c r="A24" s="3" t="s">
        <v>348</v>
      </c>
    </row>
    <row r="25" spans="1:5">
      <c r="A25" s="4" t="s">
        <v>351</v>
      </c>
      <c r="D25" s="4" t="s">
        <v>366</v>
      </c>
    </row>
    <row r="26" spans="1:5">
      <c r="A26" s="4" t="s">
        <v>353</v>
      </c>
      <c r="D26" s="4" t="s">
        <v>367</v>
      </c>
    </row>
    <row r="27" spans="1:5">
      <c r="A27" s="4" t="s">
        <v>355</v>
      </c>
      <c r="D27" s="4" t="s">
        <v>368</v>
      </c>
    </row>
    <row r="28" spans="1:5">
      <c r="A28" s="4" t="s">
        <v>349</v>
      </c>
      <c r="D28" s="11" t="n">
        <v>0.365</v>
      </c>
    </row>
    <row r="29" spans="1:5">
      <c r="A29" s="4" t="s">
        <v>369</v>
      </c>
    </row>
    <row r="30" spans="1:5">
      <c r="A30" s="3" t="s">
        <v>348</v>
      </c>
    </row>
    <row r="31" spans="1:5">
      <c r="A31" s="4" t="s">
        <v>351</v>
      </c>
      <c r="D31" s="4" t="s">
        <v>370</v>
      </c>
    </row>
    <row r="32" spans="1:5">
      <c r="A32" s="4" t="s">
        <v>353</v>
      </c>
      <c r="D32" s="4" t="s">
        <v>371</v>
      </c>
    </row>
    <row r="33" spans="1:5">
      <c r="A33" s="4" t="s">
        <v>355</v>
      </c>
      <c r="D33" s="4" t="s">
        <v>372</v>
      </c>
    </row>
    <row r="34" spans="1:5">
      <c r="A34" s="4" t="s">
        <v>349</v>
      </c>
      <c r="D34" s="11" t="n">
        <v>0.36</v>
      </c>
    </row>
    <row r="35" spans="1:5">
      <c r="A35" s="4" t="s">
        <v>373</v>
      </c>
    </row>
    <row r="36" spans="1:5">
      <c r="A36" s="3" t="s">
        <v>348</v>
      </c>
    </row>
    <row r="37" spans="1:5">
      <c r="A37" s="4" t="s">
        <v>351</v>
      </c>
      <c r="D37" s="4" t="s">
        <v>374</v>
      </c>
    </row>
    <row r="38" spans="1:5">
      <c r="A38" s="4" t="s">
        <v>353</v>
      </c>
      <c r="D38" s="4" t="s">
        <v>375</v>
      </c>
    </row>
    <row r="39" spans="1:5">
      <c r="A39" s="4" t="s">
        <v>355</v>
      </c>
      <c r="D39" s="4" t="s">
        <v>376</v>
      </c>
    </row>
    <row r="40" spans="1:5">
      <c r="A40" s="4" t="s">
        <v>349</v>
      </c>
      <c r="D40" s="11" t="n">
        <v>0.36</v>
      </c>
    </row>
    <row r="41" spans="1:5">
      <c r="A41" s="4" t="s">
        <v>377</v>
      </c>
    </row>
    <row r="42" spans="1:5">
      <c r="A42" s="3" t="s">
        <v>348</v>
      </c>
    </row>
    <row r="43" spans="1:5">
      <c r="A43" s="4" t="s">
        <v>351</v>
      </c>
      <c r="D43" s="4" t="s">
        <v>378</v>
      </c>
    </row>
    <row r="44" spans="1:5">
      <c r="A44" s="4" t="s">
        <v>353</v>
      </c>
      <c r="D44" s="4" t="s">
        <v>379</v>
      </c>
    </row>
    <row r="45" spans="1:5">
      <c r="A45" s="4" t="s">
        <v>355</v>
      </c>
      <c r="D45" s="4" t="s">
        <v>380</v>
      </c>
    </row>
    <row r="46" spans="1:5">
      <c r="A46" s="4" t="s">
        <v>349</v>
      </c>
      <c r="D46" s="11" t="n">
        <v>0.36</v>
      </c>
    </row>
    <row r="47" spans="1:5">
      <c r="A47" s="4" t="s">
        <v>381</v>
      </c>
    </row>
    <row r="48" spans="1:5">
      <c r="A48" s="3" t="s">
        <v>348</v>
      </c>
    </row>
    <row r="49" spans="1:5">
      <c r="A49" s="4" t="s">
        <v>351</v>
      </c>
      <c r="D49" s="4" t="s">
        <v>382</v>
      </c>
    </row>
    <row r="50" spans="1:5">
      <c r="A50" s="4" t="s">
        <v>353</v>
      </c>
      <c r="D50" s="4" t="s">
        <v>383</v>
      </c>
    </row>
    <row r="51" spans="1:5">
      <c r="A51" s="4" t="s">
        <v>355</v>
      </c>
      <c r="D51" s="4" t="s">
        <v>384</v>
      </c>
    </row>
    <row r="52" spans="1:5">
      <c r="A52" s="4" t="s">
        <v>349</v>
      </c>
      <c r="D52" s="11" t="n">
        <v>0.3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5</v>
      </c>
      <c r="B1" s="2" t="s">
        <v>27</v>
      </c>
      <c r="D1" s="2" t="s">
        <v>1</v>
      </c>
    </row>
    <row r="2" spans="1:6">
      <c r="B2" s="2" t="s">
        <v>2</v>
      </c>
      <c r="C2" s="2" t="s">
        <v>28</v>
      </c>
      <c r="D2" s="2" t="s">
        <v>2</v>
      </c>
      <c r="E2" s="2" t="s">
        <v>28</v>
      </c>
      <c r="F2" s="2" t="s">
        <v>49</v>
      </c>
    </row>
    <row r="3" spans="1:6">
      <c r="A3" s="3" t="s">
        <v>386</v>
      </c>
    </row>
    <row r="4" spans="1:6">
      <c r="A4" s="4" t="s">
        <v>387</v>
      </c>
      <c r="B4" s="7" t="n">
        <v>1.1</v>
      </c>
      <c r="D4" s="7" t="n">
        <v>3.5</v>
      </c>
    </row>
    <row r="5" spans="1:6">
      <c r="A5" s="4" t="s">
        <v>388</v>
      </c>
      <c r="B5" s="9" t="n">
        <v>88.2</v>
      </c>
      <c r="C5" s="8" t="n">
        <v>84</v>
      </c>
      <c r="D5" s="9" t="n">
        <v>318.5</v>
      </c>
      <c r="E5" s="7" t="n">
        <v>290.8</v>
      </c>
    </row>
    <row r="6" spans="1:6">
      <c r="A6" s="4" t="s">
        <v>389</v>
      </c>
      <c r="B6" s="9" t="n">
        <v>2.8</v>
      </c>
      <c r="C6" s="9" t="n">
        <v>2.3</v>
      </c>
      <c r="D6" s="5" t="n">
        <v>22</v>
      </c>
      <c r="E6" s="9" t="n">
        <v>17.8</v>
      </c>
    </row>
    <row r="7" spans="1:6">
      <c r="A7" s="4" t="s">
        <v>390</v>
      </c>
      <c r="B7" s="9" t="n">
        <v>39.1</v>
      </c>
      <c r="C7" s="9" t="n">
        <v>39.3</v>
      </c>
      <c r="D7" s="9" t="n">
        <v>76.3</v>
      </c>
      <c r="E7" s="9" t="n">
        <v>84.2</v>
      </c>
    </row>
    <row r="8" spans="1:6">
      <c r="A8" s="4" t="s">
        <v>391</v>
      </c>
      <c r="B8" s="9" t="n">
        <v>1264.5</v>
      </c>
      <c r="C8" s="9" t="n">
        <v>1179.9</v>
      </c>
      <c r="D8" s="9" t="n">
        <v>1264.5</v>
      </c>
      <c r="E8" s="9" t="n">
        <v>1179.9</v>
      </c>
      <c r="F8" s="7" t="n">
        <v>1241.9</v>
      </c>
    </row>
    <row r="9" spans="1:6">
      <c r="A9" s="4" t="s">
        <v>274</v>
      </c>
    </row>
    <row r="10" spans="1:6">
      <c r="A10" s="3" t="s">
        <v>386</v>
      </c>
    </row>
    <row r="11" spans="1:6">
      <c r="A11" s="4" t="s">
        <v>388</v>
      </c>
      <c r="B11" s="9" t="n">
        <v>80.5</v>
      </c>
      <c r="D11" s="9" t="n">
        <v>327.3</v>
      </c>
    </row>
    <row r="12" spans="1:6">
      <c r="A12" s="4" t="s">
        <v>275</v>
      </c>
    </row>
    <row r="13" spans="1:6">
      <c r="A13" s="3" t="s">
        <v>386</v>
      </c>
    </row>
    <row r="14" spans="1:6">
      <c r="A14" s="4" t="s">
        <v>388</v>
      </c>
      <c r="B14" s="9" t="n">
        <v>6.6</v>
      </c>
      <c r="D14" s="9" t="n">
        <v>-12.3</v>
      </c>
    </row>
    <row r="15" spans="1:6">
      <c r="A15" s="4" t="s">
        <v>276</v>
      </c>
    </row>
    <row r="16" spans="1:6">
      <c r="A16" s="3" t="s">
        <v>386</v>
      </c>
    </row>
    <row r="17" spans="1:6">
      <c r="A17" s="4" t="s">
        <v>388</v>
      </c>
      <c r="B17" s="9" t="n">
        <v>25.7</v>
      </c>
      <c r="C17" s="9" t="n">
        <v>25.1</v>
      </c>
      <c r="D17" s="9" t="n">
        <v>147.4</v>
      </c>
      <c r="E17" s="9" t="n">
        <v>131.9</v>
      </c>
    </row>
    <row r="18" spans="1:6">
      <c r="A18" s="4" t="s">
        <v>389</v>
      </c>
      <c r="B18" s="9" t="n">
        <v>-3.2</v>
      </c>
      <c r="C18" s="9" t="n">
        <v>-2.1</v>
      </c>
      <c r="D18" s="9" t="n">
        <v>9.1</v>
      </c>
      <c r="E18" s="9" t="n">
        <v>7.9</v>
      </c>
    </row>
    <row r="19" spans="1:6">
      <c r="A19" s="4" t="s">
        <v>390</v>
      </c>
      <c r="B19" s="9" t="n">
        <v>30.9</v>
      </c>
      <c r="C19" s="5" t="n">
        <v>26</v>
      </c>
      <c r="D19" s="9" t="n">
        <v>53.1</v>
      </c>
      <c r="E19" s="9" t="n">
        <v>48.7</v>
      </c>
    </row>
    <row r="20" spans="1:6">
      <c r="A20" s="4" t="s">
        <v>391</v>
      </c>
      <c r="B20" s="5" t="n">
        <v>730</v>
      </c>
      <c r="C20" s="9" t="n">
        <v>661.2</v>
      </c>
      <c r="D20" s="5" t="n">
        <v>730</v>
      </c>
      <c r="E20" s="9" t="n">
        <v>661.2</v>
      </c>
      <c r="F20" s="9" t="n">
        <v>714.3</v>
      </c>
    </row>
    <row r="21" spans="1:6">
      <c r="A21" s="4" t="s">
        <v>277</v>
      </c>
    </row>
    <row r="22" spans="1:6">
      <c r="A22" s="3" t="s">
        <v>386</v>
      </c>
    </row>
    <row r="23" spans="1:6">
      <c r="A23" s="4" t="s">
        <v>388</v>
      </c>
      <c r="B23" s="9" t="n">
        <v>19.6</v>
      </c>
      <c r="D23" s="9" t="n">
        <v>151.1</v>
      </c>
    </row>
    <row r="24" spans="1:6">
      <c r="A24" s="4" t="s">
        <v>278</v>
      </c>
    </row>
    <row r="25" spans="1:6">
      <c r="A25" s="3" t="s">
        <v>386</v>
      </c>
    </row>
    <row r="26" spans="1:6">
      <c r="A26" s="4" t="s">
        <v>388</v>
      </c>
      <c r="B26" s="9" t="n">
        <v>6.1</v>
      </c>
      <c r="D26" s="9" t="n">
        <v>-3.7</v>
      </c>
    </row>
    <row r="27" spans="1:6">
      <c r="A27" s="4" t="s">
        <v>46</v>
      </c>
    </row>
    <row r="28" spans="1:6">
      <c r="A28" s="3" t="s">
        <v>386</v>
      </c>
    </row>
    <row r="29" spans="1:6">
      <c r="A29" s="4" t="s">
        <v>388</v>
      </c>
      <c r="B29" s="9" t="n">
        <v>61.4</v>
      </c>
      <c r="C29" s="9" t="n">
        <v>57.5</v>
      </c>
      <c r="D29" s="9" t="n">
        <v>167.6</v>
      </c>
      <c r="E29" s="9" t="n">
        <v>154.4</v>
      </c>
    </row>
    <row r="30" spans="1:6">
      <c r="A30" s="4" t="s">
        <v>389</v>
      </c>
      <c r="B30" s="9" t="n">
        <v>4.5</v>
      </c>
      <c r="C30" s="9" t="n">
        <v>4.1</v>
      </c>
      <c r="D30" s="9" t="n">
        <v>10.2</v>
      </c>
      <c r="E30" s="9" t="n">
        <v>9.300000000000001</v>
      </c>
    </row>
    <row r="31" spans="1:6">
      <c r="A31" s="4" t="s">
        <v>390</v>
      </c>
      <c r="B31" s="9" t="n">
        <v>7.2</v>
      </c>
      <c r="C31" s="5" t="n">
        <v>10</v>
      </c>
      <c r="D31" s="9" t="n">
        <v>20.8</v>
      </c>
      <c r="E31" s="9" t="n">
        <v>23.8</v>
      </c>
    </row>
    <row r="32" spans="1:6">
      <c r="A32" s="4" t="s">
        <v>391</v>
      </c>
      <c r="B32" s="9" t="n">
        <v>485.7</v>
      </c>
      <c r="C32" s="9" t="n">
        <v>461.2</v>
      </c>
      <c r="D32" s="9" t="n">
        <v>485.7</v>
      </c>
      <c r="E32" s="9" t="n">
        <v>461.2</v>
      </c>
      <c r="F32" s="9" t="n">
        <v>476.9</v>
      </c>
    </row>
    <row r="33" spans="1:6">
      <c r="A33" s="4" t="s">
        <v>279</v>
      </c>
    </row>
    <row r="34" spans="1:6">
      <c r="A34" s="3" t="s">
        <v>386</v>
      </c>
    </row>
    <row r="35" spans="1:6">
      <c r="A35" s="4" t="s">
        <v>388</v>
      </c>
      <c r="B35" s="9" t="n">
        <v>60.9</v>
      </c>
      <c r="D35" s="9" t="n">
        <v>176.2</v>
      </c>
    </row>
    <row r="36" spans="1:6">
      <c r="A36" s="4" t="s">
        <v>280</v>
      </c>
    </row>
    <row r="37" spans="1:6">
      <c r="A37" s="3" t="s">
        <v>386</v>
      </c>
    </row>
    <row r="38" spans="1:6">
      <c r="A38" s="4" t="s">
        <v>388</v>
      </c>
      <c r="B38" s="9" t="n">
        <v>0.5</v>
      </c>
      <c r="D38" s="9" t="n">
        <v>-8.6</v>
      </c>
    </row>
    <row r="39" spans="1:6">
      <c r="A39" s="4" t="s">
        <v>392</v>
      </c>
    </row>
    <row r="40" spans="1:6">
      <c r="A40" s="3" t="s">
        <v>386</v>
      </c>
    </row>
    <row r="41" spans="1:6">
      <c r="A41" s="4" t="s">
        <v>389</v>
      </c>
      <c r="B41" s="9" t="n">
        <v>1.2</v>
      </c>
      <c r="D41" s="9" t="n">
        <v>1.8</v>
      </c>
      <c r="E41" s="9" t="n">
        <v>-0.2</v>
      </c>
    </row>
    <row r="42" spans="1:6">
      <c r="A42" s="4" t="s">
        <v>390</v>
      </c>
      <c r="B42" s="5" t="n">
        <v>1</v>
      </c>
      <c r="C42" s="9" t="n">
        <v>3.3</v>
      </c>
      <c r="D42" s="9" t="n">
        <v>2.4</v>
      </c>
      <c r="E42" s="9" t="n">
        <v>11.7</v>
      </c>
    </row>
    <row r="43" spans="1:6">
      <c r="A43" s="4" t="s">
        <v>391</v>
      </c>
      <c r="B43" s="9" t="n">
        <v>42.2</v>
      </c>
      <c r="C43" s="9" t="n">
        <v>50.2</v>
      </c>
      <c r="D43" s="9" t="n">
        <v>42.2</v>
      </c>
      <c r="E43" s="9" t="n">
        <v>50.2</v>
      </c>
      <c r="F43" s="5" t="n">
        <v>44</v>
      </c>
    </row>
    <row r="44" spans="1:6">
      <c r="A44" s="4" t="s">
        <v>393</v>
      </c>
    </row>
    <row r="45" spans="1:6">
      <c r="A45" s="3" t="s">
        <v>386</v>
      </c>
    </row>
    <row r="46" spans="1:6">
      <c r="A46" s="4" t="s">
        <v>387</v>
      </c>
      <c r="B46" s="9" t="n">
        <v>1.1</v>
      </c>
      <c r="D46" s="9" t="n">
        <v>3.5</v>
      </c>
    </row>
    <row r="47" spans="1:6">
      <c r="A47" s="4" t="s">
        <v>388</v>
      </c>
      <c r="B47" s="9" t="n">
        <v>1.1</v>
      </c>
      <c r="C47" s="9" t="n">
        <v>1.4</v>
      </c>
      <c r="D47" s="9" t="n">
        <v>3.5</v>
      </c>
      <c r="E47" s="9" t="n">
        <v>4.5</v>
      </c>
    </row>
    <row r="48" spans="1:6">
      <c r="A48" s="4" t="s">
        <v>389</v>
      </c>
      <c r="B48" s="9" t="n">
        <v>0.3</v>
      </c>
      <c r="C48" s="9" t="n">
        <v>0.3</v>
      </c>
      <c r="D48" s="9" t="n">
        <v>0.9</v>
      </c>
      <c r="E48" s="9" t="n">
        <v>0.8</v>
      </c>
    </row>
    <row r="49" spans="1:6">
      <c r="A49" s="4" t="s">
        <v>391</v>
      </c>
      <c r="B49" s="7" t="n">
        <v>6.6</v>
      </c>
      <c r="C49" s="7" t="n">
        <v>7.3</v>
      </c>
      <c r="D49" s="7" t="n">
        <v>6.6</v>
      </c>
      <c r="E49" s="7" t="n">
        <v>7.3</v>
      </c>
      <c r="F49" s="7" t="n">
        <v>6.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4</v>
      </c>
      <c r="B1" s="2" t="s">
        <v>2</v>
      </c>
      <c r="C1" s="2" t="s">
        <v>49</v>
      </c>
      <c r="D1" s="2" t="s">
        <v>28</v>
      </c>
    </row>
    <row r="2" spans="1:4">
      <c r="A2" s="3" t="s">
        <v>395</v>
      </c>
    </row>
    <row r="3" spans="1:4">
      <c r="A3" s="4" t="s">
        <v>396</v>
      </c>
      <c r="B3" s="8" t="n">
        <v>396</v>
      </c>
      <c r="C3" s="7" t="n">
        <v>409.4</v>
      </c>
      <c r="D3" s="7" t="n">
        <v>336.2</v>
      </c>
    </row>
    <row r="4" spans="1:4">
      <c r="A4" s="4" t="s">
        <v>397</v>
      </c>
      <c r="B4" s="9" t="n">
        <v>3.1</v>
      </c>
      <c r="C4" s="9" t="n">
        <v>3.3</v>
      </c>
      <c r="D4" s="9" t="n">
        <v>2.8</v>
      </c>
    </row>
    <row r="5" spans="1:4">
      <c r="A5" s="4" t="s">
        <v>398</v>
      </c>
      <c r="B5" s="9" t="n">
        <v>392.9</v>
      </c>
      <c r="C5" s="9" t="n">
        <v>406.1</v>
      </c>
      <c r="D5" s="9" t="n">
        <v>333.4</v>
      </c>
    </row>
    <row r="6" spans="1:4">
      <c r="A6" s="4" t="s">
        <v>399</v>
      </c>
      <c r="B6" s="9" t="n">
        <v>31.8</v>
      </c>
      <c r="C6" s="9" t="n">
        <v>29.8</v>
      </c>
      <c r="D6" s="9" t="n">
        <v>29.8</v>
      </c>
    </row>
    <row r="7" spans="1:4">
      <c r="A7" s="4" t="s">
        <v>400</v>
      </c>
      <c r="B7" s="9" t="n">
        <v>361.1</v>
      </c>
      <c r="C7" s="9" t="n">
        <v>376.3</v>
      </c>
      <c r="D7" s="9" t="n">
        <v>303.6</v>
      </c>
    </row>
    <row r="8" spans="1:4">
      <c r="A8" s="4" t="s">
        <v>398</v>
      </c>
      <c r="B8" s="9" t="n">
        <v>392.9</v>
      </c>
      <c r="C8" s="9" t="n">
        <v>406.1</v>
      </c>
      <c r="D8" s="9" t="n">
        <v>333.4</v>
      </c>
    </row>
    <row r="9" spans="1:4">
      <c r="A9" s="4" t="s">
        <v>401</v>
      </c>
    </row>
    <row r="10" spans="1:4">
      <c r="A10" s="3" t="s">
        <v>395</v>
      </c>
    </row>
    <row r="11" spans="1:4">
      <c r="A11" s="4" t="s">
        <v>396</v>
      </c>
      <c r="B11" s="5" t="n">
        <v>20</v>
      </c>
      <c r="C11" s="5" t="n">
        <v>20</v>
      </c>
      <c r="D11" s="5" t="n">
        <v>20</v>
      </c>
    </row>
    <row r="12" spans="1:4">
      <c r="A12" s="4" t="s">
        <v>402</v>
      </c>
    </row>
    <row r="13" spans="1:4">
      <c r="A13" s="3" t="s">
        <v>395</v>
      </c>
    </row>
    <row r="14" spans="1:4">
      <c r="A14" s="4" t="s">
        <v>396</v>
      </c>
      <c r="B14" s="5" t="n">
        <v>30</v>
      </c>
      <c r="C14" s="5" t="n">
        <v>30</v>
      </c>
      <c r="D14" s="5" t="n">
        <v>30</v>
      </c>
    </row>
    <row r="15" spans="1:4">
      <c r="A15" s="4" t="s">
        <v>403</v>
      </c>
    </row>
    <row r="16" spans="1:4">
      <c r="A16" s="3" t="s">
        <v>395</v>
      </c>
    </row>
    <row r="17" spans="1:4">
      <c r="A17" s="4" t="s">
        <v>396</v>
      </c>
      <c r="B17" s="5" t="n">
        <v>10</v>
      </c>
      <c r="C17" s="5" t="n">
        <v>15</v>
      </c>
      <c r="D17" s="5" t="n">
        <v>15</v>
      </c>
    </row>
    <row r="18" spans="1:4">
      <c r="A18" s="4" t="s">
        <v>404</v>
      </c>
    </row>
    <row r="19" spans="1:4">
      <c r="A19" s="3" t="s">
        <v>395</v>
      </c>
    </row>
    <row r="20" spans="1:4">
      <c r="A20" s="4" t="s">
        <v>396</v>
      </c>
      <c r="B20" s="9" t="n">
        <v>7.5</v>
      </c>
      <c r="C20" s="9" t="n">
        <v>7.5</v>
      </c>
      <c r="D20" s="5" t="n">
        <v>9</v>
      </c>
    </row>
    <row r="21" spans="1:4">
      <c r="A21" s="4" t="s">
        <v>405</v>
      </c>
    </row>
    <row r="22" spans="1:4">
      <c r="A22" s="3" t="s">
        <v>395</v>
      </c>
    </row>
    <row r="23" spans="1:4">
      <c r="A23" s="4" t="s">
        <v>396</v>
      </c>
      <c r="B23" s="5" t="n">
        <v>20</v>
      </c>
      <c r="C23" s="5" t="n">
        <v>20</v>
      </c>
      <c r="D23" s="5" t="n">
        <v>20</v>
      </c>
    </row>
    <row r="24" spans="1:4">
      <c r="A24" s="4" t="s">
        <v>406</v>
      </c>
    </row>
    <row r="25" spans="1:4">
      <c r="A25" s="3" t="s">
        <v>395</v>
      </c>
    </row>
    <row r="26" spans="1:4">
      <c r="A26" s="4" t="s">
        <v>396</v>
      </c>
      <c r="B26" s="5" t="n">
        <v>15</v>
      </c>
      <c r="C26" s="5" t="n">
        <v>15</v>
      </c>
      <c r="D26" s="5" t="n">
        <v>15</v>
      </c>
    </row>
    <row r="27" spans="1:4">
      <c r="A27" s="4" t="s">
        <v>407</v>
      </c>
    </row>
    <row r="28" spans="1:4">
      <c r="A28" s="3" t="s">
        <v>395</v>
      </c>
    </row>
    <row r="29" spans="1:4">
      <c r="A29" s="4" t="s">
        <v>396</v>
      </c>
      <c r="B29" s="5" t="n">
        <v>15</v>
      </c>
      <c r="C29" s="5" t="n">
        <v>15</v>
      </c>
      <c r="D29" s="5" t="n">
        <v>15</v>
      </c>
    </row>
    <row r="30" spans="1:4">
      <c r="A30" s="4" t="s">
        <v>408</v>
      </c>
    </row>
    <row r="31" spans="1:4">
      <c r="A31" s="3" t="s">
        <v>395</v>
      </c>
    </row>
    <row r="32" spans="1:4">
      <c r="A32" s="4" t="s">
        <v>396</v>
      </c>
      <c r="B32" s="9" t="n">
        <v>7.6</v>
      </c>
      <c r="C32" s="9" t="n">
        <v>7.6</v>
      </c>
      <c r="D32" s="9" t="n">
        <v>9.5</v>
      </c>
    </row>
    <row r="33" spans="1:4">
      <c r="A33" s="4" t="s">
        <v>409</v>
      </c>
    </row>
    <row r="34" spans="1:4">
      <c r="A34" s="3" t="s">
        <v>395</v>
      </c>
    </row>
    <row r="35" spans="1:4">
      <c r="A35" s="4" t="s">
        <v>396</v>
      </c>
      <c r="B35" s="5" t="n">
        <v>10</v>
      </c>
      <c r="C35" s="5" t="n">
        <v>10</v>
      </c>
      <c r="D35" s="5" t="n">
        <v>10</v>
      </c>
    </row>
    <row r="36" spans="1:4">
      <c r="A36" s="4" t="s">
        <v>410</v>
      </c>
    </row>
    <row r="37" spans="1:4">
      <c r="A37" s="3" t="s">
        <v>395</v>
      </c>
    </row>
    <row r="38" spans="1:4">
      <c r="A38" s="4" t="s">
        <v>396</v>
      </c>
      <c r="B38" s="5" t="n">
        <v>10</v>
      </c>
      <c r="C38" s="5" t="n">
        <v>10</v>
      </c>
    </row>
    <row r="39" spans="1:4">
      <c r="A39" s="4" t="s">
        <v>411</v>
      </c>
    </row>
    <row r="40" spans="1:4">
      <c r="A40" s="3" t="s">
        <v>395</v>
      </c>
    </row>
    <row r="41" spans="1:4">
      <c r="A41" s="4" t="s">
        <v>396</v>
      </c>
      <c r="B41" s="5" t="n">
        <v>12</v>
      </c>
      <c r="C41" s="5" t="n">
        <v>12</v>
      </c>
      <c r="D41" s="5" t="n">
        <v>12</v>
      </c>
    </row>
    <row r="42" spans="1:4">
      <c r="A42" s="4" t="s">
        <v>412</v>
      </c>
    </row>
    <row r="43" spans="1:4">
      <c r="A43" s="3" t="s">
        <v>395</v>
      </c>
    </row>
    <row r="44" spans="1:4">
      <c r="A44" s="4" t="s">
        <v>396</v>
      </c>
      <c r="B44" s="5" t="n">
        <v>15</v>
      </c>
      <c r="C44" s="5" t="n">
        <v>15</v>
      </c>
      <c r="D44" s="5" t="n">
        <v>15</v>
      </c>
    </row>
    <row r="45" spans="1:4">
      <c r="A45" s="4" t="s">
        <v>413</v>
      </c>
    </row>
    <row r="46" spans="1:4">
      <c r="A46" s="3" t="s">
        <v>395</v>
      </c>
    </row>
    <row r="47" spans="1:4">
      <c r="A47" s="4" t="s">
        <v>396</v>
      </c>
      <c r="B47" s="5" t="n">
        <v>14</v>
      </c>
      <c r="C47" s="5" t="n">
        <v>14</v>
      </c>
      <c r="D47" s="5" t="n">
        <v>14</v>
      </c>
    </row>
    <row r="48" spans="1:4">
      <c r="A48" s="4" t="s">
        <v>414</v>
      </c>
    </row>
    <row r="49" spans="1:4">
      <c r="A49" s="3" t="s">
        <v>395</v>
      </c>
    </row>
    <row r="50" spans="1:4">
      <c r="A50" s="4" t="s">
        <v>396</v>
      </c>
      <c r="B50" s="5" t="n">
        <v>15</v>
      </c>
      <c r="C50" s="5" t="n">
        <v>15</v>
      </c>
    </row>
    <row r="51" spans="1:4">
      <c r="A51" s="4" t="s">
        <v>415</v>
      </c>
    </row>
    <row r="52" spans="1:4">
      <c r="A52" s="3" t="s">
        <v>395</v>
      </c>
    </row>
    <row r="53" spans="1:4">
      <c r="A53" s="4" t="s">
        <v>396</v>
      </c>
      <c r="B53" s="5" t="n">
        <v>20</v>
      </c>
      <c r="C53" s="5" t="n">
        <v>20</v>
      </c>
    </row>
    <row r="54" spans="1:4">
      <c r="A54" s="4" t="s">
        <v>416</v>
      </c>
    </row>
    <row r="55" spans="1:4">
      <c r="A55" s="3" t="s">
        <v>395</v>
      </c>
    </row>
    <row r="56" spans="1:4">
      <c r="A56" s="4" t="s">
        <v>396</v>
      </c>
      <c r="B56" s="5" t="n">
        <v>30</v>
      </c>
      <c r="C56" s="5" t="n">
        <v>30</v>
      </c>
    </row>
    <row r="57" spans="1:4">
      <c r="A57" s="4" t="s">
        <v>417</v>
      </c>
    </row>
    <row r="58" spans="1:4">
      <c r="A58" s="3" t="s">
        <v>395</v>
      </c>
    </row>
    <row r="59" spans="1:4">
      <c r="A59" s="4" t="s">
        <v>396</v>
      </c>
      <c r="B59" s="5" t="n">
        <v>10</v>
      </c>
      <c r="C59" s="5" t="n">
        <v>10</v>
      </c>
      <c r="D59" s="5" t="n">
        <v>20</v>
      </c>
    </row>
    <row r="60" spans="1:4">
      <c r="A60" s="4" t="s">
        <v>418</v>
      </c>
    </row>
    <row r="61" spans="1:4">
      <c r="A61" s="3" t="s">
        <v>395</v>
      </c>
    </row>
    <row r="62" spans="1:4">
      <c r="A62" s="4" t="s">
        <v>396</v>
      </c>
      <c r="B62" s="9" t="n">
        <v>16.6</v>
      </c>
      <c r="C62" s="5" t="n">
        <v>25</v>
      </c>
      <c r="D62" s="5" t="n">
        <v>25</v>
      </c>
    </row>
    <row r="63" spans="1:4">
      <c r="A63" s="4" t="s">
        <v>419</v>
      </c>
    </row>
    <row r="64" spans="1:4">
      <c r="A64" s="3" t="s">
        <v>395</v>
      </c>
    </row>
    <row r="65" spans="1:4">
      <c r="A65" s="4" t="s">
        <v>396</v>
      </c>
      <c r="B65" s="5" t="n">
        <v>50</v>
      </c>
      <c r="C65" s="5" t="n">
        <v>50</v>
      </c>
      <c r="D65" s="5" t="n">
        <v>50</v>
      </c>
    </row>
    <row r="66" spans="1:4">
      <c r="A66" s="4" t="s">
        <v>420</v>
      </c>
    </row>
    <row r="67" spans="1:4">
      <c r="A67" s="3" t="s">
        <v>395</v>
      </c>
    </row>
    <row r="68" spans="1:4">
      <c r="A68" s="4" t="s">
        <v>396</v>
      </c>
      <c r="B68" s="5" t="n">
        <v>50</v>
      </c>
      <c r="C68" s="5" t="n">
        <v>50</v>
      </c>
      <c r="D68" s="5" t="n">
        <v>50</v>
      </c>
    </row>
    <row r="69" spans="1:4">
      <c r="A69" s="4" t="s">
        <v>421</v>
      </c>
    </row>
    <row r="70" spans="1:4">
      <c r="A70" s="3" t="s">
        <v>395</v>
      </c>
    </row>
    <row r="71" spans="1:4">
      <c r="A71" s="4" t="s">
        <v>396</v>
      </c>
      <c r="B71" s="9" t="n">
        <v>3.3</v>
      </c>
      <c r="C71" s="9" t="n">
        <v>3.3</v>
      </c>
      <c r="D71" s="7" t="n">
        <v>6.7</v>
      </c>
    </row>
    <row r="72" spans="1:4">
      <c r="A72" s="4" t="s">
        <v>422</v>
      </c>
    </row>
    <row r="73" spans="1:4">
      <c r="A73" s="3" t="s">
        <v>395</v>
      </c>
    </row>
    <row r="74" spans="1:4">
      <c r="A74" s="4" t="s">
        <v>396</v>
      </c>
      <c r="B74" s="8" t="n">
        <v>15</v>
      </c>
      <c r="C74" s="8" t="n">
        <v>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s>
  <sheetData>
    <row r="1" spans="1:5">
      <c r="A1" s="1" t="s">
        <v>423</v>
      </c>
      <c r="B1" s="2" t="s">
        <v>424</v>
      </c>
      <c r="C1" s="2" t="s">
        <v>2</v>
      </c>
      <c r="D1" s="2" t="s">
        <v>28</v>
      </c>
      <c r="E1" s="2" t="s">
        <v>49</v>
      </c>
    </row>
    <row r="2" spans="1:5">
      <c r="A2" s="4" t="s">
        <v>401</v>
      </c>
    </row>
    <row r="3" spans="1:5">
      <c r="A3" s="3" t="s">
        <v>395</v>
      </c>
    </row>
    <row r="4" spans="1:5">
      <c r="A4" s="4" t="s">
        <v>425</v>
      </c>
      <c r="C4" s="4" t="s">
        <v>426</v>
      </c>
      <c r="D4" s="4" t="s">
        <v>426</v>
      </c>
      <c r="E4" s="4" t="s">
        <v>426</v>
      </c>
    </row>
    <row r="5" spans="1:5">
      <c r="A5" s="4" t="s">
        <v>427</v>
      </c>
      <c r="C5" s="4" t="s">
        <v>428</v>
      </c>
      <c r="D5" s="4" t="s">
        <v>428</v>
      </c>
      <c r="E5" s="4" t="s">
        <v>428</v>
      </c>
    </row>
    <row r="6" spans="1:5">
      <c r="A6" s="4" t="s">
        <v>402</v>
      </c>
    </row>
    <row r="7" spans="1:5">
      <c r="A7" s="3" t="s">
        <v>395</v>
      </c>
    </row>
    <row r="8" spans="1:5">
      <c r="A8" s="4" t="s">
        <v>425</v>
      </c>
      <c r="C8" s="4" t="s">
        <v>429</v>
      </c>
      <c r="D8" s="4" t="s">
        <v>429</v>
      </c>
      <c r="E8" s="4" t="s">
        <v>429</v>
      </c>
    </row>
    <row r="9" spans="1:5">
      <c r="A9" s="4" t="s">
        <v>427</v>
      </c>
      <c r="C9" s="4" t="s">
        <v>430</v>
      </c>
      <c r="D9" s="4" t="s">
        <v>430</v>
      </c>
      <c r="E9" s="4" t="s">
        <v>430</v>
      </c>
    </row>
    <row r="10" spans="1:5">
      <c r="A10" s="4" t="s">
        <v>431</v>
      </c>
    </row>
    <row r="11" spans="1:5">
      <c r="A11" s="3" t="s">
        <v>395</v>
      </c>
    </row>
    <row r="12" spans="1:5">
      <c r="A12" s="4" t="s">
        <v>425</v>
      </c>
      <c r="C12" s="4" t="s">
        <v>432</v>
      </c>
      <c r="D12" s="4" t="s">
        <v>432</v>
      </c>
      <c r="E12" s="4" t="s">
        <v>432</v>
      </c>
    </row>
    <row r="13" spans="1:5">
      <c r="A13" s="4" t="s">
        <v>427</v>
      </c>
      <c r="C13" s="4" t="s">
        <v>433</v>
      </c>
      <c r="D13" s="4" t="s">
        <v>433</v>
      </c>
      <c r="E13" s="4" t="s">
        <v>433</v>
      </c>
    </row>
    <row r="14" spans="1:5">
      <c r="A14" s="4" t="s">
        <v>434</v>
      </c>
    </row>
    <row r="15" spans="1:5">
      <c r="A15" s="3" t="s">
        <v>395</v>
      </c>
    </row>
    <row r="16" spans="1:5">
      <c r="A16" s="4" t="s">
        <v>425</v>
      </c>
      <c r="C16" s="4" t="s">
        <v>435</v>
      </c>
      <c r="D16" s="4" t="s">
        <v>435</v>
      </c>
      <c r="E16" s="4" t="s">
        <v>435</v>
      </c>
    </row>
    <row r="17" spans="1:5">
      <c r="A17" s="4" t="s">
        <v>427</v>
      </c>
      <c r="C17" s="4" t="s">
        <v>436</v>
      </c>
      <c r="D17" s="4" t="s">
        <v>436</v>
      </c>
      <c r="E17" s="4" t="s">
        <v>436</v>
      </c>
    </row>
    <row r="18" spans="1:5">
      <c r="A18" s="4" t="s">
        <v>437</v>
      </c>
    </row>
    <row r="19" spans="1:5">
      <c r="A19" s="3" t="s">
        <v>395</v>
      </c>
    </row>
    <row r="20" spans="1:5">
      <c r="A20" s="4" t="s">
        <v>425</v>
      </c>
      <c r="C20" s="4" t="s">
        <v>438</v>
      </c>
      <c r="D20" s="4" t="s">
        <v>438</v>
      </c>
      <c r="E20" s="4" t="s">
        <v>438</v>
      </c>
    </row>
    <row r="21" spans="1:5">
      <c r="A21" s="4" t="s">
        <v>427</v>
      </c>
      <c r="C21" s="4" t="s">
        <v>439</v>
      </c>
      <c r="D21" s="4" t="s">
        <v>439</v>
      </c>
      <c r="E21" s="4" t="s">
        <v>439</v>
      </c>
    </row>
    <row r="22" spans="1:5">
      <c r="A22" s="4" t="s">
        <v>440</v>
      </c>
    </row>
    <row r="23" spans="1:5">
      <c r="A23" s="3" t="s">
        <v>395</v>
      </c>
    </row>
    <row r="24" spans="1:5">
      <c r="A24" s="4" t="s">
        <v>425</v>
      </c>
      <c r="C24" s="4" t="s">
        <v>441</v>
      </c>
      <c r="D24" s="4" t="s">
        <v>441</v>
      </c>
      <c r="E24" s="4" t="s">
        <v>441</v>
      </c>
    </row>
    <row r="25" spans="1:5">
      <c r="A25" s="4" t="s">
        <v>427</v>
      </c>
      <c r="C25" s="4" t="s">
        <v>442</v>
      </c>
      <c r="D25" s="4" t="s">
        <v>442</v>
      </c>
      <c r="E25" s="4" t="s">
        <v>442</v>
      </c>
    </row>
    <row r="26" spans="1:5">
      <c r="A26" s="4" t="s">
        <v>443</v>
      </c>
    </row>
    <row r="27" spans="1:5">
      <c r="A27" s="3" t="s">
        <v>395</v>
      </c>
    </row>
    <row r="28" spans="1:5">
      <c r="A28" s="4" t="s">
        <v>425</v>
      </c>
      <c r="C28" s="4" t="s">
        <v>444</v>
      </c>
      <c r="D28" s="4" t="s">
        <v>444</v>
      </c>
      <c r="E28" s="4" t="s">
        <v>444</v>
      </c>
    </row>
    <row r="29" spans="1:5">
      <c r="A29" s="4" t="s">
        <v>427</v>
      </c>
      <c r="C29" s="4" t="s">
        <v>445</v>
      </c>
      <c r="D29" s="4" t="s">
        <v>445</v>
      </c>
      <c r="E29" s="4" t="s">
        <v>445</v>
      </c>
    </row>
    <row r="30" spans="1:5">
      <c r="A30" s="4" t="s">
        <v>446</v>
      </c>
    </row>
    <row r="31" spans="1:5">
      <c r="A31" s="3" t="s">
        <v>395</v>
      </c>
    </row>
    <row r="32" spans="1:5">
      <c r="A32" s="4" t="s">
        <v>425</v>
      </c>
      <c r="C32" s="4" t="s">
        <v>447</v>
      </c>
      <c r="D32" s="4" t="s">
        <v>447</v>
      </c>
      <c r="E32" s="4" t="s">
        <v>447</v>
      </c>
    </row>
    <row r="33" spans="1:5">
      <c r="A33" s="4" t="s">
        <v>427</v>
      </c>
      <c r="C33" s="4" t="s">
        <v>448</v>
      </c>
      <c r="D33" s="4" t="s">
        <v>448</v>
      </c>
      <c r="E33" s="4" t="s">
        <v>448</v>
      </c>
    </row>
    <row r="34" spans="1:5">
      <c r="A34" s="4" t="s">
        <v>449</v>
      </c>
    </row>
    <row r="35" spans="1:5">
      <c r="A35" s="3" t="s">
        <v>395</v>
      </c>
    </row>
    <row r="36" spans="1:5">
      <c r="A36" s="4" t="s">
        <v>425</v>
      </c>
      <c r="C36" s="4" t="s">
        <v>450</v>
      </c>
      <c r="D36" s="4" t="s">
        <v>450</v>
      </c>
      <c r="E36" s="4" t="s">
        <v>450</v>
      </c>
    </row>
    <row r="37" spans="1:5">
      <c r="A37" s="4" t="s">
        <v>427</v>
      </c>
      <c r="C37" s="4" t="s">
        <v>451</v>
      </c>
      <c r="D37" s="4" t="s">
        <v>451</v>
      </c>
      <c r="E37" s="4" t="s">
        <v>451</v>
      </c>
    </row>
    <row r="38" spans="1:5">
      <c r="A38" s="4" t="s">
        <v>452</v>
      </c>
    </row>
    <row r="39" spans="1:5">
      <c r="A39" s="3" t="s">
        <v>395</v>
      </c>
    </row>
    <row r="40" spans="1:5">
      <c r="A40" s="4" t="s">
        <v>425</v>
      </c>
      <c r="B40" s="4" t="s">
        <v>453</v>
      </c>
      <c r="C40" s="4" t="s">
        <v>453</v>
      </c>
      <c r="D40" s="4" t="s">
        <v>453</v>
      </c>
      <c r="E40" s="4" t="s">
        <v>453</v>
      </c>
    </row>
    <row r="41" spans="1:5">
      <c r="A41" s="4" t="s">
        <v>427</v>
      </c>
      <c r="B41" s="4" t="s">
        <v>454</v>
      </c>
      <c r="C41" s="4" t="s">
        <v>454</v>
      </c>
      <c r="D41" s="4" t="s">
        <v>454</v>
      </c>
      <c r="E41" s="4" t="s">
        <v>454</v>
      </c>
    </row>
    <row r="42" spans="1:5">
      <c r="A42" s="4" t="s">
        <v>455</v>
      </c>
    </row>
    <row r="43" spans="1:5">
      <c r="A43" s="3" t="s">
        <v>395</v>
      </c>
    </row>
    <row r="44" spans="1:5">
      <c r="A44" s="4" t="s">
        <v>425</v>
      </c>
      <c r="B44" s="4" t="s">
        <v>453</v>
      </c>
      <c r="C44" s="4" t="s">
        <v>453</v>
      </c>
      <c r="D44" s="4" t="s">
        <v>453</v>
      </c>
      <c r="E44" s="4" t="s">
        <v>453</v>
      </c>
    </row>
    <row r="45" spans="1:5">
      <c r="A45" s="4" t="s">
        <v>427</v>
      </c>
      <c r="B45" s="4" t="s">
        <v>454</v>
      </c>
      <c r="C45" s="4" t="s">
        <v>454</v>
      </c>
      <c r="D45" s="4" t="s">
        <v>454</v>
      </c>
      <c r="E45" s="4" t="s">
        <v>454</v>
      </c>
    </row>
    <row r="46" spans="1:5">
      <c r="A46" s="4" t="s">
        <v>456</v>
      </c>
    </row>
    <row r="47" spans="1:5">
      <c r="A47" s="3" t="s">
        <v>395</v>
      </c>
    </row>
    <row r="48" spans="1:5">
      <c r="A48" s="4" t="s">
        <v>425</v>
      </c>
      <c r="C48" s="4" t="s">
        <v>457</v>
      </c>
      <c r="D48" s="4" t="s">
        <v>457</v>
      </c>
      <c r="E48" s="4" t="s">
        <v>457</v>
      </c>
    </row>
    <row r="49" spans="1:5">
      <c r="A49" s="4" t="s">
        <v>427</v>
      </c>
      <c r="C49" s="4" t="s">
        <v>458</v>
      </c>
      <c r="D49" s="4" t="s">
        <v>458</v>
      </c>
      <c r="E49" s="4" t="s">
        <v>458</v>
      </c>
    </row>
    <row r="50" spans="1:5">
      <c r="A50" s="4" t="s">
        <v>459</v>
      </c>
    </row>
    <row r="51" spans="1:5">
      <c r="A51" s="3" t="s">
        <v>395</v>
      </c>
    </row>
    <row r="52" spans="1:5">
      <c r="A52" s="4" t="s">
        <v>425</v>
      </c>
      <c r="C52" s="4" t="s">
        <v>460</v>
      </c>
      <c r="D52" s="4" t="s">
        <v>460</v>
      </c>
      <c r="E52" s="4" t="s">
        <v>460</v>
      </c>
    </row>
    <row r="53" spans="1:5">
      <c r="A53" s="4" t="s">
        <v>427</v>
      </c>
      <c r="C53" s="4" t="s">
        <v>461</v>
      </c>
      <c r="D53" s="4" t="s">
        <v>461</v>
      </c>
      <c r="E53" s="4" t="s">
        <v>461</v>
      </c>
    </row>
    <row r="54" spans="1:5">
      <c r="A54" s="4" t="s">
        <v>462</v>
      </c>
    </row>
    <row r="55" spans="1:5">
      <c r="A55" s="3" t="s">
        <v>395</v>
      </c>
    </row>
    <row r="56" spans="1:5">
      <c r="A56" s="4" t="s">
        <v>425</v>
      </c>
      <c r="C56" s="4" t="s">
        <v>463</v>
      </c>
      <c r="D56" s="4" t="s">
        <v>463</v>
      </c>
      <c r="E56" s="4" t="s">
        <v>463</v>
      </c>
    </row>
    <row r="57" spans="1:5">
      <c r="A57" s="4" t="s">
        <v>427</v>
      </c>
      <c r="C57" s="4" t="s">
        <v>464</v>
      </c>
      <c r="D57" s="4" t="s">
        <v>464</v>
      </c>
      <c r="E57" s="4" t="s">
        <v>464</v>
      </c>
    </row>
    <row r="58" spans="1:5">
      <c r="A58" s="4" t="s">
        <v>465</v>
      </c>
    </row>
    <row r="59" spans="1:5">
      <c r="A59" s="3" t="s">
        <v>395</v>
      </c>
    </row>
    <row r="60" spans="1:5">
      <c r="A60" s="4" t="s">
        <v>425</v>
      </c>
      <c r="B60" s="4" t="s">
        <v>466</v>
      </c>
      <c r="C60" s="4" t="s">
        <v>466</v>
      </c>
      <c r="D60" s="4" t="s">
        <v>466</v>
      </c>
      <c r="E60" s="4" t="s">
        <v>466</v>
      </c>
    </row>
    <row r="61" spans="1:5">
      <c r="A61" s="4" t="s">
        <v>427</v>
      </c>
      <c r="B61" s="4" t="s">
        <v>467</v>
      </c>
      <c r="C61" s="4" t="s">
        <v>467</v>
      </c>
      <c r="D61" s="4" t="s">
        <v>467</v>
      </c>
      <c r="E61" s="4" t="s">
        <v>467</v>
      </c>
    </row>
    <row r="62" spans="1:5">
      <c r="A62" s="4" t="s">
        <v>468</v>
      </c>
    </row>
    <row r="63" spans="1:5">
      <c r="A63" s="3" t="s">
        <v>395</v>
      </c>
    </row>
    <row r="64" spans="1:5">
      <c r="A64" s="4" t="s">
        <v>425</v>
      </c>
      <c r="B64" s="4" t="s">
        <v>466</v>
      </c>
      <c r="C64" s="4" t="s">
        <v>466</v>
      </c>
      <c r="D64" s="4" t="s">
        <v>466</v>
      </c>
      <c r="E64" s="4" t="s">
        <v>466</v>
      </c>
    </row>
    <row r="65" spans="1:5">
      <c r="A65" s="4" t="s">
        <v>427</v>
      </c>
      <c r="B65" s="4" t="s">
        <v>467</v>
      </c>
      <c r="C65" s="4" t="s">
        <v>467</v>
      </c>
      <c r="D65" s="4" t="s">
        <v>467</v>
      </c>
      <c r="E65" s="4" t="s">
        <v>467</v>
      </c>
    </row>
    <row r="66" spans="1:5">
      <c r="A66" s="4" t="s">
        <v>469</v>
      </c>
    </row>
    <row r="67" spans="1:5">
      <c r="A67" s="3" t="s">
        <v>395</v>
      </c>
    </row>
    <row r="68" spans="1:5">
      <c r="A68" s="4" t="s">
        <v>425</v>
      </c>
      <c r="C68" s="4" t="s">
        <v>470</v>
      </c>
      <c r="D68" s="4" t="s">
        <v>470</v>
      </c>
      <c r="E68" s="4" t="s">
        <v>470</v>
      </c>
    </row>
    <row r="69" spans="1:5">
      <c r="A69" s="4" t="s">
        <v>427</v>
      </c>
      <c r="C69" s="4" t="s">
        <v>471</v>
      </c>
      <c r="D69" s="4" t="s">
        <v>471</v>
      </c>
      <c r="E69" s="4" t="s">
        <v>471</v>
      </c>
    </row>
    <row r="70" spans="1:5">
      <c r="A70" s="4" t="s">
        <v>472</v>
      </c>
    </row>
    <row r="71" spans="1:5">
      <c r="A71" s="3" t="s">
        <v>395</v>
      </c>
    </row>
    <row r="72" spans="1:5">
      <c r="A72" s="4" t="s">
        <v>425</v>
      </c>
      <c r="C72" s="4" t="s">
        <v>473</v>
      </c>
      <c r="D72" s="4" t="s">
        <v>473</v>
      </c>
      <c r="E72" s="4" t="s">
        <v>473</v>
      </c>
    </row>
    <row r="73" spans="1:5">
      <c r="A73" s="4" t="s">
        <v>427</v>
      </c>
      <c r="C73" s="4" t="s">
        <v>433</v>
      </c>
      <c r="D73" s="4" t="s">
        <v>433</v>
      </c>
      <c r="E73" s="4" t="s">
        <v>433</v>
      </c>
    </row>
    <row r="74" spans="1:5">
      <c r="A74" s="4" t="s">
        <v>474</v>
      </c>
    </row>
    <row r="75" spans="1:5">
      <c r="A75" s="3" t="s">
        <v>395</v>
      </c>
    </row>
    <row r="76" spans="1:5">
      <c r="A76" s="4" t="s">
        <v>425</v>
      </c>
      <c r="C76" s="4" t="s">
        <v>475</v>
      </c>
      <c r="D76" s="4" t="s">
        <v>475</v>
      </c>
      <c r="E76" s="4" t="s">
        <v>475</v>
      </c>
    </row>
    <row r="77" spans="1:5">
      <c r="A77" s="4" t="s">
        <v>427</v>
      </c>
      <c r="C77" s="4" t="s">
        <v>476</v>
      </c>
      <c r="D77" s="4" t="s">
        <v>476</v>
      </c>
      <c r="E77" s="4" t="s">
        <v>476</v>
      </c>
    </row>
    <row r="78" spans="1:5">
      <c r="A78" s="4" t="s">
        <v>477</v>
      </c>
    </row>
    <row r="79" spans="1:5">
      <c r="A79" s="3" t="s">
        <v>395</v>
      </c>
    </row>
    <row r="80" spans="1:5">
      <c r="A80" s="4" t="s">
        <v>425</v>
      </c>
      <c r="C80" s="4" t="s">
        <v>478</v>
      </c>
      <c r="D80" s="4" t="s">
        <v>478</v>
      </c>
      <c r="E80" s="4" t="s">
        <v>478</v>
      </c>
    </row>
    <row r="81" spans="1:5">
      <c r="A81" s="4" t="s">
        <v>427</v>
      </c>
      <c r="C81" s="4" t="s">
        <v>479</v>
      </c>
      <c r="D81" s="4" t="s">
        <v>479</v>
      </c>
      <c r="E81" s="4" t="s">
        <v>479</v>
      </c>
    </row>
    <row r="82" spans="1:5">
      <c r="A82" s="4" t="s">
        <v>480</v>
      </c>
    </row>
    <row r="83" spans="1:5">
      <c r="A83" s="3" t="s">
        <v>395</v>
      </c>
    </row>
    <row r="84" spans="1:5">
      <c r="A84" s="4" t="s">
        <v>425</v>
      </c>
      <c r="C84" s="4" t="s">
        <v>481</v>
      </c>
      <c r="D84" s="4" t="s">
        <v>481</v>
      </c>
      <c r="E84" s="4" t="s">
        <v>481</v>
      </c>
    </row>
    <row r="85" spans="1:5">
      <c r="A85" s="4" t="s">
        <v>427</v>
      </c>
      <c r="C85" s="4" t="s">
        <v>482</v>
      </c>
      <c r="D85" s="4" t="s">
        <v>482</v>
      </c>
      <c r="E85" s="4" t="s">
        <v>482</v>
      </c>
    </row>
    <row r="86" spans="1:5">
      <c r="A86" s="4" t="s">
        <v>483</v>
      </c>
    </row>
    <row r="87" spans="1:5">
      <c r="A87" s="3" t="s">
        <v>395</v>
      </c>
    </row>
    <row r="88" spans="1:5">
      <c r="A88" s="4" t="s">
        <v>425</v>
      </c>
      <c r="B88" s="4" t="s">
        <v>484</v>
      </c>
      <c r="C88" s="4" t="s">
        <v>484</v>
      </c>
      <c r="D88" s="4" t="s">
        <v>484</v>
      </c>
      <c r="E88" s="4" t="s">
        <v>484</v>
      </c>
    </row>
    <row r="89" spans="1:5">
      <c r="A89" s="4" t="s">
        <v>427</v>
      </c>
      <c r="B89" s="4" t="s">
        <v>454</v>
      </c>
      <c r="C89" s="4" t="s">
        <v>454</v>
      </c>
      <c r="D89" s="4" t="s">
        <v>454</v>
      </c>
      <c r="E89" s="4" t="s">
        <v>4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96</v>
      </c>
      <c r="B1" s="2" t="s">
        <v>2</v>
      </c>
      <c r="C1" s="2" t="s">
        <v>49</v>
      </c>
      <c r="D1" s="2" t="s">
        <v>28</v>
      </c>
    </row>
    <row r="2" spans="1:4">
      <c r="A2" s="4" t="s">
        <v>97</v>
      </c>
      <c r="B2" s="5" t="n">
        <v>25000000</v>
      </c>
      <c r="C2" s="5" t="n">
        <v>25000000</v>
      </c>
      <c r="D2" s="5" t="n">
        <v>25000000</v>
      </c>
    </row>
    <row r="3" spans="1:4">
      <c r="A3" s="4" t="s">
        <v>98</v>
      </c>
      <c r="B3" s="5" t="n">
        <v>14872011</v>
      </c>
      <c r="C3" s="5" t="n">
        <v>14815585</v>
      </c>
      <c r="D3" s="5" t="n">
        <v>1411989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485</v>
      </c>
      <c r="B1" s="2" t="s">
        <v>2</v>
      </c>
      <c r="C1" s="2" t="s">
        <v>49</v>
      </c>
      <c r="D1" s="2" t="s">
        <v>28</v>
      </c>
    </row>
    <row r="2" spans="1:4">
      <c r="A2" s="4" t="s">
        <v>486</v>
      </c>
    </row>
    <row r="3" spans="1:4">
      <c r="A3" s="3" t="s">
        <v>395</v>
      </c>
    </row>
    <row r="4" spans="1:4">
      <c r="A4" s="4" t="s">
        <v>487</v>
      </c>
      <c r="B4" s="7" t="n">
        <v>418.7</v>
      </c>
      <c r="C4" s="7" t="n">
        <v>457.1</v>
      </c>
      <c r="D4" s="8" t="n">
        <v>38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80"/>
    <col customWidth="1" max="5" min="5" width="16"/>
    <col customWidth="1" max="6" min="6" width="16"/>
    <col customWidth="1" max="7" min="7" width="14"/>
  </cols>
  <sheetData>
    <row r="1" spans="1:7">
      <c r="A1" s="1" t="s">
        <v>488</v>
      </c>
      <c r="B1" s="2" t="s">
        <v>489</v>
      </c>
      <c r="C1" s="2" t="s">
        <v>424</v>
      </c>
      <c r="D1" s="2" t="s">
        <v>2</v>
      </c>
      <c r="E1" s="2" t="s">
        <v>28</v>
      </c>
      <c r="F1" s="2" t="s">
        <v>49</v>
      </c>
      <c r="G1" s="2" t="s">
        <v>490</v>
      </c>
    </row>
    <row r="2" spans="1:7">
      <c r="A2" s="3" t="s">
        <v>491</v>
      </c>
    </row>
    <row r="3" spans="1:7">
      <c r="A3" s="4" t="s">
        <v>492</v>
      </c>
      <c r="D3" s="4" t="s">
        <v>493</v>
      </c>
      <c r="E3" s="4" t="s">
        <v>494</v>
      </c>
      <c r="F3" s="4" t="s">
        <v>495</v>
      </c>
    </row>
    <row r="4" spans="1:7">
      <c r="A4" s="4" t="s">
        <v>496</v>
      </c>
      <c r="C4" s="8" t="n">
        <v>700000</v>
      </c>
    </row>
    <row r="5" spans="1:7">
      <c r="A5" s="4" t="s">
        <v>497</v>
      </c>
      <c r="D5" s="8" t="n">
        <v>3100000</v>
      </c>
      <c r="E5" s="8" t="n">
        <v>3100000</v>
      </c>
      <c r="F5" s="8" t="n">
        <v>3100000</v>
      </c>
    </row>
    <row r="6" spans="1:7">
      <c r="A6" s="4" t="s">
        <v>498</v>
      </c>
      <c r="D6" s="5" t="n">
        <v>3400000</v>
      </c>
      <c r="E6" s="5" t="n">
        <v>6400000</v>
      </c>
      <c r="F6" s="5" t="n">
        <v>5700000</v>
      </c>
    </row>
    <row r="7" spans="1:7">
      <c r="A7" s="4" t="s">
        <v>70</v>
      </c>
      <c r="D7" s="5" t="n">
        <v>27400000</v>
      </c>
      <c r="E7" s="5" t="n">
        <v>24100000</v>
      </c>
      <c r="F7" s="5" t="n">
        <v>41500000</v>
      </c>
    </row>
    <row r="8" spans="1:7">
      <c r="A8" s="4" t="s">
        <v>499</v>
      </c>
      <c r="D8" s="8" t="n">
        <v>5600000</v>
      </c>
    </row>
    <row r="9" spans="1:7">
      <c r="A9" s="4" t="s">
        <v>500</v>
      </c>
    </row>
    <row r="10" spans="1:7">
      <c r="A10" s="3" t="s">
        <v>491</v>
      </c>
    </row>
    <row r="11" spans="1:7">
      <c r="A11" s="4" t="s">
        <v>501</v>
      </c>
      <c r="G11" s="8" t="n">
        <v>13400000</v>
      </c>
    </row>
    <row r="12" spans="1:7">
      <c r="A12" s="4" t="s">
        <v>502</v>
      </c>
      <c r="D12" s="4" t="s">
        <v>503</v>
      </c>
    </row>
    <row r="13" spans="1:7">
      <c r="A13" s="4" t="s">
        <v>497</v>
      </c>
      <c r="D13" s="8" t="n">
        <v>2700000</v>
      </c>
    </row>
    <row r="14" spans="1:7">
      <c r="A14" s="4" t="s">
        <v>498</v>
      </c>
      <c r="D14" s="5" t="n">
        <v>3000000</v>
      </c>
    </row>
    <row r="15" spans="1:7">
      <c r="A15" s="4" t="s">
        <v>308</v>
      </c>
    </row>
    <row r="16" spans="1:7">
      <c r="A16" s="3" t="s">
        <v>491</v>
      </c>
    </row>
    <row r="17" spans="1:7">
      <c r="A17" s="4" t="s">
        <v>504</v>
      </c>
      <c r="D17" s="5" t="n">
        <v>9600000</v>
      </c>
      <c r="E17" s="5" t="n">
        <v>9000000</v>
      </c>
      <c r="F17" s="5" t="n">
        <v>8500000</v>
      </c>
    </row>
    <row r="18" spans="1:7">
      <c r="A18" s="4" t="s">
        <v>70</v>
      </c>
      <c r="D18" s="5" t="n">
        <v>100000</v>
      </c>
      <c r="E18" s="5" t="n">
        <v>100000</v>
      </c>
      <c r="F18" s="5" t="n">
        <v>3100000</v>
      </c>
    </row>
    <row r="19" spans="1:7">
      <c r="A19" s="4" t="s">
        <v>505</v>
      </c>
    </row>
    <row r="20" spans="1:7">
      <c r="A20" s="3" t="s">
        <v>491</v>
      </c>
    </row>
    <row r="21" spans="1:7">
      <c r="A21" s="4" t="s">
        <v>506</v>
      </c>
      <c r="D21" s="5" t="n">
        <v>120000000</v>
      </c>
      <c r="E21" s="8" t="n">
        <v>120000000</v>
      </c>
      <c r="F21" s="8" t="n">
        <v>120000000</v>
      </c>
    </row>
    <row r="22" spans="1:7">
      <c r="A22" s="4" t="s">
        <v>507</v>
      </c>
      <c r="D22" s="5" t="n">
        <v>202500000</v>
      </c>
    </row>
    <row r="23" spans="1:7">
      <c r="A23" s="4" t="s">
        <v>508</v>
      </c>
      <c r="D23" s="8" t="n">
        <v>171700000</v>
      </c>
    </row>
    <row r="24" spans="1:7">
      <c r="A24" s="4" t="s">
        <v>509</v>
      </c>
    </row>
    <row r="25" spans="1:7">
      <c r="A25" s="3" t="s">
        <v>491</v>
      </c>
    </row>
    <row r="26" spans="1:7">
      <c r="A26" s="4" t="s">
        <v>506</v>
      </c>
      <c r="B26" s="8" t="n">
        <v>120000000</v>
      </c>
    </row>
    <row r="27" spans="1:7">
      <c r="A27" s="4" t="s">
        <v>510</v>
      </c>
      <c r="B27" s="8" t="n">
        <v>25000000</v>
      </c>
    </row>
    <row r="28" spans="1:7">
      <c r="A28" s="4" t="s">
        <v>511</v>
      </c>
      <c r="B28" s="4" t="s">
        <v>512</v>
      </c>
    </row>
    <row r="29" spans="1:7">
      <c r="A29" s="4" t="s">
        <v>513</v>
      </c>
      <c r="B29" s="8" t="n">
        <v>50000000</v>
      </c>
    </row>
    <row r="30" spans="1:7">
      <c r="A30" s="4" t="s">
        <v>514</v>
      </c>
    </row>
    <row r="31" spans="1:7">
      <c r="A31" s="3" t="s">
        <v>491</v>
      </c>
    </row>
    <row r="32" spans="1:7">
      <c r="A32" s="4" t="s">
        <v>515</v>
      </c>
      <c r="B32" s="4" t="s">
        <v>516</v>
      </c>
    </row>
    <row r="33" spans="1:7">
      <c r="A33" s="4" t="s">
        <v>517</v>
      </c>
    </row>
    <row r="34" spans="1:7">
      <c r="A34" s="3" t="s">
        <v>491</v>
      </c>
    </row>
    <row r="35" spans="1:7">
      <c r="A35" s="4" t="s">
        <v>518</v>
      </c>
      <c r="D35" s="4" t="s">
        <v>519</v>
      </c>
    </row>
    <row r="36" spans="1:7">
      <c r="A36" s="4" t="s">
        <v>480</v>
      </c>
    </row>
    <row r="37" spans="1:7">
      <c r="A37" s="3" t="s">
        <v>491</v>
      </c>
    </row>
    <row r="38" spans="1:7">
      <c r="A38" s="4" t="s">
        <v>520</v>
      </c>
      <c r="D38" s="4" t="s">
        <v>482</v>
      </c>
      <c r="E38" s="4" t="s">
        <v>482</v>
      </c>
      <c r="F38" s="4" t="s">
        <v>482</v>
      </c>
    </row>
    <row r="39" spans="1:7">
      <c r="A39" s="4" t="s">
        <v>521</v>
      </c>
      <c r="D39" s="4" t="s">
        <v>481</v>
      </c>
      <c r="E39" s="4" t="s">
        <v>481</v>
      </c>
      <c r="F39" s="4" t="s">
        <v>481</v>
      </c>
    </row>
    <row r="40" spans="1:7">
      <c r="A40" s="4" t="s">
        <v>522</v>
      </c>
      <c r="D40" s="8" t="n">
        <v>3300000</v>
      </c>
    </row>
    <row r="41" spans="1:7">
      <c r="A41" s="4" t="s">
        <v>455</v>
      </c>
    </row>
    <row r="42" spans="1:7">
      <c r="A42" s="3" t="s">
        <v>491</v>
      </c>
    </row>
    <row r="43" spans="1:7">
      <c r="A43" s="4" t="s">
        <v>523</v>
      </c>
      <c r="C43" s="8" t="n">
        <v>20000000</v>
      </c>
    </row>
    <row r="44" spans="1:7">
      <c r="A44" s="4" t="s">
        <v>520</v>
      </c>
      <c r="C44" s="4" t="s">
        <v>454</v>
      </c>
      <c r="D44" s="4" t="s">
        <v>454</v>
      </c>
      <c r="E44" s="4" t="s">
        <v>454</v>
      </c>
      <c r="F44" s="4" t="s">
        <v>454</v>
      </c>
    </row>
    <row r="45" spans="1:7">
      <c r="A45" s="4" t="s">
        <v>521</v>
      </c>
      <c r="C45" s="4" t="s">
        <v>453</v>
      </c>
      <c r="D45" s="4" t="s">
        <v>453</v>
      </c>
      <c r="E45" s="4" t="s">
        <v>453</v>
      </c>
      <c r="F45" s="4" t="s">
        <v>453</v>
      </c>
    </row>
    <row r="46" spans="1:7">
      <c r="A46" s="4" t="s">
        <v>452</v>
      </c>
    </row>
    <row r="47" spans="1:7">
      <c r="A47" s="3" t="s">
        <v>491</v>
      </c>
    </row>
    <row r="48" spans="1:7">
      <c r="A48" s="4" t="s">
        <v>523</v>
      </c>
      <c r="C48" s="8" t="n">
        <v>10000000</v>
      </c>
    </row>
    <row r="49" spans="1:7">
      <c r="A49" s="4" t="s">
        <v>520</v>
      </c>
      <c r="C49" s="4" t="s">
        <v>454</v>
      </c>
      <c r="D49" s="4" t="s">
        <v>454</v>
      </c>
      <c r="E49" s="4" t="s">
        <v>454</v>
      </c>
      <c r="F49" s="4" t="s">
        <v>454</v>
      </c>
    </row>
    <row r="50" spans="1:7">
      <c r="A50" s="4" t="s">
        <v>521</v>
      </c>
      <c r="C50" s="4" t="s">
        <v>453</v>
      </c>
      <c r="D50" s="4" t="s">
        <v>453</v>
      </c>
      <c r="E50" s="4" t="s">
        <v>453</v>
      </c>
      <c r="F50" s="4" t="s">
        <v>453</v>
      </c>
    </row>
    <row r="51" spans="1:7">
      <c r="A51" s="4" t="s">
        <v>468</v>
      </c>
    </row>
    <row r="52" spans="1:7">
      <c r="A52" s="3" t="s">
        <v>491</v>
      </c>
    </row>
    <row r="53" spans="1:7">
      <c r="A53" s="4" t="s">
        <v>523</v>
      </c>
      <c r="C53" s="8" t="n">
        <v>30000000</v>
      </c>
    </row>
    <row r="54" spans="1:7">
      <c r="A54" s="4" t="s">
        <v>520</v>
      </c>
      <c r="C54" s="4" t="s">
        <v>467</v>
      </c>
      <c r="D54" s="4" t="s">
        <v>467</v>
      </c>
      <c r="E54" s="4" t="s">
        <v>467</v>
      </c>
      <c r="F54" s="4" t="s">
        <v>467</v>
      </c>
    </row>
    <row r="55" spans="1:7">
      <c r="A55" s="4" t="s">
        <v>521</v>
      </c>
      <c r="C55" s="4" t="s">
        <v>466</v>
      </c>
      <c r="D55" s="4" t="s">
        <v>466</v>
      </c>
      <c r="E55" s="4" t="s">
        <v>466</v>
      </c>
      <c r="F55" s="4" t="s">
        <v>466</v>
      </c>
    </row>
    <row r="56" spans="1:7">
      <c r="A56" s="4" t="s">
        <v>465</v>
      </c>
    </row>
    <row r="57" spans="1:7">
      <c r="A57" s="3" t="s">
        <v>491</v>
      </c>
    </row>
    <row r="58" spans="1:7">
      <c r="A58" s="4" t="s">
        <v>523</v>
      </c>
      <c r="C58" s="8" t="n">
        <v>15000000</v>
      </c>
    </row>
    <row r="59" spans="1:7">
      <c r="A59" s="4" t="s">
        <v>520</v>
      </c>
      <c r="C59" s="4" t="s">
        <v>467</v>
      </c>
      <c r="D59" s="4" t="s">
        <v>467</v>
      </c>
      <c r="E59" s="4" t="s">
        <v>467</v>
      </c>
      <c r="F59" s="4" t="s">
        <v>467</v>
      </c>
    </row>
    <row r="60" spans="1:7">
      <c r="A60" s="4" t="s">
        <v>521</v>
      </c>
      <c r="C60" s="4" t="s">
        <v>466</v>
      </c>
      <c r="D60" s="4" t="s">
        <v>466</v>
      </c>
      <c r="E60" s="4" t="s">
        <v>466</v>
      </c>
      <c r="F60" s="4" t="s">
        <v>466</v>
      </c>
    </row>
    <row r="61" spans="1:7">
      <c r="A61" s="4" t="s">
        <v>483</v>
      </c>
    </row>
    <row r="62" spans="1:7">
      <c r="A62" s="3" t="s">
        <v>491</v>
      </c>
    </row>
    <row r="63" spans="1:7">
      <c r="A63" s="4" t="s">
        <v>523</v>
      </c>
      <c r="C63" s="8" t="n">
        <v>15000000</v>
      </c>
    </row>
    <row r="64" spans="1:7">
      <c r="A64" s="4" t="s">
        <v>520</v>
      </c>
      <c r="C64" s="4" t="s">
        <v>454</v>
      </c>
      <c r="D64" s="4" t="s">
        <v>454</v>
      </c>
      <c r="E64" s="4" t="s">
        <v>454</v>
      </c>
      <c r="F64" s="4" t="s">
        <v>454</v>
      </c>
    </row>
    <row r="65" spans="1:7">
      <c r="A65" s="4" t="s">
        <v>521</v>
      </c>
      <c r="C65" s="4" t="s">
        <v>484</v>
      </c>
      <c r="D65" s="4" t="s">
        <v>484</v>
      </c>
      <c r="E65" s="4" t="s">
        <v>484</v>
      </c>
      <c r="F65" s="4" t="s">
        <v>48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4</v>
      </c>
      <c r="B1" s="2" t="s">
        <v>2</v>
      </c>
      <c r="C1" s="2" t="s">
        <v>49</v>
      </c>
      <c r="D1" s="2" t="s">
        <v>28</v>
      </c>
    </row>
    <row r="2" spans="1:4">
      <c r="A2" s="3" t="s">
        <v>395</v>
      </c>
    </row>
    <row r="3" spans="1:4">
      <c r="A3" s="4" t="s">
        <v>525</v>
      </c>
      <c r="B3" s="8" t="n">
        <v>69100000</v>
      </c>
      <c r="C3" s="8" t="n">
        <v>38300000</v>
      </c>
      <c r="D3" s="8" t="n">
        <v>111900000</v>
      </c>
    </row>
    <row r="4" spans="1:4">
      <c r="A4" s="4" t="s">
        <v>505</v>
      </c>
    </row>
    <row r="5" spans="1:4">
      <c r="A5" s="3" t="s">
        <v>395</v>
      </c>
    </row>
    <row r="6" spans="1:4">
      <c r="A6" s="4" t="s">
        <v>526</v>
      </c>
      <c r="B6" s="5" t="n">
        <v>120000000</v>
      </c>
      <c r="C6" s="5" t="n">
        <v>120000000</v>
      </c>
      <c r="D6" s="5" t="n">
        <v>120000000</v>
      </c>
    </row>
    <row r="7" spans="1:4">
      <c r="A7" s="4" t="s">
        <v>525</v>
      </c>
      <c r="B7" s="5" t="n">
        <v>69100000</v>
      </c>
      <c r="C7" s="5" t="n">
        <v>38300000</v>
      </c>
      <c r="D7" s="5" t="n">
        <v>111900000</v>
      </c>
    </row>
    <row r="8" spans="1:4">
      <c r="A8" s="4" t="s">
        <v>527</v>
      </c>
      <c r="D8" s="5" t="n">
        <v>1100000</v>
      </c>
    </row>
    <row r="9" spans="1:4">
      <c r="A9" s="4" t="s">
        <v>528</v>
      </c>
      <c r="B9" s="8" t="n">
        <v>50900000</v>
      </c>
      <c r="C9" s="8" t="n">
        <v>81700000</v>
      </c>
      <c r="D9" s="8" t="n">
        <v>7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7"/>
    <col customWidth="1" max="8" min="8" width="14"/>
    <col customWidth="1" max="9" min="9" width="14"/>
  </cols>
  <sheetData>
    <row r="1" spans="1:9">
      <c r="A1" s="1" t="s">
        <v>529</v>
      </c>
      <c r="B1" s="2" t="s">
        <v>530</v>
      </c>
      <c r="C1" s="2" t="s">
        <v>531</v>
      </c>
      <c r="D1" s="2" t="s">
        <v>532</v>
      </c>
      <c r="E1" s="2" t="s">
        <v>2</v>
      </c>
      <c r="F1" s="2" t="s">
        <v>28</v>
      </c>
      <c r="G1" s="2" t="s">
        <v>2</v>
      </c>
      <c r="H1" s="2" t="s">
        <v>28</v>
      </c>
      <c r="I1" s="2" t="s">
        <v>49</v>
      </c>
    </row>
    <row r="2" spans="1:9">
      <c r="A2" s="3" t="s">
        <v>533</v>
      </c>
    </row>
    <row r="3" spans="1:9">
      <c r="A3" s="4" t="s">
        <v>534</v>
      </c>
      <c r="E3" s="5" t="n">
        <v>14872011</v>
      </c>
      <c r="F3" s="5" t="n">
        <v>14119893</v>
      </c>
      <c r="G3" s="5" t="n">
        <v>14872011</v>
      </c>
      <c r="H3" s="5" t="n">
        <v>14119893</v>
      </c>
      <c r="I3" s="5" t="n">
        <v>14815585</v>
      </c>
    </row>
    <row r="4" spans="1:9">
      <c r="A4" s="4" t="s">
        <v>143</v>
      </c>
      <c r="E4" s="5" t="n">
        <v>5423</v>
      </c>
      <c r="F4" s="5" t="n">
        <v>6173</v>
      </c>
      <c r="G4" s="5" t="n">
        <v>19700</v>
      </c>
      <c r="H4" s="5" t="n">
        <v>20564</v>
      </c>
    </row>
    <row r="5" spans="1:9">
      <c r="A5" s="4" t="s">
        <v>535</v>
      </c>
      <c r="G5" s="8" t="n">
        <v>900000</v>
      </c>
      <c r="H5" s="8" t="n">
        <v>1000000</v>
      </c>
    </row>
    <row r="6" spans="1:9">
      <c r="A6" s="4" t="s">
        <v>536</v>
      </c>
      <c r="G6" s="8" t="n">
        <v>2100000</v>
      </c>
      <c r="H6" s="5" t="n">
        <v>2600000</v>
      </c>
    </row>
    <row r="7" spans="1:9">
      <c r="A7" s="4" t="s">
        <v>537</v>
      </c>
      <c r="G7" s="4" t="s">
        <v>538</v>
      </c>
    </row>
    <row r="8" spans="1:9">
      <c r="A8" s="4" t="s">
        <v>539</v>
      </c>
      <c r="G8" s="4" t="s">
        <v>540</v>
      </c>
    </row>
    <row r="9" spans="1:9">
      <c r="A9" s="4" t="s">
        <v>541</v>
      </c>
      <c r="E9" s="8" t="n">
        <v>1200000</v>
      </c>
      <c r="F9" s="8" t="n">
        <v>900000</v>
      </c>
      <c r="G9" s="8" t="n">
        <v>1200000</v>
      </c>
      <c r="H9" s="5" t="n">
        <v>900000</v>
      </c>
      <c r="I9" s="8" t="n">
        <v>1000000</v>
      </c>
    </row>
    <row r="10" spans="1:9">
      <c r="A10" s="4" t="s">
        <v>90</v>
      </c>
      <c r="E10" s="5" t="n">
        <v>200000</v>
      </c>
      <c r="F10" s="5" t="n">
        <v>200000</v>
      </c>
      <c r="G10" s="5" t="n">
        <v>200000</v>
      </c>
      <c r="H10" s="5" t="n">
        <v>200000</v>
      </c>
      <c r="I10" s="8" t="n">
        <v>200000</v>
      </c>
    </row>
    <row r="11" spans="1:9">
      <c r="A11" s="4" t="s">
        <v>260</v>
      </c>
    </row>
    <row r="12" spans="1:9">
      <c r="A12" s="3" t="s">
        <v>533</v>
      </c>
    </row>
    <row r="13" spans="1:9">
      <c r="A13" s="4" t="s">
        <v>542</v>
      </c>
      <c r="E13" s="8" t="n">
        <v>100000</v>
      </c>
      <c r="F13" s="8" t="n">
        <v>100000</v>
      </c>
      <c r="G13" s="5" t="n">
        <v>100000</v>
      </c>
      <c r="H13" s="8" t="n">
        <v>100000</v>
      </c>
    </row>
    <row r="14" spans="1:9">
      <c r="A14" s="4" t="s">
        <v>543</v>
      </c>
    </row>
    <row r="15" spans="1:9">
      <c r="A15" s="3" t="s">
        <v>533</v>
      </c>
    </row>
    <row r="16" spans="1:9">
      <c r="A16" s="4" t="s">
        <v>535</v>
      </c>
      <c r="G16" s="8" t="n">
        <v>925000</v>
      </c>
    </row>
    <row r="17" spans="1:9">
      <c r="A17" s="4" t="s">
        <v>544</v>
      </c>
    </row>
    <row r="18" spans="1:9">
      <c r="A18" s="3" t="s">
        <v>533</v>
      </c>
    </row>
    <row r="19" spans="1:9">
      <c r="A19" s="4" t="s">
        <v>545</v>
      </c>
      <c r="E19" s="10" t="n">
        <v>46.97</v>
      </c>
      <c r="G19" s="10" t="n">
        <v>46.97</v>
      </c>
    </row>
    <row r="20" spans="1:9">
      <c r="A20" s="4" t="s">
        <v>546</v>
      </c>
    </row>
    <row r="21" spans="1:9">
      <c r="A21" s="3" t="s">
        <v>533</v>
      </c>
    </row>
    <row r="22" spans="1:9">
      <c r="A22" s="4" t="s">
        <v>143</v>
      </c>
      <c r="G22" s="5" t="n">
        <v>19700</v>
      </c>
    </row>
    <row r="23" spans="1:9">
      <c r="A23" s="4" t="s">
        <v>547</v>
      </c>
    </row>
    <row r="24" spans="1:9">
      <c r="A24" s="3" t="s">
        <v>533</v>
      </c>
    </row>
    <row r="25" spans="1:9">
      <c r="A25" s="4" t="s">
        <v>535</v>
      </c>
      <c r="D25" s="8" t="n">
        <v>31700000</v>
      </c>
    </row>
    <row r="26" spans="1:9">
      <c r="A26" s="4" t="s">
        <v>548</v>
      </c>
    </row>
    <row r="27" spans="1:9">
      <c r="A27" s="3" t="s">
        <v>533</v>
      </c>
    </row>
    <row r="28" spans="1:9">
      <c r="A28" s="4" t="s">
        <v>143</v>
      </c>
      <c r="D28" s="5" t="n">
        <v>690000</v>
      </c>
    </row>
    <row r="29" spans="1:9">
      <c r="A29" s="4" t="s">
        <v>545</v>
      </c>
      <c r="D29" s="10" t="n">
        <v>48.3</v>
      </c>
    </row>
    <row r="30" spans="1:9">
      <c r="A30" s="4" t="s">
        <v>549</v>
      </c>
    </row>
    <row r="31" spans="1:9">
      <c r="A31" s="3" t="s">
        <v>533</v>
      </c>
    </row>
    <row r="32" spans="1:9">
      <c r="A32" s="4" t="s">
        <v>550</v>
      </c>
      <c r="E32" s="5" t="n">
        <v>1893</v>
      </c>
      <c r="F32" s="5" t="n">
        <v>1893</v>
      </c>
      <c r="G32" s="5" t="n">
        <v>1893</v>
      </c>
      <c r="H32" s="5" t="n">
        <v>1893</v>
      </c>
      <c r="I32" s="5" t="n">
        <v>1893</v>
      </c>
    </row>
    <row r="33" spans="1:9">
      <c r="A33" s="4" t="s">
        <v>90</v>
      </c>
      <c r="E33" s="8" t="n">
        <v>200000</v>
      </c>
      <c r="F33" s="8" t="n">
        <v>200000</v>
      </c>
      <c r="G33" s="8" t="n">
        <v>200000</v>
      </c>
      <c r="H33" s="8" t="n">
        <v>200000</v>
      </c>
      <c r="I33" s="8" t="n">
        <v>200000</v>
      </c>
    </row>
    <row r="34" spans="1:9">
      <c r="A34" s="4" t="s">
        <v>551</v>
      </c>
      <c r="G34" s="4" t="s">
        <v>552</v>
      </c>
      <c r="H34" s="4" t="s">
        <v>552</v>
      </c>
      <c r="I34" s="4" t="s">
        <v>552</v>
      </c>
    </row>
    <row r="35" spans="1:9">
      <c r="A35" s="4" t="s">
        <v>553</v>
      </c>
    </row>
    <row r="36" spans="1:9">
      <c r="A36" s="3" t="s">
        <v>533</v>
      </c>
    </row>
    <row r="37" spans="1:9">
      <c r="A37" s="4" t="s">
        <v>554</v>
      </c>
      <c r="G37" s="4" t="s">
        <v>555</v>
      </c>
    </row>
    <row r="38" spans="1:9">
      <c r="A38" s="4" t="s">
        <v>556</v>
      </c>
      <c r="E38" s="5" t="n">
        <v>49581</v>
      </c>
      <c r="F38" s="5" t="n">
        <v>89326</v>
      </c>
      <c r="G38" s="5" t="n">
        <v>49581</v>
      </c>
      <c r="H38" s="5" t="n">
        <v>89326</v>
      </c>
    </row>
    <row r="39" spans="1:9">
      <c r="A39" s="4" t="s">
        <v>557</v>
      </c>
      <c r="G39" s="10" t="n">
        <v>41.96</v>
      </c>
      <c r="H39" s="10" t="n">
        <v>39.54</v>
      </c>
    </row>
    <row r="40" spans="1:9">
      <c r="A40" s="4" t="s">
        <v>558</v>
      </c>
      <c r="E40" s="8" t="n">
        <v>1000000</v>
      </c>
      <c r="G40" s="8" t="n">
        <v>1000000</v>
      </c>
    </row>
    <row r="41" spans="1:9">
      <c r="A41" s="4" t="s">
        <v>559</v>
      </c>
      <c r="G41" s="4" t="s">
        <v>560</v>
      </c>
    </row>
    <row r="42" spans="1:9">
      <c r="A42" s="4" t="s">
        <v>561</v>
      </c>
      <c r="C42" s="5" t="n">
        <v>37510</v>
      </c>
    </row>
    <row r="43" spans="1:9">
      <c r="A43" s="4" t="s">
        <v>562</v>
      </c>
      <c r="C43" s="8" t="n">
        <v>1600000</v>
      </c>
    </row>
    <row r="44" spans="1:9">
      <c r="A44" s="4" t="s">
        <v>563</v>
      </c>
      <c r="G44" s="5" t="n">
        <v>784</v>
      </c>
    </row>
    <row r="45" spans="1:9">
      <c r="A45" s="4" t="s">
        <v>564</v>
      </c>
      <c r="G45" s="5" t="n">
        <v>0</v>
      </c>
    </row>
    <row r="46" spans="1:9">
      <c r="A46" s="4" t="s">
        <v>565</v>
      </c>
    </row>
    <row r="47" spans="1:9">
      <c r="A47" s="3" t="s">
        <v>533</v>
      </c>
    </row>
    <row r="48" spans="1:9">
      <c r="A48" s="4" t="s">
        <v>566</v>
      </c>
      <c r="E48" s="5" t="n">
        <v>677500</v>
      </c>
      <c r="G48" s="5" t="n">
        <v>677500</v>
      </c>
    </row>
    <row r="49" spans="1:9">
      <c r="A49" s="4" t="s">
        <v>567</v>
      </c>
      <c r="E49" s="5" t="n">
        <v>20000</v>
      </c>
      <c r="G49" s="5" t="n">
        <v>20000</v>
      </c>
    </row>
    <row r="50" spans="1:9">
      <c r="A50" s="4" t="s">
        <v>568</v>
      </c>
    </row>
    <row r="51" spans="1:9">
      <c r="A51" s="3" t="s">
        <v>533</v>
      </c>
    </row>
    <row r="52" spans="1:9">
      <c r="A52" s="4" t="s">
        <v>569</v>
      </c>
      <c r="G52" s="4" t="s">
        <v>570</v>
      </c>
    </row>
    <row r="53" spans="1:9">
      <c r="A53" s="4" t="s">
        <v>571</v>
      </c>
    </row>
    <row r="54" spans="1:9">
      <c r="A54" s="3" t="s">
        <v>533</v>
      </c>
    </row>
    <row r="55" spans="1:9">
      <c r="A55" s="4" t="s">
        <v>561</v>
      </c>
      <c r="B55" s="5" t="n">
        <v>11275</v>
      </c>
      <c r="G55" s="5" t="n">
        <v>0</v>
      </c>
    </row>
    <row r="56" spans="1:9">
      <c r="A56" s="4" t="s">
        <v>572</v>
      </c>
      <c r="F56" s="5" t="n">
        <v>44343</v>
      </c>
      <c r="H56" s="5" t="n">
        <v>44343</v>
      </c>
    </row>
    <row r="57" spans="1:9">
      <c r="A57" s="4" t="s">
        <v>573</v>
      </c>
      <c r="F57" s="10" t="n">
        <v>33.72</v>
      </c>
      <c r="H57" s="10" t="n">
        <v>33.7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530</v>
      </c>
      <c r="C1" s="2" t="s">
        <v>2</v>
      </c>
    </row>
    <row r="2" spans="1:3">
      <c r="A2" s="3" t="s">
        <v>575</v>
      </c>
    </row>
    <row r="3" spans="1:3">
      <c r="A3" s="4" t="s">
        <v>576</v>
      </c>
      <c r="B3" s="5" t="n">
        <v>53454</v>
      </c>
      <c r="C3" s="5" t="n">
        <v>52224</v>
      </c>
    </row>
    <row r="4" spans="1:3">
      <c r="A4" s="4" t="s">
        <v>561</v>
      </c>
      <c r="B4" s="5" t="n">
        <v>11275</v>
      </c>
      <c r="C4" s="5" t="n">
        <v>0</v>
      </c>
    </row>
    <row r="5" spans="1:3">
      <c r="A5" s="4" t="s">
        <v>577</v>
      </c>
      <c r="C5" s="5" t="n">
        <v>1230</v>
      </c>
    </row>
    <row r="6" spans="1:3">
      <c r="A6" s="4" t="s">
        <v>578</v>
      </c>
      <c r="C6" s="5" t="n">
        <v>0</v>
      </c>
    </row>
    <row r="7" spans="1:3">
      <c r="A7" s="4" t="s">
        <v>579</v>
      </c>
      <c r="C7" s="5" t="n">
        <v>53454</v>
      </c>
    </row>
    <row r="8" spans="1:3">
      <c r="A8" s="3" t="s">
        <v>573</v>
      </c>
    </row>
    <row r="9" spans="1:3">
      <c r="A9" s="4" t="s">
        <v>576</v>
      </c>
      <c r="B9" s="10" t="n">
        <v>36.47</v>
      </c>
      <c r="C9" s="10" t="n">
        <v>36.22</v>
      </c>
    </row>
    <row r="10" spans="1:3">
      <c r="A10" s="4" t="s">
        <v>561</v>
      </c>
      <c r="C10" s="5" t="n">
        <v>0</v>
      </c>
    </row>
    <row r="11" spans="1:3">
      <c r="A11" s="4" t="s">
        <v>577</v>
      </c>
      <c r="C11" s="12" t="n">
        <v>46.87</v>
      </c>
    </row>
    <row r="12" spans="1:3">
      <c r="A12" s="4" t="s">
        <v>578</v>
      </c>
      <c r="C12" s="5" t="n">
        <v>0</v>
      </c>
    </row>
    <row r="13" spans="1:3">
      <c r="A13" s="4" t="s">
        <v>579</v>
      </c>
      <c r="C13" s="10" t="n">
        <v>36.4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U7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1"/>
    <col customWidth="1" max="7" min="7" width="21"/>
    <col customWidth="1" max="8" min="8" width="21"/>
    <col customWidth="1" max="9" min="9" width="16"/>
    <col customWidth="1" max="10" min="10" width="21"/>
    <col customWidth="1" max="11" min="11" width="21"/>
    <col customWidth="1" max="12" min="12" width="14"/>
    <col customWidth="1" max="13" min="13" width="80"/>
    <col customWidth="1" max="14" min="14" width="16"/>
    <col customWidth="1" max="15" min="15" width="17"/>
    <col customWidth="1" max="16" min="16" width="17"/>
    <col customWidth="1" max="17" min="17" width="21"/>
    <col customWidth="1" max="18" min="18" width="20"/>
    <col customWidth="1" max="19" min="19" width="16"/>
    <col customWidth="1" max="20" min="20" width="16"/>
    <col customWidth="1" max="21" min="21" width="16"/>
  </cols>
  <sheetData>
    <row r="1" spans="1:21">
      <c r="A1" s="1" t="s">
        <v>580</v>
      </c>
      <c r="B1" s="2" t="s">
        <v>581</v>
      </c>
      <c r="C1" s="2" t="s">
        <v>582</v>
      </c>
      <c r="D1" s="2" t="s">
        <v>583</v>
      </c>
      <c r="E1" s="2" t="s">
        <v>584</v>
      </c>
      <c r="F1" s="2" t="s">
        <v>585</v>
      </c>
      <c r="G1" s="2" t="s">
        <v>586</v>
      </c>
      <c r="H1" s="2" t="s">
        <v>587</v>
      </c>
      <c r="I1" s="2" t="s">
        <v>588</v>
      </c>
      <c r="J1" s="2" t="s">
        <v>589</v>
      </c>
      <c r="K1" s="2" t="s">
        <v>590</v>
      </c>
      <c r="L1" s="2" t="s">
        <v>49</v>
      </c>
      <c r="M1" s="2" t="s">
        <v>591</v>
      </c>
      <c r="N1" s="2" t="s">
        <v>592</v>
      </c>
      <c r="O1" s="2" t="s">
        <v>593</v>
      </c>
      <c r="P1" s="2" t="s">
        <v>594</v>
      </c>
      <c r="Q1" s="2" t="s">
        <v>595</v>
      </c>
      <c r="R1" s="2" t="s">
        <v>596</v>
      </c>
      <c r="S1" s="2" t="s">
        <v>597</v>
      </c>
      <c r="T1" s="2" t="s">
        <v>598</v>
      </c>
      <c r="U1" s="2" t="s">
        <v>599</v>
      </c>
    </row>
    <row r="2" spans="1:21">
      <c r="A2" s="3" t="s">
        <v>317</v>
      </c>
    </row>
    <row r="3" spans="1:21">
      <c r="A3" s="4" t="s">
        <v>600</v>
      </c>
      <c r="R3" s="8" t="n">
        <v>4400000</v>
      </c>
    </row>
    <row r="4" spans="1:21">
      <c r="A4" s="4" t="s">
        <v>601</v>
      </c>
      <c r="E4" s="8" t="n">
        <v>2300000</v>
      </c>
    </row>
    <row r="5" spans="1:21">
      <c r="A5" s="4" t="s">
        <v>602</v>
      </c>
      <c r="T5" s="5" t="n">
        <v>100</v>
      </c>
    </row>
    <row r="6" spans="1:21">
      <c r="A6" s="4" t="s">
        <v>603</v>
      </c>
    </row>
    <row r="7" spans="1:21">
      <c r="A7" s="3" t="s">
        <v>317</v>
      </c>
    </row>
    <row r="8" spans="1:21">
      <c r="A8" s="4" t="s">
        <v>604</v>
      </c>
      <c r="L8" s="4" t="s">
        <v>605</v>
      </c>
      <c r="M8" s="4" t="s">
        <v>605</v>
      </c>
    </row>
    <row r="9" spans="1:21">
      <c r="A9" s="4" t="s">
        <v>606</v>
      </c>
    </row>
    <row r="10" spans="1:21">
      <c r="A10" s="3" t="s">
        <v>317</v>
      </c>
    </row>
    <row r="11" spans="1:21">
      <c r="A11" s="4" t="s">
        <v>601</v>
      </c>
      <c r="B11" s="8" t="n">
        <v>2200000</v>
      </c>
    </row>
    <row r="12" spans="1:21">
      <c r="A12" s="4" t="s">
        <v>607</v>
      </c>
    </row>
    <row r="13" spans="1:21">
      <c r="A13" s="3" t="s">
        <v>317</v>
      </c>
    </row>
    <row r="14" spans="1:21">
      <c r="A14" s="4" t="s">
        <v>608</v>
      </c>
      <c r="F14" s="8" t="n">
        <v>300000</v>
      </c>
    </row>
    <row r="15" spans="1:21">
      <c r="A15" s="4" t="s">
        <v>609</v>
      </c>
      <c r="K15" s="8" t="n">
        <v>4100000</v>
      </c>
    </row>
    <row r="16" spans="1:21">
      <c r="A16" s="4" t="s">
        <v>610</v>
      </c>
      <c r="F16" s="5" t="n">
        <v>2200000</v>
      </c>
    </row>
    <row r="17" spans="1:21">
      <c r="A17" s="4" t="s">
        <v>611</v>
      </c>
      <c r="F17" s="5" t="n">
        <v>1400000</v>
      </c>
    </row>
    <row r="18" spans="1:21">
      <c r="A18" s="4" t="s">
        <v>612</v>
      </c>
    </row>
    <row r="19" spans="1:21">
      <c r="A19" s="3" t="s">
        <v>317</v>
      </c>
    </row>
    <row r="20" spans="1:21">
      <c r="A20" s="4" t="s">
        <v>609</v>
      </c>
      <c r="K20" s="8" t="n">
        <v>900000</v>
      </c>
    </row>
    <row r="21" spans="1:21">
      <c r="A21" s="4" t="s">
        <v>613</v>
      </c>
    </row>
    <row r="22" spans="1:21">
      <c r="A22" s="3" t="s">
        <v>317</v>
      </c>
    </row>
    <row r="23" spans="1:21">
      <c r="A23" s="4" t="s">
        <v>608</v>
      </c>
      <c r="F23" s="8" t="n">
        <v>3300000</v>
      </c>
    </row>
    <row r="24" spans="1:21">
      <c r="A24" s="4" t="s">
        <v>309</v>
      </c>
    </row>
    <row r="25" spans="1:21">
      <c r="A25" s="3" t="s">
        <v>317</v>
      </c>
    </row>
    <row r="26" spans="1:21">
      <c r="A26" s="4" t="s">
        <v>608</v>
      </c>
      <c r="E26" s="8" t="n">
        <v>900000</v>
      </c>
      <c r="M26" s="11" t="n">
        <v>-0.008</v>
      </c>
    </row>
    <row r="27" spans="1:21">
      <c r="A27" s="4" t="s">
        <v>614</v>
      </c>
      <c r="M27" s="4" t="s">
        <v>615</v>
      </c>
    </row>
    <row r="28" spans="1:21">
      <c r="A28" s="4" t="s">
        <v>616</v>
      </c>
      <c r="M28" s="5" t="n">
        <v>3</v>
      </c>
    </row>
    <row r="29" spans="1:21">
      <c r="A29" s="4" t="s">
        <v>617</v>
      </c>
    </row>
    <row r="30" spans="1:21">
      <c r="A30" s="3" t="s">
        <v>317</v>
      </c>
    </row>
    <row r="31" spans="1:21">
      <c r="A31" s="4" t="s">
        <v>618</v>
      </c>
      <c r="U31" s="9" t="n">
        <v>1.3</v>
      </c>
    </row>
    <row r="32" spans="1:21">
      <c r="A32" s="4" t="s">
        <v>619</v>
      </c>
      <c r="Q32" s="8" t="n">
        <v>300000</v>
      </c>
    </row>
    <row r="33" spans="1:21">
      <c r="A33" s="4" t="s">
        <v>620</v>
      </c>
    </row>
    <row r="34" spans="1:21">
      <c r="A34" s="3" t="s">
        <v>317</v>
      </c>
    </row>
    <row r="35" spans="1:21">
      <c r="A35" s="4" t="s">
        <v>618</v>
      </c>
      <c r="S35" s="5" t="n">
        <v>400</v>
      </c>
    </row>
    <row r="36" spans="1:21">
      <c r="A36" s="4" t="s">
        <v>621</v>
      </c>
    </row>
    <row r="37" spans="1:21">
      <c r="A37" s="3" t="s">
        <v>317</v>
      </c>
    </row>
    <row r="38" spans="1:21">
      <c r="A38" s="4" t="s">
        <v>618</v>
      </c>
      <c r="M38" s="5" t="n">
        <v>1600</v>
      </c>
    </row>
    <row r="39" spans="1:21">
      <c r="A39" s="4" t="s">
        <v>622</v>
      </c>
    </row>
    <row r="40" spans="1:21">
      <c r="A40" s="3" t="s">
        <v>317</v>
      </c>
    </row>
    <row r="41" spans="1:21">
      <c r="A41" s="4" t="s">
        <v>623</v>
      </c>
      <c r="I41" s="5" t="n">
        <v>1600</v>
      </c>
    </row>
    <row r="42" spans="1:21">
      <c r="A42" s="4" t="s">
        <v>624</v>
      </c>
    </row>
    <row r="43" spans="1:21">
      <c r="A43" s="3" t="s">
        <v>317</v>
      </c>
    </row>
    <row r="44" spans="1:21">
      <c r="A44" s="4" t="s">
        <v>625</v>
      </c>
      <c r="O44" s="5" t="n">
        <v>1000</v>
      </c>
      <c r="P44" s="5" t="n">
        <v>9450000</v>
      </c>
    </row>
    <row r="45" spans="1:21">
      <c r="A45" s="4" t="s">
        <v>626</v>
      </c>
    </row>
    <row r="46" spans="1:21">
      <c r="A46" s="3" t="s">
        <v>317</v>
      </c>
    </row>
    <row r="47" spans="1:21">
      <c r="A47" s="4" t="s">
        <v>618</v>
      </c>
      <c r="N47" s="5" t="n">
        <v>1600</v>
      </c>
    </row>
    <row r="48" spans="1:21">
      <c r="A48" s="4" t="s">
        <v>308</v>
      </c>
    </row>
    <row r="49" spans="1:21">
      <c r="A49" s="3" t="s">
        <v>317</v>
      </c>
    </row>
    <row r="50" spans="1:21">
      <c r="A50" s="4" t="s">
        <v>608</v>
      </c>
      <c r="D50" s="8" t="n">
        <v>2600000</v>
      </c>
      <c r="H50" s="8" t="n">
        <v>3200000</v>
      </c>
      <c r="J50" s="8" t="n">
        <v>2600000</v>
      </c>
    </row>
    <row r="51" spans="1:21">
      <c r="A51" s="4" t="s">
        <v>627</v>
      </c>
      <c r="C51" s="4" t="s">
        <v>495</v>
      </c>
    </row>
    <row r="52" spans="1:21">
      <c r="A52" s="4" t="s">
        <v>628</v>
      </c>
      <c r="C52" s="8" t="n">
        <v>1100000</v>
      </c>
    </row>
    <row r="53" spans="1:21">
      <c r="A53" s="4" t="s">
        <v>629</v>
      </c>
      <c r="M53" s="4" t="s">
        <v>630</v>
      </c>
    </row>
    <row r="54" spans="1:21">
      <c r="A54" s="4" t="s">
        <v>631</v>
      </c>
    </row>
    <row r="55" spans="1:21">
      <c r="A55" s="3" t="s">
        <v>317</v>
      </c>
    </row>
    <row r="56" spans="1:21">
      <c r="A56" s="4" t="s">
        <v>608</v>
      </c>
      <c r="D56" s="8" t="n">
        <v>-1700000</v>
      </c>
    </row>
    <row r="57" spans="1:21">
      <c r="A57" s="4" t="s">
        <v>632</v>
      </c>
    </row>
    <row r="58" spans="1:21">
      <c r="A58" s="3" t="s">
        <v>317</v>
      </c>
    </row>
    <row r="59" spans="1:21">
      <c r="A59" s="4" t="s">
        <v>608</v>
      </c>
      <c r="G59" s="8" t="n">
        <v>2100000</v>
      </c>
    </row>
    <row r="60" spans="1:21">
      <c r="A60" s="4" t="s">
        <v>633</v>
      </c>
      <c r="G60" s="4" t="s">
        <v>634</v>
      </c>
    </row>
    <row r="61" spans="1:21">
      <c r="A61" s="4" t="s">
        <v>635</v>
      </c>
      <c r="G61" s="4" t="s">
        <v>636</v>
      </c>
    </row>
    <row r="62" spans="1:21">
      <c r="A62" s="4" t="s">
        <v>637</v>
      </c>
      <c r="G62" s="4" t="s">
        <v>636</v>
      </c>
    </row>
    <row r="63" spans="1:21">
      <c r="A63" s="4" t="s">
        <v>638</v>
      </c>
      <c r="G63" s="8" t="n">
        <v>500000</v>
      </c>
    </row>
    <row r="64" spans="1:21">
      <c r="A64" s="4" t="s">
        <v>639</v>
      </c>
      <c r="M64" s="4" t="s">
        <v>640</v>
      </c>
    </row>
    <row r="65" spans="1:21">
      <c r="A65" s="4" t="s">
        <v>641</v>
      </c>
      <c r="M65" s="4" t="s">
        <v>642</v>
      </c>
    </row>
    <row r="66" spans="1:21">
      <c r="A66" s="4" t="s">
        <v>643</v>
      </c>
      <c r="M66" s="5" t="n">
        <v>1000</v>
      </c>
    </row>
    <row r="67" spans="1:21">
      <c r="A67" s="4" t="s">
        <v>644</v>
      </c>
      <c r="M67" s="8" t="n">
        <v>1000000</v>
      </c>
    </row>
    <row r="68" spans="1:21">
      <c r="A68" s="4" t="s">
        <v>645</v>
      </c>
    </row>
    <row r="69" spans="1:21">
      <c r="A69" s="3" t="s">
        <v>317</v>
      </c>
    </row>
    <row r="70" spans="1:21">
      <c r="A70" s="4" t="s">
        <v>643</v>
      </c>
      <c r="M70" s="5" t="n">
        <v>2000</v>
      </c>
    </row>
    <row r="71" spans="1:21">
      <c r="A71" s="4" t="s">
        <v>644</v>
      </c>
      <c r="M71" s="8" t="n">
        <v>2000000</v>
      </c>
    </row>
    <row r="72" spans="1:21">
      <c r="A72" s="4" t="s">
        <v>646</v>
      </c>
    </row>
    <row r="73" spans="1:21">
      <c r="A73" s="3" t="s">
        <v>317</v>
      </c>
    </row>
    <row r="74" spans="1:21">
      <c r="A74" s="4" t="s">
        <v>608</v>
      </c>
      <c r="G74" s="8" t="n">
        <v>22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647</v>
      </c>
      <c r="B1" s="2" t="s">
        <v>1</v>
      </c>
    </row>
    <row r="2" spans="1:2">
      <c r="B2" s="2" t="s">
        <v>2</v>
      </c>
    </row>
    <row r="3" spans="1:2">
      <c r="A3" s="4" t="s">
        <v>648</v>
      </c>
    </row>
    <row r="4" spans="1:2">
      <c r="A4" s="3" t="s">
        <v>649</v>
      </c>
    </row>
    <row r="5" spans="1:2">
      <c r="A5" s="4" t="s">
        <v>650</v>
      </c>
      <c r="B5" s="4" t="s">
        <v>651</v>
      </c>
    </row>
    <row r="6" spans="1:2">
      <c r="A6" s="4" t="s">
        <v>652</v>
      </c>
    </row>
    <row r="7" spans="1:2">
      <c r="A7" s="3" t="s">
        <v>649</v>
      </c>
    </row>
    <row r="8" spans="1:2">
      <c r="A8" s="4" t="s">
        <v>650</v>
      </c>
      <c r="B8" s="4" t="s">
        <v>6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54</v>
      </c>
      <c r="B1" s="2" t="s">
        <v>1</v>
      </c>
    </row>
    <row r="2" spans="1:5">
      <c r="B2" s="2" t="s">
        <v>2</v>
      </c>
      <c r="C2" s="2" t="s">
        <v>28</v>
      </c>
      <c r="D2" s="2" t="s">
        <v>2</v>
      </c>
      <c r="E2" s="2" t="s">
        <v>28</v>
      </c>
    </row>
    <row r="3" spans="1:5">
      <c r="A3" s="3" t="s">
        <v>655</v>
      </c>
    </row>
    <row r="4" spans="1:5">
      <c r="A4" s="4" t="s">
        <v>656</v>
      </c>
      <c r="B4" s="7" t="n">
        <v>2.1</v>
      </c>
      <c r="C4" s="7" t="n">
        <v>1.9</v>
      </c>
    </row>
    <row r="5" spans="1:5">
      <c r="A5" s="4" t="s">
        <v>657</v>
      </c>
      <c r="B5" s="9" t="n">
        <v>0.6</v>
      </c>
      <c r="C5" s="9" t="n">
        <v>0.5</v>
      </c>
    </row>
    <row r="6" spans="1:5">
      <c r="A6" s="4" t="s">
        <v>658</v>
      </c>
      <c r="B6" s="9" t="n">
        <v>0.6</v>
      </c>
      <c r="C6" s="9" t="n">
        <v>0.2</v>
      </c>
    </row>
    <row r="7" spans="1:5">
      <c r="A7" s="4" t="s">
        <v>659</v>
      </c>
      <c r="B7" s="9" t="n">
        <v>2.1</v>
      </c>
      <c r="C7" s="9" t="n">
        <v>2.2</v>
      </c>
    </row>
    <row r="8" spans="1:5">
      <c r="A8" s="4" t="s">
        <v>399</v>
      </c>
      <c r="D8" s="7" t="n">
        <v>0.6</v>
      </c>
      <c r="E8" s="7" t="n">
        <v>0.5</v>
      </c>
    </row>
    <row r="9" spans="1:5">
      <c r="A9" s="4" t="s">
        <v>660</v>
      </c>
      <c r="D9" s="9" t="n">
        <v>1.5</v>
      </c>
      <c r="E9" s="9" t="n">
        <v>1.7</v>
      </c>
    </row>
    <row r="10" spans="1:5">
      <c r="A10" s="4" t="s">
        <v>661</v>
      </c>
      <c r="B10" s="9" t="n">
        <v>2.1</v>
      </c>
      <c r="C10" s="9" t="n">
        <v>2.2</v>
      </c>
      <c r="D10" s="9" t="n">
        <v>2.1</v>
      </c>
      <c r="E10" s="9" t="n">
        <v>2.2</v>
      </c>
    </row>
    <row r="11" spans="1:5">
      <c r="A11" s="4" t="s">
        <v>309</v>
      </c>
    </row>
    <row r="12" spans="1:5">
      <c r="A12" s="3" t="s">
        <v>655</v>
      </c>
    </row>
    <row r="13" spans="1:5">
      <c r="A13" s="4" t="s">
        <v>656</v>
      </c>
      <c r="B13" s="9" t="n">
        <v>0.1</v>
      </c>
      <c r="C13" s="9" t="n">
        <v>0.1</v>
      </c>
    </row>
    <row r="14" spans="1:5">
      <c r="A14" s="4" t="s">
        <v>658</v>
      </c>
      <c r="B14" s="9" t="n">
        <v>0.1</v>
      </c>
    </row>
    <row r="15" spans="1:5">
      <c r="A15" s="4" t="s">
        <v>659</v>
      </c>
      <c r="C15" s="9" t="n">
        <v>0.1</v>
      </c>
    </row>
    <row r="16" spans="1:5">
      <c r="A16" s="4" t="s">
        <v>399</v>
      </c>
      <c r="E16" s="9" t="n">
        <v>0.1</v>
      </c>
    </row>
    <row r="17" spans="1:5">
      <c r="A17" s="4" t="s">
        <v>661</v>
      </c>
      <c r="B17" s="9" t="n">
        <v>0.1</v>
      </c>
      <c r="C17" s="9" t="n">
        <v>0.1</v>
      </c>
      <c r="E17" s="9" t="n">
        <v>0.1</v>
      </c>
    </row>
    <row r="18" spans="1:5">
      <c r="A18" s="4" t="s">
        <v>308</v>
      </c>
    </row>
    <row r="19" spans="1:5">
      <c r="A19" s="3" t="s">
        <v>655</v>
      </c>
    </row>
    <row r="20" spans="1:5">
      <c r="A20" s="4" t="s">
        <v>656</v>
      </c>
      <c r="B20" s="5" t="n">
        <v>2</v>
      </c>
      <c r="C20" s="9" t="n">
        <v>1.8</v>
      </c>
    </row>
    <row r="21" spans="1:5">
      <c r="A21" s="4" t="s">
        <v>657</v>
      </c>
      <c r="B21" s="9" t="n">
        <v>0.6</v>
      </c>
      <c r="C21" s="9" t="n">
        <v>0.5</v>
      </c>
    </row>
    <row r="22" spans="1:5">
      <c r="A22" s="4" t="s">
        <v>658</v>
      </c>
      <c r="B22" s="9" t="n">
        <v>0.5</v>
      </c>
      <c r="C22" s="9" t="n">
        <v>0.2</v>
      </c>
    </row>
    <row r="23" spans="1:5">
      <c r="A23" s="4" t="s">
        <v>659</v>
      </c>
      <c r="B23" s="9" t="n">
        <v>2.1</v>
      </c>
      <c r="C23" s="9" t="n">
        <v>2.1</v>
      </c>
    </row>
    <row r="24" spans="1:5">
      <c r="A24" s="4" t="s">
        <v>399</v>
      </c>
      <c r="D24" s="9" t="n">
        <v>0.6</v>
      </c>
      <c r="E24" s="9" t="n">
        <v>0.4</v>
      </c>
    </row>
    <row r="25" spans="1:5">
      <c r="A25" s="4" t="s">
        <v>660</v>
      </c>
      <c r="D25" s="9" t="n">
        <v>1.5</v>
      </c>
      <c r="E25" s="9" t="n">
        <v>1.7</v>
      </c>
    </row>
    <row r="26" spans="1:5">
      <c r="A26" s="4" t="s">
        <v>661</v>
      </c>
      <c r="B26" s="7" t="n">
        <v>2.1</v>
      </c>
      <c r="C26" s="7" t="n">
        <v>2.1</v>
      </c>
      <c r="D26" s="7" t="n">
        <v>2.1</v>
      </c>
      <c r="E26" s="7" t="n">
        <v>2.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1"/>
    <col customWidth="1" max="2" min="2" width="15"/>
    <col customWidth="1" max="3" min="3" width="80"/>
    <col customWidth="1" max="4" min="4" width="16"/>
    <col customWidth="1" max="5" min="5" width="14"/>
  </cols>
  <sheetData>
    <row r="1" spans="1:5">
      <c r="A1" s="1" t="s">
        <v>662</v>
      </c>
      <c r="B1" s="2" t="s">
        <v>663</v>
      </c>
      <c r="C1" s="2" t="s">
        <v>1</v>
      </c>
      <c r="D1" s="2" t="s">
        <v>664</v>
      </c>
    </row>
    <row r="2" spans="1:5">
      <c r="B2" s="2" t="s">
        <v>49</v>
      </c>
      <c r="C2" s="2" t="s">
        <v>2</v>
      </c>
      <c r="D2" s="2" t="s">
        <v>49</v>
      </c>
      <c r="E2" s="2" t="s">
        <v>28</v>
      </c>
    </row>
    <row r="3" spans="1:5">
      <c r="A3" s="3" t="s">
        <v>665</v>
      </c>
    </row>
    <row r="4" spans="1:5">
      <c r="A4" s="4" t="s">
        <v>666</v>
      </c>
      <c r="C4" s="7" t="n">
        <v>18.2</v>
      </c>
    </row>
    <row r="5" spans="1:5">
      <c r="A5" s="4" t="s">
        <v>667</v>
      </c>
      <c r="C5" s="9" t="n">
        <v>3.4</v>
      </c>
    </row>
    <row r="6" spans="1:5">
      <c r="A6" s="4" t="s">
        <v>668</v>
      </c>
      <c r="B6" s="7" t="n">
        <v>58.1</v>
      </c>
      <c r="C6" s="9" t="n">
        <v>60.1</v>
      </c>
      <c r="D6" s="7" t="n">
        <v>58.1</v>
      </c>
      <c r="E6" s="8" t="n">
        <v>15</v>
      </c>
    </row>
    <row r="7" spans="1:5">
      <c r="A7" s="4" t="s">
        <v>669</v>
      </c>
      <c r="C7" s="7" t="n">
        <v>47.1</v>
      </c>
    </row>
    <row r="8" spans="1:5">
      <c r="A8" s="4" t="s">
        <v>670</v>
      </c>
      <c r="D8" s="9" t="n">
        <v>1.8</v>
      </c>
    </row>
    <row r="9" spans="1:5">
      <c r="A9" s="4" t="s">
        <v>671</v>
      </c>
    </row>
    <row r="10" spans="1:5">
      <c r="A10" s="3" t="s">
        <v>665</v>
      </c>
    </row>
    <row r="11" spans="1:5">
      <c r="A11" s="4" t="s">
        <v>672</v>
      </c>
      <c r="C11" s="4" t="s">
        <v>673</v>
      </c>
    </row>
    <row r="12" spans="1:5">
      <c r="A12" s="4" t="s">
        <v>260</v>
      </c>
    </row>
    <row r="13" spans="1:5">
      <c r="A13" s="3" t="s">
        <v>665</v>
      </c>
    </row>
    <row r="14" spans="1:5">
      <c r="A14" s="4" t="s">
        <v>672</v>
      </c>
      <c r="C14" s="4" t="s">
        <v>674</v>
      </c>
    </row>
    <row r="15" spans="1:5">
      <c r="A15" s="4" t="s">
        <v>332</v>
      </c>
    </row>
    <row r="16" spans="1:5">
      <c r="A16" s="3" t="s">
        <v>665</v>
      </c>
    </row>
    <row r="17" spans="1:5">
      <c r="A17" s="4" t="s">
        <v>668</v>
      </c>
      <c r="B17" s="7" t="n">
        <v>48.9</v>
      </c>
      <c r="C17" s="7" t="n">
        <v>47.9</v>
      </c>
      <c r="D17" s="7" t="n">
        <v>48.9</v>
      </c>
    </row>
    <row r="18" spans="1:5">
      <c r="A18" s="4" t="s">
        <v>603</v>
      </c>
    </row>
    <row r="19" spans="1:5">
      <c r="A19" s="3" t="s">
        <v>665</v>
      </c>
    </row>
    <row r="20" spans="1:5">
      <c r="A20" s="4" t="s">
        <v>675</v>
      </c>
      <c r="B20" s="4" t="s">
        <v>605</v>
      </c>
      <c r="C20" s="4" t="s">
        <v>605</v>
      </c>
    </row>
    <row r="21" spans="1:5">
      <c r="A21" s="4" t="s">
        <v>676</v>
      </c>
    </row>
    <row r="22" spans="1:5">
      <c r="A22" s="3" t="s">
        <v>665</v>
      </c>
    </row>
    <row r="23" spans="1:5">
      <c r="A23" s="4" t="s">
        <v>677</v>
      </c>
      <c r="C23" s="4" t="s">
        <v>6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9</v>
      </c>
      <c r="B1" s="2" t="s">
        <v>1</v>
      </c>
    </row>
    <row r="2" spans="1:3">
      <c r="B2" s="2" t="s">
        <v>2</v>
      </c>
      <c r="C2" s="2" t="s">
        <v>28</v>
      </c>
    </row>
    <row r="3" spans="1:3">
      <c r="A3" s="3" t="s">
        <v>680</v>
      </c>
    </row>
    <row r="4" spans="1:3">
      <c r="A4" s="4" t="s">
        <v>681</v>
      </c>
      <c r="B4" s="4" t="s">
        <v>682</v>
      </c>
      <c r="C4" s="4" t="s">
        <v>683</v>
      </c>
    </row>
    <row r="5" spans="1:3">
      <c r="A5" s="4" t="s">
        <v>684</v>
      </c>
      <c r="B5" s="4" t="s">
        <v>685</v>
      </c>
      <c r="C5" s="4" t="s">
        <v>685</v>
      </c>
    </row>
    <row r="6" spans="1:3">
      <c r="A6" s="4" t="s">
        <v>686</v>
      </c>
      <c r="B6" s="4" t="s">
        <v>687</v>
      </c>
      <c r="C6" s="4" t="s">
        <v>687</v>
      </c>
    </row>
    <row r="7" spans="1:3">
      <c r="A7" s="4" t="s">
        <v>688</v>
      </c>
      <c r="B7" s="4" t="s">
        <v>689</v>
      </c>
      <c r="C7" s="4" t="s">
        <v>441</v>
      </c>
    </row>
    <row r="8" spans="1:3">
      <c r="A8" s="4" t="s">
        <v>690</v>
      </c>
      <c r="B8" s="4" t="s">
        <v>691</v>
      </c>
      <c r="C8" s="4" t="s">
        <v>692</v>
      </c>
    </row>
    <row r="9" spans="1:3">
      <c r="A9" s="4" t="s">
        <v>693</v>
      </c>
      <c r="B9" s="5" t="n">
        <v>2024</v>
      </c>
      <c r="C9" s="5" t="n">
        <v>20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9</v>
      </c>
      <c r="B1" s="2" t="s">
        <v>1</v>
      </c>
    </row>
    <row r="2" spans="1:3">
      <c r="B2" s="2" t="s">
        <v>2</v>
      </c>
      <c r="C2" s="2" t="s">
        <v>28</v>
      </c>
    </row>
    <row r="3" spans="1:3">
      <c r="A3" s="3" t="s">
        <v>100</v>
      </c>
    </row>
    <row r="4" spans="1:3">
      <c r="A4" s="4" t="s">
        <v>41</v>
      </c>
      <c r="B4" s="8" t="n">
        <v>22</v>
      </c>
      <c r="C4" s="7" t="n">
        <v>17.8</v>
      </c>
    </row>
    <row r="5" spans="1:3">
      <c r="A5" s="3" t="s">
        <v>101</v>
      </c>
    </row>
    <row r="6" spans="1:3">
      <c r="A6" s="4" t="s">
        <v>33</v>
      </c>
      <c r="B6" s="9" t="n">
        <v>37.4</v>
      </c>
      <c r="C6" s="9" t="n">
        <v>35.2</v>
      </c>
    </row>
    <row r="7" spans="1:3">
      <c r="A7" s="4" t="s">
        <v>102</v>
      </c>
      <c r="B7" s="9" t="n">
        <v>4.6</v>
      </c>
      <c r="C7" s="9" t="n">
        <v>11.2</v>
      </c>
    </row>
    <row r="8" spans="1:3">
      <c r="A8" s="3" t="s">
        <v>103</v>
      </c>
    </row>
    <row r="9" spans="1:3">
      <c r="A9" s="4" t="s">
        <v>104</v>
      </c>
      <c r="B9" s="9" t="n">
        <v>15.1</v>
      </c>
      <c r="C9" s="9" t="n">
        <v>7.1</v>
      </c>
    </row>
    <row r="10" spans="1:3">
      <c r="A10" s="4" t="s">
        <v>53</v>
      </c>
      <c r="B10" s="9" t="n">
        <v>17.3</v>
      </c>
      <c r="C10" s="9" t="n">
        <v>10.3</v>
      </c>
    </row>
    <row r="11" spans="1:3">
      <c r="A11" s="4" t="s">
        <v>54</v>
      </c>
      <c r="B11" s="9" t="n">
        <v>-4.3</v>
      </c>
      <c r="C11" s="9" t="n">
        <v>-1.2</v>
      </c>
    </row>
    <row r="12" spans="1:3">
      <c r="A12" s="4" t="s">
        <v>73</v>
      </c>
      <c r="B12" s="5" t="n">
        <v>3</v>
      </c>
      <c r="C12" s="9" t="n">
        <v>4.6</v>
      </c>
    </row>
    <row r="13" spans="1:3">
      <c r="A13" s="4" t="s">
        <v>70</v>
      </c>
      <c r="B13" s="9" t="n">
        <v>-14.1</v>
      </c>
      <c r="C13" s="9" t="n">
        <v>-8.300000000000001</v>
      </c>
    </row>
    <row r="14" spans="1:3">
      <c r="A14" s="4" t="s">
        <v>105</v>
      </c>
      <c r="B14" s="9" t="n">
        <v>3.7</v>
      </c>
      <c r="C14" s="9" t="n">
        <v>-2.6</v>
      </c>
    </row>
    <row r="15" spans="1:3">
      <c r="A15" s="4" t="s">
        <v>106</v>
      </c>
      <c r="B15" s="9" t="n">
        <v>-5.7</v>
      </c>
      <c r="C15" s="9" t="n">
        <v>-5.1</v>
      </c>
    </row>
    <row r="16" spans="1:3">
      <c r="A16" s="4" t="s">
        <v>107</v>
      </c>
      <c r="B16" s="5" t="n">
        <v>-9</v>
      </c>
      <c r="C16" s="9" t="n">
        <v>5.7</v>
      </c>
    </row>
    <row r="17" spans="1:3">
      <c r="A17" s="4" t="s">
        <v>108</v>
      </c>
      <c r="B17" s="5" t="n">
        <v>70</v>
      </c>
      <c r="C17" s="9" t="n">
        <v>74.7</v>
      </c>
    </row>
    <row r="18" spans="1:3">
      <c r="A18" s="3" t="s">
        <v>109</v>
      </c>
    </row>
    <row r="19" spans="1:3">
      <c r="A19" s="4" t="s">
        <v>110</v>
      </c>
      <c r="B19" s="9" t="n">
        <v>-76.3</v>
      </c>
      <c r="C19" s="9" t="n">
        <v>-84.2</v>
      </c>
    </row>
    <row r="20" spans="1:3">
      <c r="A20" s="4" t="s">
        <v>111</v>
      </c>
      <c r="B20" s="9" t="n">
        <v>-76.3</v>
      </c>
      <c r="C20" s="9" t="n">
        <v>-84.2</v>
      </c>
    </row>
    <row r="21" spans="1:3">
      <c r="A21" s="3" t="s">
        <v>112</v>
      </c>
    </row>
    <row r="22" spans="1:3">
      <c r="A22" s="4" t="s">
        <v>113</v>
      </c>
      <c r="B22" s="9" t="n">
        <v>30.8</v>
      </c>
      <c r="C22" s="5" t="n">
        <v>30</v>
      </c>
    </row>
    <row r="23" spans="1:3">
      <c r="A23" s="4" t="s">
        <v>114</v>
      </c>
      <c r="B23" s="9" t="n">
        <v>-13.5</v>
      </c>
      <c r="C23" s="9" t="n">
        <v>-0.4</v>
      </c>
    </row>
    <row r="24" spans="1:3">
      <c r="A24" s="4" t="s">
        <v>115</v>
      </c>
      <c r="B24" s="9" t="n">
        <v>-2.3</v>
      </c>
      <c r="C24" s="9" t="n">
        <v>-1.8</v>
      </c>
    </row>
    <row r="25" spans="1:3">
      <c r="A25" s="4" t="s">
        <v>116</v>
      </c>
      <c r="B25" s="9" t="n">
        <v>4.1</v>
      </c>
      <c r="C25" s="9" t="n">
        <v>1.1</v>
      </c>
    </row>
    <row r="26" spans="1:3">
      <c r="A26" s="4" t="s">
        <v>117</v>
      </c>
      <c r="B26" s="9" t="n">
        <v>-16.3</v>
      </c>
      <c r="C26" s="9" t="n">
        <v>-15.3</v>
      </c>
    </row>
    <row r="27" spans="1:3">
      <c r="A27" s="4" t="s">
        <v>118</v>
      </c>
      <c r="B27" s="9" t="n">
        <v>0.9</v>
      </c>
      <c r="C27" s="5" t="n">
        <v>1</v>
      </c>
    </row>
    <row r="28" spans="1:3">
      <c r="A28" s="4" t="s">
        <v>119</v>
      </c>
      <c r="B28" s="9" t="n">
        <v>3.7</v>
      </c>
      <c r="C28" s="9" t="n">
        <v>14.6</v>
      </c>
    </row>
    <row r="29" spans="1:3">
      <c r="A29" s="4" t="s">
        <v>120</v>
      </c>
      <c r="B29" s="9" t="n">
        <v>-2.6</v>
      </c>
      <c r="C29" s="9" t="n">
        <v>5.1</v>
      </c>
    </row>
    <row r="30" spans="1:3">
      <c r="A30" s="4" t="s">
        <v>121</v>
      </c>
      <c r="B30" s="9" t="n">
        <v>8.9</v>
      </c>
      <c r="C30" s="9" t="n">
        <v>5.8</v>
      </c>
    </row>
    <row r="31" spans="1:3">
      <c r="A31" s="4" t="s">
        <v>122</v>
      </c>
      <c r="B31" s="9" t="n">
        <v>6.3</v>
      </c>
      <c r="C31" s="9" t="n">
        <v>10.9</v>
      </c>
    </row>
    <row r="32" spans="1:3">
      <c r="A32" s="3" t="s">
        <v>123</v>
      </c>
    </row>
    <row r="33" spans="1:3">
      <c r="A33" s="4" t="s">
        <v>124</v>
      </c>
      <c r="B33" s="9" t="n">
        <v>15.6</v>
      </c>
      <c r="C33" s="9" t="n">
        <v>15.2</v>
      </c>
    </row>
    <row r="34" spans="1:3">
      <c r="A34" s="4" t="s">
        <v>125</v>
      </c>
      <c r="B34" s="9" t="n">
        <v>0.4</v>
      </c>
    </row>
    <row r="35" spans="1:3">
      <c r="A35" s="4" t="s">
        <v>126</v>
      </c>
      <c r="B35" s="9" t="n">
        <v>2.3</v>
      </c>
      <c r="C35" s="9" t="n">
        <v>2.5</v>
      </c>
    </row>
    <row r="36" spans="1:3">
      <c r="A36" s="3" t="s">
        <v>127</v>
      </c>
    </row>
    <row r="37" spans="1:3">
      <c r="A37" s="4" t="s">
        <v>128</v>
      </c>
      <c r="B37" s="7" t="n">
        <v>1.2</v>
      </c>
      <c r="C37" s="7" t="n">
        <v>1.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94</v>
      </c>
      <c r="B1" s="2" t="s">
        <v>27</v>
      </c>
      <c r="D1" s="2" t="s">
        <v>1</v>
      </c>
    </row>
    <row r="2" spans="1:5">
      <c r="B2" s="2" t="s">
        <v>2</v>
      </c>
      <c r="C2" s="2" t="s">
        <v>28</v>
      </c>
      <c r="D2" s="2" t="s">
        <v>2</v>
      </c>
      <c r="E2" s="2" t="s">
        <v>28</v>
      </c>
    </row>
    <row r="3" spans="1:5">
      <c r="A3" s="4" t="s">
        <v>695</v>
      </c>
    </row>
    <row r="4" spans="1:5">
      <c r="A4" s="3" t="s">
        <v>680</v>
      </c>
    </row>
    <row r="5" spans="1:5">
      <c r="A5" s="4" t="s">
        <v>696</v>
      </c>
      <c r="B5" s="8" t="n">
        <v>848</v>
      </c>
      <c r="C5" s="8" t="n">
        <v>824</v>
      </c>
      <c r="D5" s="8" t="n">
        <v>2544</v>
      </c>
      <c r="E5" s="8" t="n">
        <v>2471</v>
      </c>
    </row>
    <row r="6" spans="1:5">
      <c r="A6" s="4" t="s">
        <v>697</v>
      </c>
      <c r="B6" s="5" t="n">
        <v>1469</v>
      </c>
      <c r="C6" s="5" t="n">
        <v>1514</v>
      </c>
      <c r="D6" s="5" t="n">
        <v>4407</v>
      </c>
      <c r="E6" s="5" t="n">
        <v>4543</v>
      </c>
    </row>
    <row r="7" spans="1:5">
      <c r="A7" s="4" t="s">
        <v>698</v>
      </c>
      <c r="B7" s="5" t="n">
        <v>-1946</v>
      </c>
      <c r="C7" s="5" t="n">
        <v>-1826</v>
      </c>
      <c r="D7" s="5" t="n">
        <v>-5838</v>
      </c>
      <c r="E7" s="5" t="n">
        <v>-5479</v>
      </c>
    </row>
    <row r="8" spans="1:5">
      <c r="A8" s="4" t="s">
        <v>699</v>
      </c>
      <c r="B8" s="5" t="n">
        <v>81</v>
      </c>
      <c r="C8" s="5" t="n">
        <v>66</v>
      </c>
      <c r="D8" s="5" t="n">
        <v>243</v>
      </c>
      <c r="E8" s="5" t="n">
        <v>197</v>
      </c>
    </row>
    <row r="9" spans="1:5">
      <c r="A9" s="4" t="s">
        <v>700</v>
      </c>
      <c r="B9" s="5" t="n">
        <v>1447</v>
      </c>
      <c r="C9" s="5" t="n">
        <v>1165</v>
      </c>
      <c r="D9" s="5" t="n">
        <v>4341</v>
      </c>
      <c r="E9" s="5" t="n">
        <v>3496</v>
      </c>
    </row>
    <row r="10" spans="1:5">
      <c r="A10" s="4" t="s">
        <v>701</v>
      </c>
      <c r="B10" s="5" t="n">
        <v>1899</v>
      </c>
      <c r="C10" s="5" t="n">
        <v>1743</v>
      </c>
      <c r="D10" s="5" t="n">
        <v>5697</v>
      </c>
      <c r="E10" s="5" t="n">
        <v>5228</v>
      </c>
    </row>
    <row r="11" spans="1:5">
      <c r="A11" s="4" t="s">
        <v>702</v>
      </c>
      <c r="B11" s="5" t="n">
        <v>-962</v>
      </c>
      <c r="C11" s="5" t="n">
        <v>-932</v>
      </c>
      <c r="D11" s="5" t="n">
        <v>-2590</v>
      </c>
      <c r="E11" s="5" t="n">
        <v>-2402</v>
      </c>
    </row>
    <row r="12" spans="1:5">
      <c r="A12" s="4" t="s">
        <v>703</v>
      </c>
      <c r="B12" s="5" t="n">
        <v>937</v>
      </c>
      <c r="C12" s="5" t="n">
        <v>811</v>
      </c>
      <c r="D12" s="5" t="n">
        <v>3107</v>
      </c>
      <c r="E12" s="5" t="n">
        <v>2826</v>
      </c>
    </row>
    <row r="13" spans="1:5">
      <c r="A13" s="4" t="s">
        <v>704</v>
      </c>
    </row>
    <row r="14" spans="1:5">
      <c r="A14" s="3" t="s">
        <v>680</v>
      </c>
    </row>
    <row r="15" spans="1:5">
      <c r="A15" s="4" t="s">
        <v>696</v>
      </c>
      <c r="B15" s="5" t="n">
        <v>733</v>
      </c>
      <c r="C15" s="5" t="n">
        <v>744</v>
      </c>
      <c r="D15" s="5" t="n">
        <v>2199</v>
      </c>
      <c r="E15" s="5" t="n">
        <v>2231</v>
      </c>
    </row>
    <row r="16" spans="1:5">
      <c r="A16" s="4" t="s">
        <v>697</v>
      </c>
      <c r="B16" s="5" t="n">
        <v>852</v>
      </c>
      <c r="C16" s="5" t="n">
        <v>978</v>
      </c>
      <c r="D16" s="5" t="n">
        <v>2554</v>
      </c>
      <c r="E16" s="5" t="n">
        <v>2935</v>
      </c>
    </row>
    <row r="17" spans="1:5">
      <c r="A17" s="4" t="s">
        <v>698</v>
      </c>
      <c r="B17" s="5" t="n">
        <v>-409</v>
      </c>
      <c r="C17" s="5" t="n">
        <v>-337</v>
      </c>
      <c r="D17" s="5" t="n">
        <v>-1227</v>
      </c>
      <c r="E17" s="5" t="n">
        <v>-1010</v>
      </c>
    </row>
    <row r="18" spans="1:5">
      <c r="A18" s="4" t="s">
        <v>699</v>
      </c>
      <c r="B18" s="5" t="n">
        <v>327</v>
      </c>
      <c r="C18" s="5" t="n">
        <v>350</v>
      </c>
      <c r="D18" s="5" t="n">
        <v>981</v>
      </c>
      <c r="E18" s="5" t="n">
        <v>1049</v>
      </c>
    </row>
    <row r="19" spans="1:5">
      <c r="A19" s="4" t="s">
        <v>700</v>
      </c>
      <c r="B19" s="5" t="n">
        <v>346</v>
      </c>
      <c r="C19" s="5" t="n">
        <v>524</v>
      </c>
      <c r="D19" s="5" t="n">
        <v>1038</v>
      </c>
      <c r="E19" s="5" t="n">
        <v>1573</v>
      </c>
    </row>
    <row r="20" spans="1:5">
      <c r="A20" s="4" t="s">
        <v>701</v>
      </c>
      <c r="B20" s="5" t="n">
        <v>1849</v>
      </c>
      <c r="C20" s="5" t="n">
        <v>2259</v>
      </c>
      <c r="D20" s="5" t="n">
        <v>5545</v>
      </c>
      <c r="E20" s="5" t="n">
        <v>6778</v>
      </c>
    </row>
    <row r="21" spans="1:5">
      <c r="A21" s="4" t="s">
        <v>702</v>
      </c>
      <c r="B21" s="5" t="n">
        <v>-930</v>
      </c>
      <c r="C21" s="5" t="n">
        <v>-1226</v>
      </c>
      <c r="D21" s="5" t="n">
        <v>-2557</v>
      </c>
      <c r="E21" s="5" t="n">
        <v>-3418</v>
      </c>
    </row>
    <row r="22" spans="1:5">
      <c r="A22" s="4" t="s">
        <v>703</v>
      </c>
      <c r="B22" s="5" t="n">
        <v>919</v>
      </c>
      <c r="C22" s="5" t="n">
        <v>1033</v>
      </c>
      <c r="D22" s="5" t="n">
        <v>2988</v>
      </c>
      <c r="E22" s="5" t="n">
        <v>3360</v>
      </c>
    </row>
    <row r="23" spans="1:5">
      <c r="A23" s="4" t="s">
        <v>705</v>
      </c>
    </row>
    <row r="24" spans="1:5">
      <c r="A24" s="3" t="s">
        <v>680</v>
      </c>
    </row>
    <row r="25" spans="1:5">
      <c r="A25" s="4" t="s">
        <v>696</v>
      </c>
      <c r="B25" s="5" t="n">
        <v>122</v>
      </c>
      <c r="C25" s="5" t="n">
        <v>115</v>
      </c>
      <c r="D25" s="5" t="n">
        <v>366</v>
      </c>
      <c r="E25" s="5" t="n">
        <v>345</v>
      </c>
    </row>
    <row r="26" spans="1:5">
      <c r="A26" s="4" t="s">
        <v>697</v>
      </c>
      <c r="B26" s="5" t="n">
        <v>101</v>
      </c>
      <c r="C26" s="5" t="n">
        <v>98</v>
      </c>
      <c r="D26" s="5" t="n">
        <v>303</v>
      </c>
      <c r="E26" s="5" t="n">
        <v>294</v>
      </c>
    </row>
    <row r="27" spans="1:5">
      <c r="A27" s="4" t="s">
        <v>699</v>
      </c>
      <c r="B27" s="5" t="n">
        <v>47</v>
      </c>
      <c r="C27" s="5" t="n">
        <v>47</v>
      </c>
      <c r="D27" s="5" t="n">
        <v>141</v>
      </c>
      <c r="E27" s="5" t="n">
        <v>141</v>
      </c>
    </row>
    <row r="28" spans="1:5">
      <c r="A28" s="4" t="s">
        <v>700</v>
      </c>
      <c r="B28" s="5" t="n">
        <v>121</v>
      </c>
      <c r="C28" s="5" t="n">
        <v>74</v>
      </c>
      <c r="D28" s="5" t="n">
        <v>365</v>
      </c>
      <c r="E28" s="5" t="n">
        <v>222</v>
      </c>
    </row>
    <row r="29" spans="1:5">
      <c r="A29" s="4" t="s">
        <v>701</v>
      </c>
      <c r="B29" s="5" t="n">
        <v>391</v>
      </c>
      <c r="C29" s="5" t="n">
        <v>334</v>
      </c>
      <c r="D29" s="5" t="n">
        <v>1175</v>
      </c>
      <c r="E29" s="5" t="n">
        <v>1002</v>
      </c>
    </row>
    <row r="30" spans="1:5">
      <c r="A30" s="4" t="s">
        <v>702</v>
      </c>
      <c r="B30" s="5" t="n">
        <v>-113</v>
      </c>
      <c r="C30" s="5" t="n">
        <v>-99</v>
      </c>
      <c r="D30" s="5" t="n">
        <v>-339</v>
      </c>
      <c r="E30" s="5" t="n">
        <v>-297</v>
      </c>
    </row>
    <row r="31" spans="1:5">
      <c r="A31" s="4" t="s">
        <v>703</v>
      </c>
      <c r="B31" s="8" t="n">
        <v>278</v>
      </c>
      <c r="C31" s="8" t="n">
        <v>235</v>
      </c>
      <c r="D31" s="8" t="n">
        <v>836</v>
      </c>
      <c r="E31" s="8" t="n">
        <v>70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21"/>
  </cols>
  <sheetData>
    <row r="1" spans="1:2">
      <c r="A1" s="1" t="s">
        <v>706</v>
      </c>
      <c r="B1" s="2" t="s">
        <v>1</v>
      </c>
    </row>
    <row r="2" spans="1:2">
      <c r="B2" s="2" t="s">
        <v>707</v>
      </c>
    </row>
    <row r="3" spans="1:2">
      <c r="A3" s="4" t="s">
        <v>695</v>
      </c>
    </row>
    <row r="4" spans="1:2">
      <c r="A4" s="3" t="s">
        <v>680</v>
      </c>
    </row>
    <row r="5" spans="1:2">
      <c r="A5" s="4" t="s">
        <v>708</v>
      </c>
      <c r="B5" s="8" t="n">
        <v>16600000</v>
      </c>
    </row>
    <row r="6" spans="1:2">
      <c r="A6" s="4" t="s">
        <v>704</v>
      </c>
    </row>
    <row r="7" spans="1:2">
      <c r="A7" s="3" t="s">
        <v>680</v>
      </c>
    </row>
    <row r="8" spans="1:2">
      <c r="A8" s="4" t="s">
        <v>708</v>
      </c>
      <c r="B8" s="5" t="n">
        <v>3000000</v>
      </c>
    </row>
    <row r="9" spans="1:2">
      <c r="A9" s="4" t="s">
        <v>705</v>
      </c>
    </row>
    <row r="10" spans="1:2">
      <c r="A10" s="3" t="s">
        <v>680</v>
      </c>
    </row>
    <row r="11" spans="1:2">
      <c r="A11" s="4" t="s">
        <v>709</v>
      </c>
      <c r="B11" s="5" t="n">
        <v>87500</v>
      </c>
    </row>
    <row r="12" spans="1:2">
      <c r="A12" s="4" t="s">
        <v>710</v>
      </c>
      <c r="B12" s="8" t="n">
        <v>3131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18"/>
  </cols>
  <sheetData>
    <row r="1" spans="1:4">
      <c r="A1" s="1" t="s">
        <v>129</v>
      </c>
      <c r="B1" s="2" t="s">
        <v>130</v>
      </c>
      <c r="C1" s="2" t="s">
        <v>131</v>
      </c>
      <c r="D1" s="2" t="s">
        <v>88</v>
      </c>
    </row>
    <row r="2" spans="1:4">
      <c r="A2" s="4" t="s">
        <v>132</v>
      </c>
      <c r="B2" s="7" t="n">
        <v>292.9</v>
      </c>
      <c r="C2" s="7" t="n">
        <v>240.7</v>
      </c>
      <c r="D2" s="7" t="n">
        <v>52.2</v>
      </c>
    </row>
    <row r="3" spans="1:4">
      <c r="A3" s="4" t="s">
        <v>41</v>
      </c>
      <c r="B3" s="9" t="n">
        <v>17.8</v>
      </c>
      <c r="D3" s="9" t="n">
        <v>17.8</v>
      </c>
    </row>
    <row r="4" spans="1:4">
      <c r="A4" s="4" t="s">
        <v>133</v>
      </c>
      <c r="B4" s="9" t="n">
        <v>-15.3</v>
      </c>
      <c r="D4" s="9" t="n">
        <v>-15.3</v>
      </c>
    </row>
    <row r="5" spans="1:4">
      <c r="A5" s="4" t="s">
        <v>134</v>
      </c>
      <c r="B5" s="9" t="n">
        <v>1.7</v>
      </c>
      <c r="C5" s="9" t="n">
        <v>1.7</v>
      </c>
    </row>
    <row r="6" spans="1:4">
      <c r="A6" s="4" t="s">
        <v>135</v>
      </c>
      <c r="B6" s="5" t="n">
        <v>1</v>
      </c>
      <c r="C6" s="5" t="n">
        <v>1</v>
      </c>
    </row>
    <row r="7" spans="1:4">
      <c r="A7" s="4" t="s">
        <v>136</v>
      </c>
      <c r="B7" s="9" t="n">
        <v>298.1</v>
      </c>
      <c r="C7" s="9" t="n">
        <v>243.4</v>
      </c>
      <c r="D7" s="9" t="n">
        <v>54.7</v>
      </c>
    </row>
    <row r="8" spans="1:4">
      <c r="A8" s="4" t="s">
        <v>137</v>
      </c>
      <c r="B8" s="9" t="n">
        <v>300.2</v>
      </c>
      <c r="C8" s="9" t="n">
        <v>242.7</v>
      </c>
      <c r="D8" s="9" t="n">
        <v>57.5</v>
      </c>
    </row>
    <row r="9" spans="1:4">
      <c r="A9" s="4" t="s">
        <v>41</v>
      </c>
      <c r="B9" s="9" t="n">
        <v>2.3</v>
      </c>
      <c r="D9" s="9" t="n">
        <v>2.3</v>
      </c>
    </row>
    <row r="10" spans="1:4">
      <c r="A10" s="4" t="s">
        <v>133</v>
      </c>
      <c r="B10" s="9" t="n">
        <v>-5.1</v>
      </c>
      <c r="D10" s="9" t="n">
        <v>-5.1</v>
      </c>
    </row>
    <row r="11" spans="1:4">
      <c r="A11" s="4" t="s">
        <v>134</v>
      </c>
      <c r="B11" s="9" t="n">
        <v>0.4</v>
      </c>
      <c r="C11" s="9" t="n">
        <v>0.4</v>
      </c>
    </row>
    <row r="12" spans="1:4">
      <c r="A12" s="4" t="s">
        <v>135</v>
      </c>
      <c r="B12" s="9" t="n">
        <v>0.3</v>
      </c>
      <c r="C12" s="9" t="n">
        <v>0.3</v>
      </c>
    </row>
    <row r="13" spans="1:4">
      <c r="A13" s="4" t="s">
        <v>136</v>
      </c>
      <c r="B13" s="9" t="n">
        <v>298.1</v>
      </c>
      <c r="C13" s="9" t="n">
        <v>243.4</v>
      </c>
      <c r="D13" s="9" t="n">
        <v>54.7</v>
      </c>
    </row>
    <row r="14" spans="1:4">
      <c r="A14" s="4" t="s">
        <v>138</v>
      </c>
      <c r="B14" s="9" t="n">
        <v>336.6</v>
      </c>
      <c r="C14" s="9" t="n">
        <v>275.8</v>
      </c>
      <c r="D14" s="9" t="n">
        <v>60.8</v>
      </c>
    </row>
    <row r="15" spans="1:4">
      <c r="A15" s="4" t="s">
        <v>41</v>
      </c>
      <c r="B15" s="5" t="n">
        <v>22</v>
      </c>
      <c r="D15" s="5" t="n">
        <v>22</v>
      </c>
    </row>
    <row r="16" spans="1:4">
      <c r="A16" s="4" t="s">
        <v>133</v>
      </c>
      <c r="B16" s="9" t="n">
        <v>-16.3</v>
      </c>
      <c r="D16" s="9" t="n">
        <v>-16.3</v>
      </c>
    </row>
    <row r="17" spans="1:4">
      <c r="A17" s="4" t="s">
        <v>134</v>
      </c>
      <c r="B17" s="9" t="n">
        <v>1.5</v>
      </c>
      <c r="C17" s="9" t="n">
        <v>1.5</v>
      </c>
    </row>
    <row r="18" spans="1:4">
      <c r="A18" s="4" t="s">
        <v>135</v>
      </c>
      <c r="B18" s="5" t="n">
        <v>1</v>
      </c>
      <c r="C18" s="5" t="n">
        <v>1</v>
      </c>
    </row>
    <row r="19" spans="1:4">
      <c r="A19" s="4" t="s">
        <v>139</v>
      </c>
      <c r="B19" s="9" t="n">
        <v>344.8</v>
      </c>
      <c r="C19" s="9" t="n">
        <v>278.3</v>
      </c>
      <c r="D19" s="9" t="n">
        <v>66.5</v>
      </c>
    </row>
    <row r="20" spans="1:4">
      <c r="A20" s="4" t="s">
        <v>140</v>
      </c>
      <c r="B20" s="5" t="n">
        <v>347</v>
      </c>
      <c r="C20" s="9" t="n">
        <v>277.9</v>
      </c>
      <c r="D20" s="9" t="n">
        <v>69.09999999999999</v>
      </c>
    </row>
    <row r="21" spans="1:4">
      <c r="A21" s="4" t="s">
        <v>41</v>
      </c>
      <c r="B21" s="9" t="n">
        <v>2.8</v>
      </c>
      <c r="D21" s="9" t="n">
        <v>2.8</v>
      </c>
    </row>
    <row r="22" spans="1:4">
      <c r="A22" s="4" t="s">
        <v>133</v>
      </c>
      <c r="B22" s="9" t="n">
        <v>-5.4</v>
      </c>
      <c r="D22" s="9" t="n">
        <v>-5.4</v>
      </c>
    </row>
    <row r="23" spans="1:4">
      <c r="A23" s="4" t="s">
        <v>134</v>
      </c>
      <c r="B23" s="9" t="n">
        <v>0.1</v>
      </c>
      <c r="C23" s="9" t="n">
        <v>0.1</v>
      </c>
    </row>
    <row r="24" spans="1:4">
      <c r="A24" s="4" t="s">
        <v>135</v>
      </c>
      <c r="B24" s="9" t="n">
        <v>0.3</v>
      </c>
      <c r="C24" s="9" t="n">
        <v>0.3</v>
      </c>
    </row>
    <row r="25" spans="1:4">
      <c r="A25" s="4" t="s">
        <v>139</v>
      </c>
      <c r="B25" s="7" t="n">
        <v>344.8</v>
      </c>
      <c r="C25" s="7" t="n">
        <v>278.3</v>
      </c>
      <c r="D25" s="7" t="n">
        <v>6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1</v>
      </c>
      <c r="B1" s="2" t="s">
        <v>27</v>
      </c>
      <c r="D1" s="2" t="s">
        <v>1</v>
      </c>
    </row>
    <row r="2" spans="1:5">
      <c r="B2" s="2" t="s">
        <v>2</v>
      </c>
      <c r="C2" s="2" t="s">
        <v>28</v>
      </c>
      <c r="D2" s="2" t="s">
        <v>2</v>
      </c>
      <c r="E2" s="2" t="s">
        <v>28</v>
      </c>
    </row>
    <row r="3" spans="1:5">
      <c r="A3" s="4" t="s">
        <v>142</v>
      </c>
      <c r="B3" s="11" t="n">
        <v>0.365</v>
      </c>
      <c r="C3" s="11" t="n">
        <v>0.36</v>
      </c>
      <c r="D3" s="11" t="n">
        <v>1.095</v>
      </c>
      <c r="E3" s="11" t="n">
        <v>1.08</v>
      </c>
    </row>
    <row r="4" spans="1:5">
      <c r="A4" s="4" t="s">
        <v>143</v>
      </c>
      <c r="B4" s="5" t="n">
        <v>5423</v>
      </c>
      <c r="C4" s="5" t="n">
        <v>6173</v>
      </c>
      <c r="D4" s="5" t="n">
        <v>19700</v>
      </c>
      <c r="E4" s="5" t="n">
        <v>2056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4" t="s">
        <v>144</v>
      </c>
      <c r="B3"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4" t="s">
        <v>146</v>
      </c>
      <c r="B3"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5T06:52:21Z</dcterms:created>
  <dcterms:modified xmlns:dcterms="http://purl.org/dc/terms/" xmlns:xsi="http://www.w3.org/2001/XMLSchema-instance" xsi:type="dcterms:W3CDTF">2018-10-25T06:52:21Z</dcterms:modified>
</cp:coreProperties>
</file>